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Overview of the Company" sheetId="9" r:id="rId9"/>
    <s:sheet name="Summary of Significant Accounti" sheetId="10" r:id="rId10"/>
    <s:sheet name="Financial Instruments" sheetId="11" r:id="rId11"/>
    <s:sheet name="Inventory" sheetId="12" r:id="rId12"/>
    <s:sheet name="Property, Plant, and Equipment" sheetId="13" r:id="rId13"/>
    <s:sheet name="Accrued Liabilities" sheetId="14" r:id="rId14"/>
    <s:sheet name="Customer Deposits" sheetId="15" r:id="rId15"/>
    <s:sheet name="Convertible Notes and Long-term" sheetId="16" r:id="rId16"/>
    <s:sheet name="Common Stock" sheetId="17" r:id="rId17"/>
    <s:sheet name="Equity Incentive Plans" sheetId="18" r:id="rId18"/>
    <s:sheet name="Income Taxes" sheetId="19" r:id="rId19"/>
    <s:sheet name="Information about Geographic Ar" sheetId="20" r:id="rId20"/>
    <s:sheet name="Commitments and Contingencies" sheetId="21" r:id="rId21"/>
    <s:sheet name="Quarterly Results of Operations" sheetId="22" r:id="rId22"/>
    <s:sheet name="Summary of Significant Accoun23" sheetId="23" r:id="rId23"/>
    <s:sheet name="Summary of Significant Accoun24" sheetId="24" r:id="rId24"/>
    <s:sheet name="Financial Instruments (Tables)" sheetId="25" r:id="rId25"/>
    <s:sheet name="Inventory (Tables)" sheetId="26" r:id="rId26"/>
    <s:sheet name="Property, Plant, and Equipment " sheetId="27" r:id="rId27"/>
    <s:sheet name="Accrued Liabilities (Tables)" sheetId="28" r:id="rId28"/>
    <s:sheet name="Convertible Notes and Long-te29" sheetId="29" r:id="rId29"/>
    <s:sheet name="Equity Incentive Plans (Tables)" sheetId="30" r:id="rId30"/>
    <s:sheet name="Income Taxes (Tables)" sheetId="31" r:id="rId31"/>
    <s:sheet name="Information about Geographic 32" sheetId="32" r:id="rId32"/>
    <s:sheet name="Commitments and Contingencies (" sheetId="33" r:id="rId33"/>
    <s:sheet name="Quarterly Results of Operatio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Financial Instruments - Additio" sheetId="41" r:id="rId41"/>
    <s:sheet name="Financial Instruments - Schedul" sheetId="42" r:id="rId42"/>
    <s:sheet name="Inventory - Schedule of Invento" sheetId="43" r:id="rId43"/>
    <s:sheet name="Inventory - Additional Informat" sheetId="44" r:id="rId44"/>
    <s:sheet name="Property Plant and Equipment - " sheetId="45" r:id="rId45"/>
    <s:sheet name="Property Plant and Equipment 46" sheetId="46" r:id="rId46"/>
    <s:sheet name="Accrued Liabilities - Schedule " sheetId="47" r:id="rId47"/>
    <s:sheet name="Customer Deposits - Additional " sheetId="48" r:id="rId48"/>
    <s:sheet name="Convertible Notes and Long-te49" sheetId="49" r:id="rId49"/>
    <s:sheet name="Convertible Notes and Long-te50" sheetId="50" r:id="rId50"/>
    <s:sheet name="Convertible Notes and Long-te51" sheetId="51" r:id="rId51"/>
    <s:sheet name="Convertible Notes and Long-te52" sheetId="52" r:id="rId52"/>
    <s:sheet name="Convertible Notes and Long-te53" sheetId="53" r:id="rId53"/>
    <s:sheet name="Convertible Notes and Long-te54" sheetId="54" r:id="rId54"/>
    <s:sheet name="Convertible Notes and Long-te55" sheetId="55" r:id="rId55"/>
    <s:sheet name="Convertible Notes and Long-te56" sheetId="56" r:id="rId56"/>
    <s:sheet name="Common Stock - Additional Infor" sheetId="57" r:id="rId57"/>
    <s:sheet name="Equity Incentive Plans - Additi" sheetId="58" r:id="rId58"/>
    <s:sheet name="Equity Incentive Plans - Summar" sheetId="59" r:id="rId59"/>
    <s:sheet name="Equity Incentive Plans - Schedu" sheetId="60" r:id="rId60"/>
    <s:sheet name="Equity Incentive Plans - Sche61" sheetId="61" r:id="rId61"/>
    <s:sheet name="Equity Incentive Plans - Summ62" sheetId="62" r:id="rId62"/>
    <s:sheet name="Income Taxes - Additional Infor" sheetId="63" r:id="rId63"/>
    <s:sheet name="Income Taxes - Schedule of Net " sheetId="64" r:id="rId64"/>
    <s:sheet name="Income Taxes - Components of Pr" sheetId="65" r:id="rId65"/>
    <s:sheet name="Income Taxes - Schedule of Defe" sheetId="66" r:id="rId66"/>
    <s:sheet name="Income Taxes - Schedule of Reco" sheetId="67" r:id="rId67"/>
    <s:sheet name="Income Taxes - Schedule of Aggr" sheetId="68" r:id="rId68"/>
    <s:sheet name="Information about Geographic 69" sheetId="69" r:id="rId69"/>
    <s:sheet name="Information about Geographic 70" sheetId="70" r:id="rId70"/>
    <s:sheet name="Information about Geographic 71" sheetId="71" r:id="rId71"/>
    <s:sheet name="Commitments and Contingencies -" sheetId="72" r:id="rId72"/>
    <s:sheet name="Commitments and Contingencies73" sheetId="73" r:id="rId73"/>
    <s:sheet name="Quarterly Results of Operatio74" sheetId="74" r:id="rId74"/>
  </s:sheets>
  <s:definedNames/>
  <s:calcPr calcId="124519" calcMode="auto" fullCalcOnLoad="1"/>
</s:workbook>
</file>

<file path=xl/sharedStrings.xml><?xml version="1.0" encoding="utf-8"?>
<sst xmlns="http://schemas.openxmlformats.org/spreadsheetml/2006/main" uniqueCount="883">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SLA</t>
  </si>
  <si>
    <t>Entity Registrant Name</t>
  </si>
  <si>
    <t>TESLA MOTOR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stricted cash and marketable securities</t>
  </si>
  <si>
    <t>Accounts receivable</t>
  </si>
  <si>
    <t>Inventory</t>
  </si>
  <si>
    <t>Prepaid expenses and other current assets</t>
  </si>
  <si>
    <t>Total current assets</t>
  </si>
  <si>
    <t>Operating lease vehicles, net</t>
  </si>
  <si>
    <t>Property, plant and equipment, net</t>
  </si>
  <si>
    <t>Restricted cash</t>
  </si>
  <si>
    <t>Other assets</t>
  </si>
  <si>
    <t>Total assets</t>
  </si>
  <si>
    <t>Current liabilities</t>
  </si>
  <si>
    <t>Accounts payable</t>
  </si>
  <si>
    <t>Accrued liabilities</t>
  </si>
  <si>
    <t>Deferred revenue</t>
  </si>
  <si>
    <t>Resale value guarantees</t>
  </si>
  <si>
    <t>Customer deposits</t>
  </si>
  <si>
    <t>Long-term debt and capital leases</t>
  </si>
  <si>
    <t>Total current liabilities</t>
  </si>
  <si>
    <t>Resale value guarantee</t>
  </si>
  <si>
    <t>Other long-term liabilities</t>
  </si>
  <si>
    <t>Total liabilities</t>
  </si>
  <si>
    <t>Convertible senior notes (Notes 8)</t>
  </si>
  <si>
    <t>Stockholders' equity:</t>
  </si>
  <si>
    <t>Preferred stock; $0.001 par value; 100,000 shares authorized; no shares issued and outstanding</t>
  </si>
  <si>
    <t xml:space="preserve"> </t>
  </si>
  <si>
    <t>Common stock; $0.001 par value; 2,000,000 shares authorized as of December 31, 2015 and 2014, respectively; 131,425 and 125,688 shares issued and outstanding as of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s</t>
  </si>
  <si>
    <t>Automotive</t>
  </si>
  <si>
    <t>Services and other</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income</t>
  </si>
  <si>
    <t>Interest expense</t>
  </si>
  <si>
    <t>Other income (expense), net</t>
  </si>
  <si>
    <t>Loss before income taxes</t>
  </si>
  <si>
    <t>Provision for income taxes</t>
  </si>
  <si>
    <t>Net loss</t>
  </si>
  <si>
    <t>Net loss per share of common stock, basic and diluted</t>
  </si>
  <si>
    <t>Weighted average shares used in computing net loss per share of common stock, basic and diluted</t>
  </si>
  <si>
    <t>Consolidated Statements of Comprehensive Loss - USD ($) $ in Thousands</t>
  </si>
  <si>
    <t>Statement Of Income And Comprehensive Income [Abstract]</t>
  </si>
  <si>
    <t>Other comprehensive income (loss), net of tax:</t>
  </si>
  <si>
    <t>Unrealized gain (loss) on derivatives and short-term marketable securities</t>
  </si>
  <si>
    <t>Foreign currency translation adjustment</t>
  </si>
  <si>
    <t>Other comprehensive income (loss)</t>
  </si>
  <si>
    <t>Comprehensive loss</t>
  </si>
  <si>
    <t>Consolidated Statements of Stockholders' Equity - USD ($) $ in Thousands</t>
  </si>
  <si>
    <t>Total</t>
  </si>
  <si>
    <t>Common Stock [Member]</t>
  </si>
  <si>
    <t>Additional Paid-In Capital [Member]</t>
  </si>
  <si>
    <t>Accumulated Deficit [Member]</t>
  </si>
  <si>
    <t>Accumulated Other Comprehensive Loss [Member]</t>
  </si>
  <si>
    <t>Balance at Dec. 31, 2012</t>
  </si>
  <si>
    <t>Balance, shares at Dec. 31, 2012</t>
  </si>
  <si>
    <t>Issuance of common stock public offering</t>
  </si>
  <si>
    <t>Issuance of common stock public offering, shares</t>
  </si>
  <si>
    <t>Issuance of common stock private placement</t>
  </si>
  <si>
    <t>Issuance of common stock private placement, shares</t>
  </si>
  <si>
    <t>Conversion feature of convertible senior notes</t>
  </si>
  <si>
    <t>Purchase of bond hedges</t>
  </si>
  <si>
    <t>Sales of warrant</t>
  </si>
  <si>
    <t>Issuance of common stock upon exercise of stock options, net of repurchases</t>
  </si>
  <si>
    <t>Issuance of common stock upon exercise of stock options, net of repurchases, shares</t>
  </si>
  <si>
    <t>Issuance of common stock upon release of restricted stock units, net of shares withheld for employee taxes</t>
  </si>
  <si>
    <t>Issuance of common stock upon release of restricted stock units, net of shares withheld for employee taxes, shares</t>
  </si>
  <si>
    <t>Issuance of common stock under employee stock purchase plan</t>
  </si>
  <si>
    <t>Issuance of common stock under employee stock purchase plan, shares</t>
  </si>
  <si>
    <t>Stock-based compensation</t>
  </si>
  <si>
    <t>Balance at Dec. 31, 2013</t>
  </si>
  <si>
    <t>Balance, shares at Dec. 31, 2013</t>
  </si>
  <si>
    <t>Reclass from equity to mezzanine equity</t>
  </si>
  <si>
    <t>Other comprehensive loss</t>
  </si>
  <si>
    <t>Balance at Dec. 31, 2014</t>
  </si>
  <si>
    <t>Balance, shares at Dec. 31, 2014</t>
  </si>
  <si>
    <t>Balance at Dec. 31, 2015</t>
  </si>
  <si>
    <t>Balance, shares at Dec. 31, 2015</t>
  </si>
  <si>
    <t>Consolidated Statements of Stockholders' Equity (Parenthetical) - USD ($) $ in Thousands</t>
  </si>
  <si>
    <t>Statement Of Stockholders Equity [Abstract]</t>
  </si>
  <si>
    <t>Common stock issued, per share</t>
  </si>
  <si>
    <t>Common stock public offering issuance costs</t>
  </si>
  <si>
    <t>Common stock issued private placement, per share</t>
  </si>
  <si>
    <t>Consolidated Statements of Cash Flows - USD ($) $ in Thousands</t>
  </si>
  <si>
    <t>Cash Flows From Operating Activities</t>
  </si>
  <si>
    <t>Adjustments to reconcile net loss to net cash provided by (used in) operating activities:</t>
  </si>
  <si>
    <t>Depreciation and amortization</t>
  </si>
  <si>
    <t>Amortization of discount on convertible debt</t>
  </si>
  <si>
    <t>Inventory write-downs</t>
  </si>
  <si>
    <t>Amortization of Department of Energy (DOE) loan origination costs</t>
  </si>
  <si>
    <t>Change in fair value of DOE warrant liability</t>
  </si>
  <si>
    <t>Fixed asset disposal</t>
  </si>
  <si>
    <t>Other non-cash operating activities</t>
  </si>
  <si>
    <t>Foreign currency transaction (gain) loss</t>
  </si>
  <si>
    <t>Changes in operating assets and liabilities</t>
  </si>
  <si>
    <t>Inventories and operating lease vehicles</t>
  </si>
  <si>
    <t>Accounts payable and accrued liabilities</t>
  </si>
  <si>
    <t>Net cash provided by (used in) operating activities</t>
  </si>
  <si>
    <t>Cash Flows From Investing Activities</t>
  </si>
  <si>
    <t>Purchases of property and equipment excluding capital leases</t>
  </si>
  <si>
    <t>Withdrawals out of our dedicated DOE account, net</t>
  </si>
  <si>
    <t>(Increase) decrease in other restricted cash</t>
  </si>
  <si>
    <t>Purchases of short-term marketable securities</t>
  </si>
  <si>
    <t>Maturities of short-term marketable securities</t>
  </si>
  <si>
    <t>Business acquisition</t>
  </si>
  <si>
    <t>Net cash used in investing activities</t>
  </si>
  <si>
    <t>Cash Flows From Financing Activities</t>
  </si>
  <si>
    <t>Proceeds from issuance of convertible and other debt</t>
  </si>
  <si>
    <t>Proceeds from issuance of common stock in public offering</t>
  </si>
  <si>
    <t>Proceeds from issuance of warrants</t>
  </si>
  <si>
    <t>Proceeds from exercise of stock options and other stock issuances</t>
  </si>
  <si>
    <t>Proceeds from issuance of common stock in private placement</t>
  </si>
  <si>
    <t>Principal payments on DOE loans</t>
  </si>
  <si>
    <t>Purchase of convertible note hedges</t>
  </si>
  <si>
    <t>Common stock and convertible debt issuance costs</t>
  </si>
  <si>
    <t>Principal payments on capital leases and other debt</t>
  </si>
  <si>
    <t>Collateralized lease borrowing</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t>
  </si>
  <si>
    <t>Interest paid</t>
  </si>
  <si>
    <t>Income taxes paid</t>
  </si>
  <si>
    <t>Supplemental noncash investing activities</t>
  </si>
  <si>
    <t>Acquisition of property and equipment included in accounts payable and accrued liabilities</t>
  </si>
  <si>
    <t>Estimated fair market value of facilities under build-to-suit lease</t>
  </si>
  <si>
    <t>Overview of the Company</t>
  </si>
  <si>
    <t>Accounting Policies [Abstract]</t>
  </si>
  <si>
    <t xml:space="preserve">Note 1 - Overview of the Company Tesla Motors, Inc. (Tesla, we, us or our) was incorporated in the state of Delaware on July 1, 2003. We design, develop, manufacture, and sell high-performance fully electric vehicles, and stationary energy storage products. We have wholly-owned subsidiaries in North America, Europe and Asia. The primary purpose of these subsidiaries is to market, manufacture, sell and/or service our vehicles. </t>
  </si>
  <si>
    <t>Summary of Significant Accounting Policies</t>
  </si>
  <si>
    <t>Note 2 - Summary of Significant Accounting Policies Basis of Consolidation The consolidated financial statements include the accounts of Tesla and its wholly owned subsidiaries. Inter-company balances and transactions between consolidated entiti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nd accompanying notes. Estimates are used for, but not limited to, determining the selling price of products and services in multiple element revenue arrangements and determining the amortization period of these elements, residual value of operating lease vehicles, inventory valuation, warranties, fair value of financial instruments, depreciable lives of property and equipment, inputs used to value stock-based compensation including volatility, lives of stock option awards and forfeiture rates, income taxes, and contingencies. Actual results could differ from those estimates. Recent Accounting Pronouncements In May 2014, the Financial Accounting Standards Board issued an accounting update which amends the existing accounting standards for revenue recognition. The new guidance provides a new model to determine when and over what period revenue is recognized. Under this new model, revenue is recognized as goods or services are delivered in an amount that reflects the consideration we expect to collect. The guidance is effective for fiscal years beginning after December 15, 2017; early adoption is permitted for periods beginning after December 15, 2016. The new standard is required to either be applied retrospectively to each prior reporting period presented or retrospectively with the cumulative effect of initially applying it recognized at the date of initial application. We have not yet selected a transition method and are evaluating the impact of adopting it. In April 2015, the FASB issued new authoritative accounting guidance on simplifying the presentation of debt issuance costs, which requires that debt issuance costs related to a recognized debt liability be presented in the balance sheet as a direct deduction from the carrying amount of that debt liability, consistent with debt discounts. We did not adopt this standard during 2015; however, the impact to the our Consolidated Balance Sheet as of December 31, 2015 would have been a $10.7 million reduction in prepaid expenses and other current assets, a $18.7 million reduction in other assets, and a corresponding reduction in the aggregate carrying value of the Company’s long term debt liabilities. In November 2015, the FASB issued Accounting Standards Update No. 2015-17, Income Taxes (Topic 740): Balance Sheet Classification of Deferred Taxes (ASU 2015-17), which simplifies the presentation of deferred income taxes by requiring that deferred tax assets and liabilities be classified as non-current. We have retrospectively adopted this standard as of December 31, 2015, and as a result we reclassified $18.6 million of current deferred tax assets to non-current and netted $18.6 million non-current deferred tax liabilities against our non-current deferred tax assets as of December 31, 2014. Revenue Recognition We recognize revenue for products and services when: (i) a persuasive evidence of an arrangement exists; (ii) delivery has occurred and there are no uncertainties regarding customer acceptance; (iii) pricing or fees are fixed or determinable; and (iv) collection is reasonably assured. Vehicle sales include standard features, customer selected options and accessories, and specific other elements that meet the definition of a deliverable under multiple-element accounting guidance including free internet connectivity, free access to our Supercharger network, and future over the air software updates. These deliverables are valued on a stand-alone basis and we recognize their revenue over our performance period, which is generally the eight-year life of the vehicle, except for internet connectivity which is over the free four year period. If we sell a deliverable separately, we use that pricing to determine its fair value; otherwise, we use our best estimated selling price by considering costs used to develop and deliver the service, third party pricing of similar options, and other information which may be available. At the time of revenue recognition, we record a reserve against revenue for estimated future product returns. Such estimates are based on historical experience and are immaterial in all periods presented. Vehicle sales to customers with a residual value guarantee We offer resale value guarantees or similar buy-back terms to all customers who purchase vehicles and who finance their vehicle through one of our specified commercial banking partners. Under this program, customers have the option of selling their vehicle back to us during the guarantee period for a pre-determined resale value. Guarantee periods generally range from 36 to 39 months. Although we receive full payment for the vehicle sales price at the time of delivery, we are required to account for these transactions as operating leases. The amount of sale proceeds equal to the residual value guarantee is deferred until the guarantee expires or is exercised. The remaining sale proceeds are deferred and recognized on a straight line basis over the stated guarantee period. The guarantee period expires at the earlier of the end of the guarantee period or the pay-off of the initial loan. We capitalize the cost of these vehicles to leased vehicles on our Consolidated Balance Sheets and depreciate their value, less salvage value, to cost of automotive revenue over the same period. In cases when customer retains ownership of the vehicle at the end of the guarantee period, the resale value guarantee liability and any remaining deferred revenue balances related to the vehicle are settled to automotive revenue and the net book value of the leased vehicle is expensed to costs of automotive revenue. In cases when customers return the vehicle back to us during the guarantee period, we purchase the vehicle form the customer in an amount equal to the resale value guarantee and settle any remaining deferred balances to automotive revenue and we reclassify the net book value of the vehicle on our balance sheet to pre-owned vehicle inventory. As of December 31, 2015, $136.8 million of guarantees are exercisable by customers within the next twelve months. Vehicle sales to leasing partners with a residual value guarantee In the fourth quarter of 2014, we also began offering residual value guarantees in connection with automobile sales to certain bank leasing partners. As we have guaranteed the value of these vehicles and as the vehicles are leased to end-customers, we account for these transactions as interest bearing collateralized borrowings as required under ASC 840 - Leases At the end of the lease term, we settle our liability in cash by either purchasing the vehicle from the leasing partner for the residual value guarantee amount, or paying a shortfall to the guarantee amount the leasing partner may realize on the sale of the vehicle. Any remaining balances within deferred revenue and resale value guarantee will be settled to automotive revenue. In cases where the bank retains ownership of the vehicle after the end of our guarantee period, we expense the net value of the leased vehicle to costs of automotive revenue . The maximum cash we could be required to pay under this program, should we decide to repurchase all vehicles is $348.2 million at December 31, 2015. As of December 31, 2015 and December 31, 2014, we had $527.5 million and $16.7 million of such borrowings recorded in the resale value guarantee liability and $120.5 million and $3.9 million recorded in deferred revenue liability. At least annually, we assess the estimated market values of vehicles under our resale value guarantee program to determine if we have sustained a loss on any of these contracts. As we accumulate more data related to the resale values of our vehicles or as market conditions change, there may be significant changes to their estimated values. Activity related to our resale value guarantee program consisted of the following for the period presented (in thousands):
Year ended
Year ended
December 31, 2015
December 31, 2014
Operating Lease Vehicles
Operating lease vehicles—beginning of period
$
684,590
$
376,979
Net increase in operating lease vehicles
1,047,220
380,627
Depreciation expense recorded in cost of automotive revenues
(130,355
)
(63,105
)
Additional depreciation expense recorded in cost of automotive revenues as a result of early cancellation of resale value guarantee
(21,487
)
(9,251
)
Increases to inventory from vehicles returned under our trade- in program
(23,439
)
(660
)
Operating lease vehicles—end of period
$
1,556,529
$
684,590
Deferred Revenue
Deferred revenue—beginning of period
$
381,096
$
230,856
Net increase in deferred revenue from new vehicle deliveries and reclassification of collateralized borrowing from long- term to short-term
553,765
280,542
Amortization of deferred revenue and short-term collateralized borrowing recorded in automotive revenue
(229,624
)
(118,570
)
Additional revenue recorded in automotive revenue as a result of early cancellation of resale value guarantee
(12,352
)
(9,590
)
Recognition of deferred revenue resulting from return of vehicle under trade-in program
(13,753
)
(2,142
)
Deferred revenue—end of period
$
679,132
$
381,096
Resale Value Guarantee
Resale value guarantee liability—beginning of period
$
487,880
$
236,298
Net increase in resale value guarantee
1,013,733
262,526
Reclassification from long-term to short-term collateralized borrowing
(29,612
)
—
Additional revenue recorded in automotive revenue as a result of early cancellation of resale value guarantee
(11,042
)
(8,557
)
Release of resale value guarantee resulting from return of vehicle under trade-in program
(30,386
)
(2,387
)
Resale value guarantee liability—end of period
$
1,430,573
$
487,880
Direct Vehicle Leasing Program In April 2014, we began offering a leasing program in the United States, and subsequently began to offer similar programs in Canada and Germany. Qualifying customers are permitted to lease a vehicle directly from a local Tesla subsidiary for 36 or 48 months. At the end of the lease term, customers have the option of either returning the vehicle to us or purchasing it for a pre-determined residual value. We account for these leasing transactions as operating leases and recognize leasing revenues over the contractual term and record the depreciation of these vehicles to cost of automotive revenues. As of December 31, 2015 and December 31, 2014, we had deferred $25.8 million and $9.4 million of lease-related upfront payments which will be recognized on a straight-line basis over the contractual term of the individual leases. Lease revenues are recorded in automotive revenue and for the year ended December 31, 2015 and December 31, 2014, we recognized $41.2 million and $4.4 million. Regulatory Credits California and certain other states have laws in place requiring vehicle manufacturers to ensure that a portion of the vehicles delivered for sale in that state during each model year are zero emission vehicles. These laws and regulations provide that a manufacturer of zero emission vehicles may earn regulatory credits (ZEV credits) and may sell excess credits to other manufacturers who apply such credits to comply with these regulatory requirements. Similar regulations exist at the federal level that require compliance related to greenhouse gas emissions and also allow for the sale of excess credits by one manufacturer to other manufacturers. As a manufacturer solely of zero emission vehicles, we have earned emission credits, such as ZEV and GHG credits on vehicles, and we expect to continue to earn these credits in the future. We enter into contractual agreements with third parties to purchase our regulatory credits. We recognize revenue on the sale of these credits at the time legal title to the credits is transferred to the purchasing party. Revenue from the sale of regulatory credits totaled $168.7 million, $216.3 million, and $194.4 million for the years ended December 31, 2015, 2014 and 2013. Additionally we have entered into agreements with the State of Nevada and Storey County in Nevada that will provide abatements for sales and use taxes, real and personal property taxes, and employer excise taxes, discounts to the base tariff energy rates, and transferable tax credits. These incentives will be available for the applicable periods beginning on October 17, 2014 and ending on June 30, 2034, subject to capital investments by Tesla and its partners for the Gigafactory of at least $3.5 billion in the aggregate on or before June 30, 2024, and certain other conditions specified in the agreements. If we do not satisfy one or more conditions under the agreement, Tesla will be required to repay to the respective taxing authorities the amounts of the tax incentives incurred, plus interest. As of December 31, 2015, we have earned $19.9 million of transferable tax credits under these agreements. We record these credits as earned when we have evidence there is a market for their sale. Credits are applied as a cost offset to either employee expense or to capital assets, depending on the source of the credits. Credits earned from employee hires or capital spending by our partners at the Gigafactory are recorded to other income (expense), net. Maintenance and Service Plans We offer a prepaid maintenance program for Model S, which includes plans covering maintenance for up to eight years or up to 100,000 miles, provided these services are purchased within a specified period of time. The maintenance plans cover annual inspections and the replacement of wear and tear parts, excluding tires and the battery. Payments collected in advance of the performance of service are initially recorded in deferred revenues on the consolidated balance sheets and recognized in automotive sales as we fulfill our performance obligations. We also offer an extended service plan, which covers the repair or replacement of Model S parts for an additional four years or up to an additional 50,000 miles, after the end of our initial New Vehicle Limited Warranty, provided they are purchased within a specified period of time. Payments collected in advance of the performance of service are initially recorded in deferred revenues on the consolidated balance sheets and recognized in automotive sales ratably over the service coverage periods. As of December 31, 2015 and 2014, we had deferred $53.6 million and $39.7 million related to our maintenance and service plans. During the years ended December 31, 2015 and 2014, we recognized revenue of $4.5 million and $3.0 million related to these plans. Cash and Cash Equivalents All highly liquid investments with an original maturity of three months or less at the date of purchase are considered to be cash equivalents. We currently invest our cash primarily in money market funds. Marketable Securities Marketable securities are comprised of commercial paper and corporate debt and are all designated as available-for-sale and reported at estimated fair value, with unrealized gains and losses recorded in accumulated other comprehensive loss which is included within stockholders’ equity. Realized gains and losses on the sale of available-for-sale marketable securities are recorded in other income (expense), net. The cost of available-for-sale marketable securities sold is based on the specific identification method. Interest, dividends, amortization and accretion of purchase premiums and discounts on our marketable securities are included in other income (expense), net. Available-for-sale marketable securities with maturities greater than three months at the date of purchase and remaining maturities of one year or less are classified as short-term marketable securities. Where temporary declines in fair value exist, we have the ability and the intent to hold these securities for a period of time sufficient to allow for any anticipated recovery in fair value. When held, we regularly review all of our marketable securities for other-than-temporary declines in fair value. The review includes but is not limited to (i) the consideration of the cause of the impairment, (ii) the creditworthiness of the security issuers, (iii) the length of time a security is in an unrealized loss position, and (iv) our ability to hold the security for a period of time sufficient to allow for any anticipated recovery in fair value. Restricted Cash and Deposits We maintain certain cash amounts restricted as to withdrawal or use. Current and noncurrent restricted cash as of December 31, 2015 was comprised primarily of cash as collateral related to our sales to lease partners with a residual value guarantee and for letters of credit including for our real estate leases, and insurance policies. In December 2015, we settled and closed our Warehouse Facility and removed restrictions on cash related to that arrangement. Accounts Receivable and Allowance for Doubtful Accounts receivable primarily include amounts related to sales of powertrain systems, receivables from financial institutions and leasing companies offering various financing products to our customers, regulatory credits to other automotive manufacturers, and from maintenance services on vehicles owned by leasing companies. We provide an allowance against amounts receivable to the amount we reasonably believe will be collected. We typically do not carry accounts receivable related to our vehicle and related sales as customer payments are due prior to vehicle delivery, except for the amounts due from commercial financial institutions for approved financing arrangements between our customers and the financial institutions. Concentration of Risk Credit Risk Financial instruments that potentially subject us to a concentration of credit risk consist of cash, cash equivalents, restricted cash and accounts receivable. Our cash equivalents are primarily invested in money market funds with high credit quality financial institutions in the United States. At times, these deposits and securities may be in excess of insured limits. We invest cash not required for use in operations in high credit quality securities based on our investment policy. Our investment policy provides guidelines and limits regarding credit quality, investment concentration, investment type, and maturity that we believe will provide liquidity while reducing risk of loss of capital. Our investments are currently of a short-term nature and include commercial paper and U.S. treasury bills. As of December 31, 2015 and 2014, our accounts receivable were derived primarily from sales of regulatory credits, as well as funds to be received from financial institutions and leasing companies offering various financing products to our customers, the development and sales of powertrain components and systems to OEMs. Accounts receivable also included amounts to be received from commercial financial institutions for approved financing arrangements between our customers and financial institutions. The following summarizes the accounts receivable from our customers in excess of 10% of our total accounts receivable:
December 31,
December 31,
2015
2014
Customer A
15
%
7
%
Customer B
8
%
14
%
Customer C
6
%
13
%
Customer D
—
19
% Supply Risk Although there may be multiple suppliers available, many of the components used in our vehicles are purchased by us from a single source. If these single source suppliers fail to satisfy our requirements on a timely basis at competitive prices, we could suffer manufacturing delays, a possible loss of revenues, or incur higher cost of sales, any of which could adversely affect our operating results. Inventories and Inventory Valuation Inventories are stated at the lower of cost or market. Cost is computed using standard cost, which approximates actual cost on a first-in, first-out basis. We record inventory write-downs for excess or obsolete inventories based on current and future demand forecasts. If our inventory on hand is in excess of our future demand forecast, the excess amounts are written off. We also review inventory to determine whether its carrying value exceeds the net amount realizable upon the ultimate sale of the inventory. This requires us to determine the estimated selling price of our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increases to this reserve may be required. A small change in our estimates may result in a material change to our reported financial results. Property, Plant and Equipment Property, plant and equipment are recognized at cost less accumulated depreciation. Depreciation is generally computed using the straight-line method over the estimated useful lives of the related assets as follows:
Machinery, equipment and office furniture
3 to 12 years
Building and building improvements
30 years
Computer equipment and software
3 years Depreciation for tooling is computed using the units-of-production method whereby capitalized costs are amortized over the total estimated productive life of the related assets. As of December 31, 2015, the estimated productive life for tooling was 250,000 vehicles based on our current estimates of production. Leasehold improvements are amortized on a straight-line basis over the shorter of their estimated useful lives or the term of the related lease. Upon the retirement or sale of our property, plant and equipment, the cost and related accumulated depreciation are removed from the balance sheet and the resulting gain or loss is reflected in operations. Maintenance and repair expenditures are expensed as incurred, while major improvements that increase the functionality, output or expected life of the asset are capitalized and depreciated ratably to expense over the identified useful life. Land is not depreciated. Interest expense on outstanding debt is capitalized during the period of significant capital asset construction. Capitalized interest on construction in progress is included in property, plant and equipment, and is amortized over the life of the related assets. Operating Lease Vehicles Vehicles delivered under our resale value guarantee program, vehicles that are leased as part of our leasing programs as well as any vehicles that are sold with a significant buy-back guarantee are classified as operating lease vehicles as the related revenue transactions are treated as operating leases. Operating lease vehicles are recorded at cost less accumulated depreciation. Depreciation is computed using the straight-line method over the expected operating lease term. The total cost of operating lease vehicles recorded in the Consolidated Balance Sheets as of December 31, 2015 and 2014 was $2.0 billion and $849.8 million. Accumulated depreciation related to leased vehicles as of December 31, 2015 and 2014 was $216.5 million and $83.1 million. Long-lived Assets We evaluate our long-lived assets, including intangible assets, for indicators of possible impairment when events or changes in circumstances indicate the carrying amount of an asset (or asset group)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We did not record any material impairment losses on our long-lived assets in 2015 and 2014. Research and Development Costs Research and development costs are expensed as incurred. Research and development expenses consist primarily of payroll, benefits and stock-based compensation of those employees engaged in research, design and development activities, costs related to design tools, license expenses related to intellectual property, supplies and services, depreciation and other occupancy costs. Marketing and Promotion Costs Marketing and sales promotion costs are expensed as incurred. During the years ended December 31, 2015, 2014 and 2013, advertising, promotion and related marketing expenses were $58.3 million, $48.9 million and $9.0 million. Transportation Costs Amounts billed to customers related to shipping and handling are classified as automotive revenue, and related transportation costs are included in cost of automotive revenues. 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 Stock-based Compensation We recognize compensation expense for costs related to all share-based payments, including stock options, restricted stock units (RSUs) and our employee stock purchase plan (the ESPP). The fair value of stock options and the ESPP are estimated on the grant date and offering date using an option pricing model, respectively. The fair value of RSUs is measured on the grant date based on the closing fair market value of our common stock. Stock-based compensation expense is recognized on a straight-line basis over the requisite service period, net of estimated forfeitures. We account for equity instruments issued to non-employees based on the fair value of the awards. The fair value of the awards granted to non-employees is re-measured as the awards vest and the resulting change in fair value, if any, is recognized in the consolidated statements of operations during the period the related services are rendered.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the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being met (see Note 10 – Equity Incentive Plans Foreign Currency We determine the functional and reporting currency of each of our international subsidiaries and their operating divisions based on the primary currency in which they operate. In cases where the functional currency is not the US dollar, we will recognize a cumulative translation adjustment created by the different rates we apply to retained earnings, including current period income or loss, and the balance sheet. For each subsidiary, we apply a monthly average functional currency rate to their income or loss and the month end functional currency rate to translate the balance sheet. Beginning January 1, 2015, the functional currency of each of our foreign subsidiaries changed to their local country’s currency. This change was based on the culmination of facts and circumstances that have developed as we expanded our foreign operations over the past year. The adjustment of $10.0 million attributable to the current rate translation of non-monetary assets as of the date of the change is included in accumulated other comprehensive loss on our consolidated balance sheet. Foreign currency transaction gains and losses are a result of the effect of exchange rate changes on transactions denominated in currencies other than the functional currency. Transaction gains and losses are recognized in other income (expense), net, in the consolidated statements of operations. For the year ended December 31, 2015, 2014, and 2013 we recorded foreign currency transaction gains (loss) of ($45.6) million, $2.0 million and $11.9 million. Derivative Financial Instruments In November 2015, we implemented a program to hedge the foreign currency exposure risk related to certain forecasted inventory purchases denominated in Japanese yen. The derivative instruments we use are foreign currency forward contracts and are designated as cash flow hedges with maturity dates of 12 months or less. We do not enter into derivative contracts for trading or speculative purposes (See Note 3 - Financial Instruments ). The bank counterparties in all contracts expose Tesla to credit-related losses in the event of their nonperformance. However, to mitigate that risk, Tesla only contracts with counterparties who meet the Company’s minimum requirements under its counterparty risk assessment process. Tesla monitors ratings, credit spreads, and potential downgrades on at least a quarterly basis. Based on our on-going assessment of counterparty risk, the Company will adjust its exposure to various counterparties. We generally enter into master netting arrangements, which reduce credit risk by permitting net settlement of transactions with the same counterparty. However, we do not have any master netting arrangements in place with collateral features. Comprehensive Loss Comprehensive loss is comprised of net loss and other comprehensive income (loss). Other comprehensive income (loss) consists of unrealized gains and losses on derivatives, our available-for-sale marketable securities, and foreign currency translation adjustment that have been excluded from the determination of net loss. Warranties We provide a manufacturer’s warranty on all vehicles, production powertrain components and systems, and Tesla Energy products we sell. We accrue a manufacturer’s warranty reserve which includes our best estimate of the projected costs to repair or to replace items under warranty. These estimates are based on actual claims incurred to-date and an estimate of the nature, frequency and costs of future claims. These estimates are inherently uncertain and changes to our historical or projected warranty experience may cause material changes to our warranty reserve in the future. The portion of the warranty provision expected to be incurred within 12 months is classified as current within accrued liabilities, while the remaining amount is classified as long-term within other long-term liabilities. Accrued warranty activity consisted of the following for the periods presented (in thousands):
Year Ended December 31,
2015
2014
2013
Accrued warranty—beginning of period
$
129,043
$
53,182
$
13,013
Warranty costs incurred
(52,760
)
(39,903
)
(19,160
)
Net changes in liability for pre-existing warranties, including expirations
1,470
18,599
(2,072
)
Provision for warranty
103,001
97,165
61,401
Accrued warranty—end of period
$
180,754
$
129,043
$
53,182
Our warranty reserves do not include projected warranty costs associated with our vehicles accounted for as operating leases or collateralized debt arrangements. Costs to repair these vehicles are expensed as incurred. For the twelve months ended December 31, 2015, and December 31, 2014 warranty costs incurred for vehicles accounted for as operating leases or collateralized debt arrangements were $9.5 million and $7.1 million. Warranty expense is recorded as a component of cost of automotive revenue. Net Loss per Share of Common Stock Our basic and diluted net loss per share of common stock is calculated by dividing net loss by the weighted-average shares of common stock outstanding for</t>
  </si>
  <si>
    <t>Financial Instruments</t>
  </si>
  <si>
    <t>Investments All Other Investments [Abstract]</t>
  </si>
  <si>
    <t xml:space="preserve">Note 3 - Financial Instruments Fair Value Measurements The carrying values of our financial instruments including cash equivalents, marketable securities, accounts receivable and accounts payable approximate their fair value due to their short-term nature. As a basis for determining the fair value of certain of our assets and liabilities, we established a three-tier fair value hierarchy which prioritizes the inputs used in measuring fair value as follows: (Level I) observable inputs such as quoted prices in active markets; (Level II) inputs other than the quoted prices in active markets that are observable either directly or indirectly; and (Level III) unobservable inputs in which there is little or no market data which requires us to develop our own assumptions. This hierarchy requires us to use observable market data, when available, and to minimize the use of unobservable inputs when determining fair value. Our financial assets that are measured at fair value on a recurring basis consist of cash equivalents and marketable securities. All of our cash equivalents and current restricted cash, which are comprised primarily of money market funds, are classified within Level I of the fair value hierarchy because they are valued using quoted market prices or market prices for similar securities. Our restricted short-term marketable securities are classified within Level I of the fair value hierarchy. As of December 31, 2015 and 2014, the fair value hierarchy for our financial assets and financial liabilities that are carried at fair value was as follows (in thousands), and unrealized gains (losses) on financial assets presented in the table below for all periods presented were less than $1.0 million:
December 31, 2015
December 31, 2014
Fair Value
Level I
Level II
Level III
Fair Value
Level I
Level II
Level
Money market funds
$
297,810
$
297,810
$
—
$
—
$
1,275,346
$
1,275,346
$
—
$
—
U.S. treasury bills
16,664
16,664
—
—
16,673
16,673
—
—
Total
$
314,474
$
314,474
$
—
$
—
$
1,292,019
$
1,292,019
$
—
$
—
As of December 31, 2015, the estimated fair value of our 2018 Notes, 2019 Notes, and 2021 Notes was $1.29 billion (par value $659.8 million), $864.8 million (par value $920.0 million), and $1.27 billion (par value $1.38 billion). As of December 31, 2014 the estimated fair value of our 2018 Notes, 2019 Notes, and 2021 Notes was $1.22 billion (par value $659.8 million), $852.2 million (par value $920.0 million), and $1.25 billion (par value $1.38 billion). These fair values represent Level II valuations. When determining the estimated fair value of our long-term debt, we used a commonly accepted valuation methodology and market-based risk measurements that are indirectly observable, such as credit risk. As of December 31, 2015, the $135.0 million carrying value of our Credit Agreement liability approximates the fair value of the borrowings based upon the borrowing rate available to us for debt with similar terms and consideration of credit and default risk using Level II inputs. Derivative Financial Instruments In November 2015, we implemented a program to hedge the foreign currency exposure risk related to certain forecasted inventory purchases denominated in Japanese yen. The derivative instruments we use are foreign currency forward contracts and are designated as cash flow hedges with maturity dates of 12 months or less. We do not enter into derivative contracts for trading or speculative purposes. We document each hedge relationship and assess its initial effectiveness at the inception of the hedge contract and we measure its ongoing effectiveness on a quarterly basis using regression analysis. During the term of an effective hedge contract, we record gains and losses within accumulated other comprehensive loss. We reclassify these gains or losses to costs of automotive sales in the period the related finished goods inventory is sold or over the depreciation period for those sales accounted for as leases. Although our contracts are considered effective hedges, we may experience small amounts of ineffectiveness due to timing differences between our actual inventory purchases and the settlement date of the related foreign currency forward contracts. We have recorded zero amount of ineffectiveness within other income (expense), net in our Consolidated Statements of Operations, as of December 31, 2015. The net notional amount of these contracts was $322.6 million at December 31, 2015. Outstanding contracts are recognized as either assets or liabilities on the Consolidated Balance Sheet at fair value within other assets or within accrued liabilities, depending on our net position. The net gain of $7.3 million in accumulated other comprehensive loss as of December 31, 2015 is expected to be recognized to the cost basis of finished goods inventory in the next twelve months. The total fair values of foreign currency contracts designated as cash flow hedges as of December 31, 2015 is $7.3 million and was determined using Level II inputs and recorded in prepaid expenses and other current assets on our Consolidated Balance Sheets. No amounts have been reclassified to finished goods inventory as of December 31, 2015. </t>
  </si>
  <si>
    <t>Inventory Disclosure [Abstract]</t>
  </si>
  <si>
    <t xml:space="preserve">Note 4 - Inventory As of December 31, 2015 and 2014, our inventory consisted of the following (in thousands):
December 31,
December 31,
2015
2014
Raw materials
$
528,935
$
392,292
Work in process
163,830
56,114
Finished goods
476,512
397,318
Service parts
108,561
107,951
Total
$
1,277,838
$
953,675
Finished goods inventory includes vehicles in transit to fulfill customer orders, new vehicles available for immediate sale at our retail and service center locations, and pre-owned Tesla vehicles. The increase in finished goods inventory was primarily due to customer orders that were in transit for delivery at year end. We write down inventory as a result of excess and obsolete inventories, or when we believe that the net realizable value of inventories is less than the carrying value. During the years ended December 31, 2015, 2014 and 2013, we recorded write-downs of $44.9 million, $15.6 million and $8.9 million in cost of automotive sales. </t>
  </si>
  <si>
    <t>Property, Plant, and Equipment</t>
  </si>
  <si>
    <t>Property Plant And Equipment [Abstract]</t>
  </si>
  <si>
    <t>Property, Plant and Equipment</t>
  </si>
  <si>
    <t xml:space="preserve">Note 5 - Property, Plant and Equipment As of December 31, 2015 and 2014, our property, plant and equipment, net, consisted of the following (in thousands):
December 31,
December 31,
2015
2014
Machinery, equipment and office furniture
$
1,694,910
$
720,746
Tooling
550,902
295,906
Leasehold improvements
338,392
230,270
Building and building improvements
461,303
154,362
Land
60,234
49,478
Computer equipment and software
175,512
98,970
Construction in progress
693,207
572,125
3,974,460
2,121,857
Less: Accumulated depreciation and amortization
(571,126
)
(292,590
)
Total
$
3,403,334
$
1,829,267
Construction in progress is comprised primarily of tooling and equipment related to the manufacturing of our Model S and Model X vehicles, Gigafactory construction, and related capitalized interest. Completed assets are transferred to their respective asset class and depreciation begins when the asset is ready for its intended use. Interest expense on outstanding debt is capitalized during the period of significant capital asset construction. Capitalized interest on construction in progress is included in property, plant and equipment, and is amortized over the life of the related assets. During the years ended December 31, 2015 and 2014, we capitalized $41.5 million and $12.8 million of interest expense. We are sometimes involved in construction at our leased facilities primarily related to retail stores, service centers, and certain manufacturing facilities. In accordance with Accounting Standards Codification 840, Leases, for build-to-suit lease arrangements where we are involved in the construction of structural improvements prior to the commencement of the lease or take some level of construction risk, we are considered the owner of the assets and land during the construction period. Accordingly, upon commencement of our construction activities, we record a construction in progress asset and a corresponding financing liability. Once the construction is completed, if the lease meets certain “sale-leaseback” criteria, we will remove the asset and related financial obligation from the balance sheet and treat the building lease as an operating lease. If upon completion of construction, the project does not meet the “sale-leaseback” criteria, the leased property will be treated as a capital lease and included in building and building improvements in the table above. As of December 31, 2015 and December 31, 2014, the table above includes $206.1 million and $52.4 million of build-to-suit assets. As of December 31, 2015 and December 31, 2014, corresponding financing obligations of $1.3 million and $21.0 million are recorded in accrued liabilities and $201.3 million and $31.4 million are recorded in other long-term liabilities. Depreciation and amortization expense during the years ended December 31, 2015, 2014 and 2013 were $278.7 million, $155.9 million and $83.9 million. Total property and equipment assets under capital lease as of December 31, 2015 and 2014 were $58.1 million and $33.4 million. Accumulated depreciation related to assets under capital lease as of these dates were $22.7 million and $12.8 million. We have acquired land for the site of our Gigafactory and construction activities are ongoing for which we have incurred $317.5 million and $106.6 million of costs as of December 31, 2015 and 2014. </t>
  </si>
  <si>
    <t>Accrued Liabilities</t>
  </si>
  <si>
    <t>Payables And Accruals [Abstract]</t>
  </si>
  <si>
    <t xml:space="preserve">Note 6 - Accrued Liabilities As of December 31, 2015 and 2014, our accrued liabilities consisted of the following (in thousands):
December 31,
December 31,
2015
2014
Taxes payable
$
101,206
$
71,229
Accrued purchases
140,540
68,547
Payroll and related costs
86,859
54,492
Warranty and other
94,193
74,615
Total
$
422,798
$
268,883
Taxes payable includes value added tax, sales tax, property tax, and income tax payables. Accrued purchases reflect liabilities related to the construction of the Gigafactory, and engineering design and testing accruals. As these services are invoiced, this balance will reduce and accounts payable will increase. </t>
  </si>
  <si>
    <t>Customer Deposits</t>
  </si>
  <si>
    <t>Other Liabilities Disclosure [Abstract]</t>
  </si>
  <si>
    <t xml:space="preserve">Note 7 - Customer Deposits Customer deposits include cash payments from customers at the time they place an order for a vehicle and additional payments up to the point of delivery including the fair value of customer trade-in vehicles that are applicable toward a new vehicle purchase. Customer deposit amounts and timing vary depending on the vehicle model and country of delivery. Customer deposits are fully refundable up to the point the vehicle is placed into the production cycle. Customer deposits are included in current liabilities until refunded or until they are applied to a customer’s purchase balance at time of delivery. As of December 31, 2015 and 2014, we held $283.4 million and $257.6 million in customer deposits. </t>
  </si>
  <si>
    <t>Convertible Notes and Long-term Debt Obligations</t>
  </si>
  <si>
    <t>Debt Disclosure [Abstract]</t>
  </si>
  <si>
    <t>Note 8 - Convertible Notes and Long-term Debt Obligations 0.25% and 1.25% Convertible Senior Notes and Bond Hedge and Warrant Transactions In March 2014, we issued $800.0 million principal amount of 0.25% convertible senior notes due 2019 (2019 Notes) and $1.20 billion principal amount of 1.25% convertible senior notes due 2021 (2021 Notes) in a public offering. In April 2014, we issued an additional $120.0 million aggregate principal amount of 2019 Notes and $180.0 million aggregate principal amount of 2021 Notes, pursuant to the exercise in full of the overallotment options of the underwriters of our March 2014 public offering. The total net proceeds from these offerings, after deducting transaction costs, were approximately $905.8 million from 2019 Notes and $1.36 billion from 2021 Notes. We incurred $14.2 million and $21.4 million of debt issuance costs in connection with the 2019 Notes and the 2021 Notes, which we initially recorded in other assets and are amortizing to interest expense using the effective interest method over the contractual terms of these notes. The interest rates are fixed at 0.25% and 1.25% per annum and are payable semi-annually in arrears on March 1 and September 1 of each year, commencing on September 1, 2014. Each $1,000 of principal of these notes will initially be convertible into 2.7788 shares of our common stock, which is equivalent to an initial conversion price of approximately $359.87 per share, subject to adjustment upon the occurrence of specified events. Holders of these notes may convert their notes at their option on or after December 1, 2018 for the 2019 Notes and on or after December 1, 2020 for the 2021 Notes. Further, holders of these notes may convert their notes at their option prior to the respective dates above, only under the following circumstances: (1) during any fiscal quarter beginning after the fiscal quarter ending June 30, 2014, if the last reported sale price of our common stock for at least 20 trading days (whether or not consecutive) during the last 30 consecutive trading days of immediately preceding fiscal quarter is greater than or equal to 130% of the conversion price of the applicable notes on each applicable trading day; (2) during the five business day period following any five consecutive trading day period in which the trading price for the applicable notes is less than 98% of the average of the closing sale price of our common stock for each day during such five trading day period; or (3) if we make specified distributions to holders of our common stock or if specified corporate transactions occur. Upon conversion of the 2019 Notes, we would pay or deliver as applicable, cash, shares of our common stock or a combination of cash and shares of our common stock, at our election. Upon conversion of the 2021 Notes, we would pay the holders in cash for the principal amount and, if applicable, shares of our common stock (subject to our right to deliver cash in lieu of all or a portion of such shares of our common stock) based on a daily conversion value. If a fundamental change occurs prior to the maturity date, holders of these notes may require us to repurchase all or a portion of their notes for cash at a repurchase price equal to 100% of the principal amount of the notes, plus any accrued and unpaid interest. In addition, if specific corporate events occur prior to the applicable maturity date, we will increase the conversion rate for a holder who elects to convert their notes in connection with such a corporate event in certain circumstances. During the fourth quarter of 2015, the closing price of our common stock did not meet or exceed 130% of the applicable conversion price of our 2019 Notes and 2021 Notes on at least 20 of the last 30 consecutive trading days of the quarter; furthermore, no other conditions allowing holders of these notes to convert have been met as of December 31, 2015. Therefore, the 2019 Notes and 2021 Notes are not convertible during the first quarter of 2016 and are classified as long-term debt. Should the closing price conditions be met in the first quarter of 2015 or a future quarter, the 2019 and/or the 2021 Notes will be convertible at their holders’ option during the immediately following quarter. As of December 31, 2015, the if-converted value of the 2019 Notes and 2021 Notes did not exceed the principal value of those notes. In accordance with accounting guidance on embedded conversion features, we valued and bifurcated the conversion option associated with the notes from the respective host debt instrument and initially recorded the conversion option of $188.1 million for the 2019 Notes and $369.4 million for the 2021 Notes in stockholders’ equity. The resulting debt discounts on the 2019 Notes and 2021 Notes are being amortized to interest expense at an effective interest rate of 4.89% and 5.96%, respectively, over the contractual terms of the notes. In connection with the offering of these notes in March 2014, we entered into convertible note hedge transactions whereby we have the option to purchase initially (subject to adjustment for certain specified events) a total of approximately 5.6 million shares of our common stock at a price of approximately $359.87 per share. The total cost of the convertible note hedge transactions was $524.7 million. In addition, we sold warrants whereby the holders of the warrants have the option to purchase initially (subject to adjustment for certain specified events) a total of approximately 2.2 million shares of our common stock at a price of $512.66 for the 2019 Notes and a total of approximately 3.3 million shares of our common stock at a price of $560.64 per share for 2021 Notes. We received $338.4 million in cash proceeds from the sale of these warrants. Similarly, in connection with the issuance of additional notes in April 2014, we entered into convertible note hedge transactions and paid an aggregate $78.7 million. In addition, we sold warrants to purchase (subject to adjustment for certain specified events) a total of approximately 0.3 million shares of our common stock at a strike price of $512.66 per share for the warrants relating to 2019 Notes, and a total of approximately 0.5 million shares of our common stock at a strike price of $560.64 per share for the warrants relating to 2021 Notes. We received aggregate proceeds of approximately $50.8 million from the sale of the warrants. Taken together, the purchase of the convertible note hedges and the sale of warrants are intended to offset any actual dilution from the conversion of these notes and to effectively increase the overall conversion price from $359.87 to $512.66 per share in the case of warrants relating to 2019 Notes and from $359.87 to $560.64 in the case of warrants relating to 2021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as of December 31, 2015. 1.50% Convertible Senior Notes and Bond Hedge and Warrant Transactions In May 2013, we issued $660.0 million aggregate principal amount of 2018 Notes in a public offering. The net proceeds from the offering, after deducting transaction costs, were approximately $648.0 million. We incurred $12.0 million of debt issuance costs in connection with the issuance of the 2018 Notes which we recorded in other assets and are amortizing to interest expense using the effective interest method over the contractual term of the 2018 Notes. The interest under the 2018 Notes is fixed at 1.50% per annum and is payable semi-annually in arrears on June 1 and December 1 of each year, commencing on December 1, 2013. Each $1,000 of principal of the 2018 Notes will initially be convertible into 8.0306 shares of our common stock, which is equivalent to an initial conversion price of approximately $124.52 per share, subject to adjustment upon the occurrence of specified events. Holders of the 2018 Notes may convert their 2018 Notes at their option on or after March 1, 2018. Further, holders of the 2018 Notes may convert their 2018 Notes at their option prior to March 1, 2018, only under the following circumstances: (1) during any fiscal quarter beginning after the fiscal quarter ending September 30, 2013, if the last reported sale price of our common stock for at least 20 trading days (whether or not consecutive) during the last 30 consecutive trading days of the immediately preceding fiscal quarter is greater than or equal to 130% of the conversion price on each applicable trading day; (2) during the five business day period following any five consecutive trading day period in which the trading price for the 2018 Notes is less than 98% of the average of the closing sale price of our common stock for each day during such five trading day period; or (3) if we make specified distributions to holders of our common stock or if specified corporate transactions occur. Upon conversion, we would pay the holders in cash for the principal amount of the 2018 Notes and, if applicable, shares of our common stock (subject to our right to deliver cash in lieu of all or a portion of such shares of our common stock) based on a calculated daily conversion value. If a fundamental change occurs prior to the maturity date, holders of the 2018 Notes may require us to repurchase all or a portion of their 2018 Notes for cash at a repurchase price equal to 100% of the principal amount of the 2018 Notes, plus any accrued and unpaid interest. In addition, if specific corporate events occur prior to the maturity date, we will increase the conversion rate for a holder who elects to convert its 2018 Notes in connection with such a corporate event in certain circumstances. In accordance with accounting guidance on embedded conversion features, we valued and bifurcated the conversion option associated with the 2018 Notes from the host debt instrument and recorded the conversion option of $82.8 million in stockholders’ equity. The resulting debt discount on the 2018 Notes is being amortized to interest expense at an effective interest rate of 4.29% over the contractual term of the 2018 Notes. In connection with the offering of the 2018 Notes, we entered into convertible note hedge transactions whereby we have the option to purchase initially (subject to certain specified events) a total of approximately 5.3 million shares of our common stock at a price of approximately $124.52 per share. The cost of the convertible note hedge transactions was $177.5 million. In addition, we sold warrants whereby the holders of the warrants have the option to purchase initially (subject to certain specified events) a total of approximately 5.3 million shares of our common stock at a price of $184.48 per share. We received $120.3 million in cash proceeds from the sale of these warrants. Taken together, the purchase of the convertible note hedges and the sale of warrants are intended to offset any actual dilution from the conversion of the 2018 Notes and to effectively increase the overall conversion price from $124.52 to $184.4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as of December 31, 2015. During the fourth quarter of 2015, the closing price of our common stock exceeded 130% of the applicable conversion price of our 2018 Notes on at least 20 of the last 30 consecutive trading days of the quarter; therefore, holders of 2018 Notes may convert their notes during the first quarter of 2016. As such, we classified the $617.7 million carrying value of our 2018 Notes as current liabilities and classified $42.1 million, representing the difference between the aggregate principal of our 2018 Notes of $659.8 million and the carrying value of 2018 Notes, as mezzanine equity on our consolidated balance sheet as of December 31, 2015. Similarly, debt issuance costs were classified as other current assets as of December 31, 2015. Should the closing price conditions be met in the first quarter of 2016 or a future quarter, 2018 Notes will be convertible at their holders’ option during the immediately following quarter. Convertible Senior Notes Carrying Value and Interest Expense In accordance with accounting guidance on embedded conversion features, we valued and bifurcated the conversion option associated with the Notes from the respective host debt instrument and initially recorded the conversion option for the 2018 Notes, 2019 Notes, and 2021 Notes in stockholders’ equity. The resulting debt discounts on the 2018 Notes, 2019 Notes, and 2021 Notes are being amortized to interest expense at the effective interest rate over the contractual terms of the Notes.
December 31, 2015
December 31, 2014
2018 Notes
2019 Notes
2021 Notes
2018 Notes
2019 Notes
2021 Notes
(in thousands, except years and percentages)
Carrying value
$
617,716
$
795,405
$
1,092,748
$
601,566
$
759,891
$
1,046,627
Unamortized discount
42,045
124,595
287,252
58,196
160,109
333,373
Principal amount
$
659,761
$
920,000
$
1,380,000
$
659,762
$
920,000
$
1,380,000
Remaining amortization period (years)
2.4
3.2
5.2
Effective interest rate on liability component
4.29
%
4.89
%
5.96
%
Carrying amount of equity component
$
82,800
$
188,100
$
369,400
If converted value in excess of par value
$
611,898
Full Repayment of Department of Energy Loan Facility On January 20, 2010, we entered into a loan facility with the Federal Financing Bank (FFB), and the DOE, pursuant to the Advanced Technology Vehicles Manufacturing (ATVM) Incentive Program. In May 2013, in connection with the closing of our offerings of common stock and Notes, we paid $451.8 million to settle all outstanding loan amounts of $441.0 million, including principal and interest, as well as an early repayment penalty of $10.8 million which was recorded in interest expense for the year ended December 31, 2013. Upon termination of the DOE Loan Facility, $29.3 million held in this dedicated account was released by the DOE. As a result of our repayment of all outstanding principal and interest under the DOE Loan Facility and the termination of the DOE Loan Facility in May 2013, the DOE warrant expired. As such, we recognized other income for the change in the fair value of the DOE warrant in the amount of $10.7 million for the year ended December 31, 2013. Additionally, we amortized all remaining unamortized debt issuance costs of $5.8 million related to the DOE Loan Facility to interest expense for the year ended December 31, 2013. Warehouse line of credit In March 2015, we entered into a loan and security agreement (the “Warehouse Facility”) for a secured asset based line of credit for a principal amount up to $100 million. In June 2015, we amended the Warehouse Facility for an additional principal amount of $50 million, for a total of up to $150 million. Obligations under the Warehouse Facility were secured by certain of our lease contracts with Tesla directly and the related leased vehicles. In connection with the Warehouse Facility, we sold the beneficial interest in such lease contracts and related vehicles to a wholly owned special purpose entity that is the borrower in the Warehouse Facility, which pledged such beneficial interest in the underlying assets to the third-party lender under the Warehouse Facility. Borrowings under the Warehouse Facility are generally limited to up to 72% of the net present value of the remaining lease payments and the residual vehicle values under eligible lease contracts. Interest was payable monthly on amounts borrowed under the Warehouse Facility at a variable rate of LIBOR plus 1.65% and on undrawn amounts at a rate of 0.5%. The Warehouse facility would have matured in March 2017, at which time all outstanding borrowing would become due. Prior to that date, principal payments were due in the amount that the borrowing limit decreased below our outstanding principal balance. As of December 31, 2015, we had repaid all borrowings under the Warehouse Facility and terminated it. Asset-Based Credit Agreement In June 2015, we entered into a senior secured asset-based revolving credit agreement (the “Credit Agreement”) with a syndicate of banks, which we amended as of November 3, 2015. The Credit Agreement provides for a senior secured asset-based revolving credit facility (the “Credit Facility”), which we may draw upon as needed. In October, lenders increased their total funding commitments to us under the Credit Facility by up to an additional $250.0 million, subject to certain conditions, for total commitments up to $750 million. In addition, the Credit Agreement provides for a $200.0 million letter of credit sub-facility and a $40.0 million swing-line loan sub-facility. The Credit Agreement is collateralized by a pledge of certain of our accounts receivable, inventory, and equipment, and availability under the Credit Agreement is based on the value of such assets, as reduced by certain reserves. In February 2016, we amended the Credit Agreement and increased the availability and the commitments under the Credit Agreement from $750.0 million to $1.0 billion. Borrowed funds bear interest, at our option, at an annual rate of (a) 1% plus LIBOR or (b) the highest of (i) the federal funds rate plus 0.50%, (ii) the lenders “prime rate” or (iii) 1% plus LIBOR. The fee for undrawn amounts is 0.25% per annum. Interest is payable quarterly. The Credit Agreement terminates, and all outstanding loans become due and payable, in June 2020. As of December 31, 2015, we had $135.0 million borrowings under the Credit Facility. We are required to meet various covenants, including meeting certain reporting requirements, such as the completion and presentation of audited consolidated financial statements for our borrowings. As of December 31, 2015 we were in compliance with all covenants contained in the Credit Agreement. Pledged Assets As of December 31, 2015 and 2014, we have pledged or restricted $1.43 billion and $29.3 million principally from finished goods and raw materials inventory, as well as certain property and equipment, direct lease vehicles, receivables and cash as collateral for letters of credit including our Asset-based credit arrangement, real estate leases, and insurance policies. Interest Expense The following table presents the aggregate amount of interest expense recognized on the Warehouse Facility, Credit Agreement, 2018 Notes, 2019 Notes, and 2021 Notes relating to the contractual interest coupon and amortization of the debt issuance costs and debt discount.
2015
2014
2013
Contractual interest coupon
$
32,061
$
26,019
$
5,938
Amortization of debt issuance costs
8,102
5,288
1,207
Amortization of debt discount
97,786
79,479
9,143
Total
$
137,949
$
110,786
$
16,288</t>
  </si>
  <si>
    <t>Common Stock</t>
  </si>
  <si>
    <t>Equity [Abstract]</t>
  </si>
  <si>
    <t xml:space="preserve">Note 9 - Common Stock In October 2012, we completed a follow-on offering of common stock in which we sold a total of 7,964,601 shares of our common stock and received cash proceeds of $222.1 million (which included 35,398 shares or $1.0 million sold to our CEO) from this transaction, net of underwriting discounts and offering costs. In May 2013, we completed a public offering of common stock and sold a total of 3,902,862 shares of our common stock for total cash proceeds of approximately $355.1 million (which included 487,857 shares or $45.0 million sold to our CEO), net of underwriting discounts and offering costs. We also sold 596,272 shares of our common stock to our CEO and received total cash proceeds of $55.0 million in a private placement at the public offering price. Concurrent with these equity transactions, we also issued $660.0 million principal amount of 1.50% convertible senior notes in a public offering and received total cash proceeds of approximately $648.0 million, net of underwriting discounts and offering costs (see Note 8 – Convertible Notes and Long-Term Debt Obligations In August 2015, we completed a public offering of common stock and sold a total of 3,099,173 shares of our common stock for total cash proceeds of approximately $738.3 million (which includes 82,645 shares or $20.0 million sold to our CEO, net of underwriting discounts and offering costs. </t>
  </si>
  <si>
    <t>Equity Incentive Plans</t>
  </si>
  <si>
    <t>Disclosure Of Compensation Related Costs Sharebased Payments [Abstract]</t>
  </si>
  <si>
    <t xml:space="preserve">Note 10 - Equity Incentive Plans In July 2003, we adopted the 2003 Equity Incentive Plan. Concurrent with the effectiveness of our registration statement on Form S-1 on June 28, 2010, we adopted the 2010 Equity Incentive Plan (the Plan) and all remaining common shares reserved for future grant or issuance under the 2003 Equity Incentive Plan were added to the 2010 Equity Incentive Plan. The Plan provides for the granting of stock options, RSUs and stock purchase rights to our employees, directors and consultants. Options granted under the Plan may be either incentive options or nonqualified stock options. Incentive stock options may be granted only to our employees including officers and directors. Nonqualified stock options and stock purchase rights may be granted to our employees and consultants. Generally, our stock options and RSUs vest over four years and are exercisable over a period not to exceed the contractual term of ten years from the date the stock options are granted. Continued vesting typically terminates when the employment or consulting relationship ends. As of December 31, 2015, 22,454,854 shares of common stock were reserved for issuance under the Plan. The following table summarizes stock option and RSU activity under the Plan:
Outstanding Stock Options
Outstanding RSUs
Weighted
Weighted
Average Grant
Shares Available
Number of
Average
Number
Date Fair
for Grant
Options
Exercise Price
of RSUs
Value
Balance, December 31, 2012
469,531
25,007,776
21.20
—
—
Additional options reserved
3,426,428
—
—
—
Granted
(3,345,899
)
2,643,821
74.17
702,078
155.51
Exercised
—
(3,852,673
)
21.42
—
—
Cancelled
1,170,445
(1,157,982
)
36.47
(12,463
)
154.92
Released
—
—
—
(12,031
)
160.98
Balance, December 31, 2013
1,720,505
22,640,942
26.70
677,584
155.41
Additional options reserved
3,077,274
—
—
—
Granted
(2,525,246
)
1,432,171
181.56
1,093,075
223.66
Exercised
—
(2,266,697
)
31.80
—
—
Cancelled
556,765
(433,456
)
56.25
(123,309
)
187.90
Released
—
—
—
(167,240
)
155.70
Traded for taxes
6,786
—
—
—
—
Balance, December 31, 2014
2,836,084
21,372,960
$
35.93
1,480,110
$
203.08
Granted
(2,728,110
)
1,102,190
$
243.22
1,625,920
$
229.54
Exercised
—
(2,012,646
)
34.32
—
—
Cancelled
708,797
(447,324
)
96.70
(261,473
)
211.66
Released
—
—
—
(404,883
)
233.30
Traded for taxes
14
—
—
—
Balance, December 31, 2015
816,785
20,015,180
$
46.14
2,439,674
$
219.90
Additional information regarding all stock options outstanding and exercisable as of December 31, 2015 is summarized below:
Options Outstanding
Options Exercisable
Weighted
Weighted
Average
Average
Weighted
Remaining
Weighted
Remaining
Average
Contractual
Average
Contractual
Exercise
Life (in
Exercise
Life (in
Range of Exercise Price
Number
Price
years)
Number
Price
years)
$2.70 - $6.15
195,706
$
3.05
195,706
$
3.05
$6.63 - $6.63
6,915,441
6.63
6,915,142
6.63
$9.96 - $30.06
2,049,342
25.13
1,917,003
24.89
$30.08 - $31.07
294,030
30.77
236,557
30.70
$31.17 - $31.17
5,517,405
31.17
2,279,381
31.17
$31.49 - $41.83
2,007,717
34.28
1,531,818
33.60
$87.80 - $241.93
2,238,944
165.32
648,292
146.31
$250.69 - $261.89
736,616
257.36
96,232
259.50
$262.16 - $262.16
44,012
262.16
—
—
$282.11 - $282.11
15,967
282.11
5,500
282.11
20,015,180
$
46.13
4.55
13,825,631
$
24.98
3.36
Additional information regarding all stock options outstanding and exercisable as of December 31, 2014 is summarized below:
Options Outstanding
Options Exercisable
Weighted
Weighted
Average
Average
Weighted
Remaining
Weighted
Remaining
Average
Contractual
Average
Contractual
Exercise
Life (in
Exercise
Life (in
Range of Exercise Price
Number
Price
years)
Number
Price
years)
$2.70 - $6.15
329,072
$
3.13
327,696
$
3.13
$6.63 - $6.63
7,030,489
6.63
7,029,293
6.63
$9.96 - $28.45
2,183,386
23.87
1,779,133
23.19
$29.12 - $31.07
1,105,021
30.00
606,484
30.00
$31.17 - $31.17
5,611,130
31.17
663,860
31.17
$31.49 - $38.42
2,376,417
33.25
1,167,109
32.82
$39.10 - $179.72
2,140,496
111.51
379,519
94.50
$184.67 - $259.32
498,658
233.06
84
198.09
$259.94 - $259.94
72,333
259.94
4,332
259.94
$282.11 - $282.11
25,958
282.11
—
—
21,372,960
35.93
5.48
11,957,510
12.37
3.63
The aggregate intrinsic value represents the total pretax intrinsic value (i.e., the difference between our common stock price and the exercise price, multiplied by the number of in-the-money options) that would have been received by the option holders had all option holders exercised their options. The aggregate intrinsic value of options outstanding as of December 31, 2015 and 2014 was $3.90 billion and $4.00 billion. The intrinsic value of options exercisable was $2.98 billion and $2.46 billion, and the intrinsic value of options vested and expected to vest was $3.90 billion and $4.00 billion as of December 31, 2015 and 2014. The total intrinsic value of options exercised was $395.6 million and $446.9 million for the years ended December 31, 2015 and 2014. The aggregate intrinsic value of RSUs outstanding as of December 31, 2015 and December 31, 2014 was $585.7 million and $329.2 million. Fair Value Adoption We utilize the fair value method in recognizing stock-based compensation expense. Under the fair value method, we estimated the fair value of each option award and the ESPP on the grant date generally using the Black-Scholes option pricing model and the weighted average assumptions noted in the following table.
Year Ended December 31,
2015
2014
2013
Risk-free interest rate:
Stock options
1.6
%
1.9
%
1.3
%
ESPP
0.3
%
0.1
%
0.1
%
Expected term (in years):
Stock options
5.4
6.0
6.1
ESPP
0.5
0.5
0.5
Expected volatility:
Stock options
48
%
55
%
57
%
ESPP
42
%
46
%
43
%
Dividend yield:
Stock options
0.0
%
0.0
%
0.0
%
ESPP
0.0
%
0.0
%
0.0
% The risk-free interest rate that we use is based on the United States Treasury yield in effect at the time of grant for zero coupon United States Treasury notes with maturities approximating each grant’s expected life. Given our limited history with employee grants, we use the “simplified” method in estimating the expected term for our employee grants. The “simplified” method, as permitted by the SEC, is calculated as the average of the time-to-vesting and the contractual life of the options. Beginning in 2015 our expected volatility is derived from our implied volatility on publicly traded options of our common stock and the historical volatility of our common stock. Prior to 2015, our expected volatility was derived from our implied volatility on publicly traded options of our common stock and the historical volatilities of several unrelated public companies within industries related to our business, including the automotive OEM, automotive retail, automotive parts and battery technology industries, because we had limited trading history on our common stock. When making the selections of our peer companies within industries related to our business to be used in the volatility calculation, we also considered the stage of development, size and financial leverage of potential comparable companies. Our historical volatility and implied volatility are weighted based on certain qualitative factors and combined to produce a single volatility factor. The weighted-average grant-date fair value for option awards granted during the years ended December 31, 2015, 2014 and 2013 was $108.28, $94.01 and $40.72 per share. The weighted-average grant-date fair value for ESPP granted during the years ended December 31, 2015, 2014 and 2013 was $58.77, $74.07 and $19.22 per share. The fair value of RSUs is measured on the grant date based on the closing fair market value of our common stock. Performance-Based Stock Options In 2014, to create incentives for continued long term success beyond the Model S program and to closely align executive pay with our stockholders’ interests in the achievement of significant milestones by our company, the Compensation Committee of our Board of Directors granted stock options to certain employees to purchase an aggregate 1,073,000 shares of our common stock. Each such grant consists of four vesting tranches with a vesting schedule based entirely on the attainment of future performance milestones, assuming continued employment and service to us through each vesting date.
·
1/4th of the shares subject to the options are scheduled to vest upon completion of the first Model X Production Vehicle;
·
1/4th of the shares subject to the options are scheduled to vest upon achieving aggregate vehicle production of 100,000 vehicles in a trailing 12-month period;
·
1/4th of the shares subject to the options are scheduled to vest upon completion of the first Gen III Production Vehicle; and
·
1/4th of the shares subject to the options are scheduled to vest upon achievement of annualized gross margin of greater than 30.0% in any three years As of December 31, 2015, the following performance milestone were achieved and approved by our Board of Directors.
·
Completion of the first Model X Production Vehicle We begin recording stock-based compensation expense as each milestone becomes probable. As of December 31, 2015, we had unrecognized compensation expense of $68.7 million for those performance milestones that were not considered probable of achievement. For the years ended December 31, 2015 and 2014, we recorded stock-based compensation expense of $10.4 million and $10.7 million related to this grant. 2012 CEO Grant In August 2012, our Board of Directors granted 5,274,901 stock options to our CEO (2012 CEO Grant). The 2012 CEO Grant consists of ten vesting tranches with a vesting schedule based entirely on the attainment of both performance conditions and market conditions, assuming continued employment and service to us through each vesting date. Each of the vesting tranches requires a combination of one of the ten pre-determined performance milestones outlined below and an incremental increase in our market capitalization of $4.0 billion, as compared to the initial market capitalization of $3.2 billion measured at the time of the 2012 CEO Grant.
·
Successful completion of the Model X Alpha Prototype;
·
Successful completion of the Model X Beta Prototype;
·
Completion of the first Model X Production Vehicle;
·
Successful completion of the Model 3 Alpha Prototype;
·
Successful completion of the Model 3 Beta Prototype;
·
Completion of the first Model 3 Production Vehicle;
·
Gross margin of 30% or more for four consecutive quarters;
·
Aggregate vehicle production of 100,000 vehicles;
·
Aggregate vehicle production of 200,000 vehicles; and
·
Aggregate vehicle production of 300,000 vehicles. The term of the 2012 CEO Grant is ten years, so any tranches that remain unvested at the expiration of the 2012 CEO Grant will be forfeited. In addition, unvested options will be forfeited if our CEO is no longer in that role, whether for cause or otherwise. We measured the fair value of the 2012 CEO Grant using a Monte Carlo simulation approach with the following assumptions: risk-free interest rate of 1.65%, expected term of ten years, expected volatility of 55% and dividend yield of 0%. Stock-based compensation expense associated with the 2012 CEO Grant is recognized for each pair of performance and market conditions over the longer of the expected achievement period of the performance and market conditions, beginning at the point in time that the relevant performance condition is considered probable of being met. As of December 31, 2015, the market conditions for seven vesting tranches and the following performance milestones were achieved and approved by our Board of Directors, and therefore four of ten tranches of the 2012 CEO Grant were vested as of such date:
·
Successful completion of the Model X Alpha Prototype
·
Successful completion of the Model X Beta Prototype; and
·
Completion of the first Model X Production Vehicle
·
Aggregate vehicle production of 100,000 vehicles As of December 31, 2015, the following two performance milestones were considered probable of achievement:
·
Successful completion of the Model 3 Alpha Prototype; and
·
Successful completion of the Model 3 Beta Prototype We begin recording stock-based compensation expense as each milestone becomes probable. As of December 31, 2015, we had $1.7 million of total unrecognized compensation expense for those performance milestones that were considered probable of achievement and will be recognized over a weighted-average period of 0.7 years. As of December 31, 2015, we had unrecognized compensation expense of $25.1 million for those performance milestones that were not considered probable of achievement. For the years ended December 31 2015, 2014, and 2013, we recorded stock-based compensation expense of $10.6 million, $25.0 million and $14.5 million. No cash compensation has ever been received by our CEO for his services to the company. Summary Stock Based Compensation Information The following table summarizes the stock-based compensation expense by line item in the consolidated statements of operations (in thousands):
Year Ended December 31,
2015
2014
2013
Cost of sales
$
19,244
$
17,454
$
9,071
Research and development
89,309
62,601
35,494
Selling, general and administrative
89,446
76,441
39,090
Total
$
197,999
$
156,496
$
83,655
We realized no income tax benefit from stock option exercises in each of the periods presented due to recurring losses and valuation allowances. As of December 31, 2015, we had $518.2 million of total unrecognized compensation expense, net, of estimated forfeitures, related to non-performance awards that will be recognized over a weighted-average period of 3.4 years. Employee Stock Purchase Plan Employees are eligible to purchase common stock through payroll deductions of up to 15% of their eligible compensation, subject to any plan limitations. The purchase price of the shares on each purchase date is equal to 85% of the lower of the fair market value of our common stock on the first and last trading days of each six-month offering period. During the years ended December 31, 2015, 2014 and 2013, 220,571, 163,600 and 518,743 shares were issued under the ESPP for $37.5 million, $28.6 million and $13.8 million, respectively. A total of 3,615,749 shares of common stock have been reserved for issuance under the ESPP, and there were 2,115,851 shares available for issuance under the ESPP as of December 31, 2015. </t>
  </si>
  <si>
    <t>Income Taxes</t>
  </si>
  <si>
    <t>Income Tax Disclosure [Abstract]</t>
  </si>
  <si>
    <t xml:space="preserve">Note 11 - Income Taxes A provision for income taxes of $13.0 million, $9.4 million and $2.6 million has been recognized for the years ended December 31, 2015, 2014 and 2013 related primarily to our subsidiaries located outside of the United States. Our loss before provision for income taxes for the years ended December 31, 2015, 2014 and 2013 were as follows (in thousands):
Year Ended December 31,
2015
2014
2013
Domestic
$
415,694
$
60,451
$
75,279
International
459,930
224,185
(3,853
)
Loss before income taxes
$
875,624
$
284,636
$
71,426
The components of the provision for income taxes for the years ended December 31, 2015, 2014 and 2013, consisted of the following (in thousands):
Year Ended December 31,
2015
2014
2013
Current:
Federal
$
—
$
—
$
—
State
525
257
178
Foreign
10,342
9,203
2,349
Total current
10,867
9,460
2,527
Deferred:
Federal
—
—
—
State
—
—
—
Foreign
2,172
(56
)
61
Total deferred
2,172
(56
)
61
Total provision for income taxes
$
13,039
$
9,404
$
2,588
Deferred tax assets (liabilities) as of December 31, 2015 and 2014 consisted of the following (in thousands):
December 31,
December 31,
2015
2014
Deferred tax assets:
Net operating loss carry-forwards
$
447,824
$
276,916
Research and development credits
73,068
46,486
Other tax credits
30,079
12,750
Deferred revenue
111,559
75,823
Inventory and warranty reserves
60,663
53,546
Depreciation and amortization
66
68
Stock-based compensation
71,009
50,918
Convertible debt
35,073
45,118
Accruals and others
29,547
49,225
Total deferred tax assets
858,888
610,850
Valuation allowance
(668,419
)
(524,394
)
Deferred tax assets, net of valuation allowance
190,469
86,456
Deferred tax liabilities:
Depreciation and amortization
(188,240
)
(86,298
)
Other
(4,309
)
—
Total deferred tax liabilities
(192,549
)
(86,298
)
Deferred tax assets, net of valuation allowance and deferred tax liabilities
$
(2,080
)
$
158
Reconciliation of statutory federal income taxes to our effective taxes for the years ended December 31, 2015, 2014 and 2013 is as follows (in thousands):
Year Ended December 31,
2015
2014
2013
Tax at statutory federal rate
$
(306,470
)
$
(99,622
)
$
(25,001
)
State tax, net of federal benefit
525
257
178
Nondeductible expenses
16,711
15,238
733
Foreign income rate differential
172,259
86,734
(253
)
U.S. tax credits
(43,911
)
(26,895
)
(6,682
)
Other reconciling items
1,232
877
1,317
Change in valuation allowance
172,693
32,815
32,296
Provision for income taxes
$
13,039
$
9,404
$
2,588
As of December 31, 2015, we recorded a valuation allowance of $668.4 million for the portion of the deferred tax asset that we do not expect to be realized. The valuation on our net deferred taxes increased by $144.0 million during the year ended December 31, 2015, primarily due to additional U.S. deferred tax assets incurred in the current year that cannot be realized. Management believes that based on the available information, it is more likely than not that the U.S. deferred tax assets will not be realized, such that a full valuation allowance is required against all U.S. deferred tax assets. The Company has net $3.3 million of deferred tax assets in foreign jurisdictions which it believes are more-likely-than-not to be fully realized given the expectation of future earnings in these jurisdictions. As of December 31, 2015, we had approximately $2.14 billion of federal and $1.36 billion of state net operating loss carry-forwards available to offset future taxable income, which will begin to expire for federal in 2024 and 2019 for state purposes. The portion of net operating loss carryforwards related to stock options is approximately $867.2 million and $379.8 million for federal and state purposes, respectively, of which the tax benefits will be credited to additional paid-in capital when realized. We have research and development tax credits of approximately $58.6 million and $62.0 million for federal and state income tax purposes, respectively. If not utilized, the federal carry-forwards will expire in various amounts beginning in 2019. However, the state research and development tax credits can be carried forward indefinitely. In addition, we have other general business tax credits of approximately $29.9 million for federal income tax purposes, which will begin to expire in 2034. No deferred tax liability has been recognized for the remittance of any undistributed foreign earnings to the United States since the Company has no material amount of undistributed foreign earnings outside of our U.S. tax jurisdiction as of December 31, 2015. Federal and state laws can impose substantial restrictions on the utilization of net operating loss and tax credit carry-forwards in the event of an “ownership change,” as defined in Section 382 of the Internal Revenue Code. We determined that no significant limitation would be placed on the utilization of our net operating loss and tax credit carry-forwards due to any prior ownership changes. Uncertain Tax Positions The aggregate changes in the balance of our gross unrecognized tax benefits during the years ended December 31, 2015, 2014 and 2013 were as follows (in thousands):
December 31, 2012
18,070
Decreases in balances related to prior year tax positions
(7,802
)
Increases in balances related to current year tax positions
3,102
December 31, 2013
13,370
Increase in balances related to prior year tax positions
56
Increases in balances related to current year tax positions
27,951
December 31, 2014
41,377
Increase in balances related to prior year tax positions
6,626
Increases in balances related to current year tax positions
51,124
December 31, 2015
$
99,127
Accrued interest and penalties related to unrecognized tax benefits are classified as income tax expense and was immaterial. As of December 31, 2015, unrecognized tax benefits of $95.7 million, if recognized, would not affect our effective tax rate as the tax benefits would increase a deferred tax asset which is currently fully offset with a full valuation allowance. We do not anticipate that the amount of existing unrecognized tax benefits will significantly increase or decrease within the next 12 months. We file income tax returns in the United States, California, and other states and foreign jurisdictions. Tax years 2003 to 2014 remain subject to examination for federal purposes, and tax years 2003 to 2014 remain subject to examination for California purposes. All net operating losses and tax credits generated to date are subject to adjustment for U.S. federal and California purposes. Tax years 2007 to 2014 remain open for examination in other U.S. state and foreign jurisdictions. The United States Tax Court has issued a decision in Altera Corp v. Commissioner related to the treatment of share-based compensation expense in a cost-sharing arrangement. As this decision can be overturned upon appeal, we have not recorded any impact as of December 31, 2015. In addition, any potential tax benefits would increase a deferred tax asset which is currently offset with a full valuation allowance. </t>
  </si>
  <si>
    <t>Information about Geographic Areas</t>
  </si>
  <si>
    <t>Segment Reporting [Abstract]</t>
  </si>
  <si>
    <t>Note 12 - Information about Geographic Areas We operate as one reportable segment which is the design, development, manufacturing and sales of electric vehicles, and stationary energy storage products. The following tables set forth total revenues and long-lived assets by geographic area (in thousands). Total Revenues
Year Ended December 31,
2015
2014
2013
United States
$
1,957,397
$
1,471,643
$
1,479,166
China
318,513
477,082
—
Norway
356,419
412,198
217,070
Other
1,413,696
837,433
317,260
Total
$
4,046,025
$
3,198,356
$
2,013,496
Long-lived Assets
December 31,
December 31,
2015
2014
United States
$
4,585,521
$
2,452,219
International
609,216
143,792
Total
$
5,194,737
$
2,596,011</t>
  </si>
  <si>
    <t>Commitments and Contingencies</t>
  </si>
  <si>
    <t>Commitments And Contingencies Disclosure [Abstract]</t>
  </si>
  <si>
    <t>Note 13 - Commitments and Contingencies Operating Leases Our corporate headquarters and powertrain production operations are based in Palo Alto, California where we have leased a facility consisting of 350,000 square feet. This lease expires in January 2020. We lease a 203,772 square feet manufacturing facility in Tilburg, Netherlands through November 2023. We also lease a number of properties in North America, Europe and Asia for our office, retail and service locations as well as Supercharger sites under non-cancelable operating leases with various expiration dates through December 2030. Included within Operating Leases commitments in the table below are payments due under operating leases that have been accounted for as build-to-suit arrangements and are included in property, plant, and equipment in our Consolidated Balance Sheets. Rent expense for the years ended December 31, 2015, 2014 and 2013 was $68.2 million, $46.3 million and $21.5 million. Capital Leases We have entered into various agreements to lease equipment under capital leases over terms between 36 and 60 months. The equipment under the leases are collateral for the lease obligations and are included within property, plant and equipment, net on the Consolidated Balance Sheets under the categories of computer equipment and software and office furniture and equipment. Future minimum commitments for leases as of December 31, 2015 are as follows (in thousands):
Operating
Capital
Leases
Leases
2016
$
88,629
$
16,758
2017
86,661
11,321
2018
78,531
5,488
2019
69,013
1,112
2020 and thereafter
248,030
—
Total minimum lease payments
570,864
34,679
Less: Amounts representing interest not yet incurred
2,006
Present value of capital lease obligations
32,673
Less: Current portion
15,451
Long-term portion of capital lease obligations
$
17,222
Environmental Liabilities In connection with our Tesla Factory located in Fremont, California, we are obligated to pay for the remediation of certain environmental conditions existing at the time we purchased the property from New United Motor Manufacturing, Inc. (NUMMI). Tesla is responsible for the first $15 million of remediation costs and any costs in excess of $30 million or costs incurred after the ten-year anniversary of closing. NUMMI is responsible for remediation costs between $15 million and $30 million for up to 10 years from the closing date. Through December 31, 2015, we have paid $6.94 million for remediation costs incurred related to the Fremont facility, effectively settling our accrued obligation and as of December 31, 2015, we have no accrued amounts remaining. As of December 31, 2014, we accrued a total of $4.0 million related to these environmental liabilities. Legal Proceedings From time to time, we are subject to various legal proceedings that arise from the normal course of business activities. In addition, from time to time, third parties may assert intellectual property infringement claims against us in the form of letters and other forms of communication. If an unfavorable ruling were to occur, there exists the possibility of a material adverse impact on our results of operations, prospects, cash flows, financial position and brand. In November 2013, a putative securities class action lawsuit was filed against Tesla in U.S. District Court, Northern District of California, alleging violations of, and seeking remedies pursuant to, Sections 10(b) and 20(a) of the Securities Exchange Act of 1934 and Rule 10b-5. The complaint, made claims against Tesla and our CEO, Elon Musk, sought damages and attorney’s fees on the basis of allegations that, among other things, Tesla and Mr. Musk made false and/or misleading representations and omissions, including with respect to the safety of Model S. This case was brought on behalf of a putative class consisting of certain persons who purchased Tesla’s securities between August 19, 2013 and November 17, 2013. On September 26, 2014, the trial court, upon the motion of Tesla and Mr. Musk, dismissed the complaint with prejudice, and thereafter issued a formal written order to that effect. The plaintiffs have appealed from the trial court’s order, and that appeal is pending.</t>
  </si>
  <si>
    <t>Quarterly Results of Operations</t>
  </si>
  <si>
    <t>Quarterly Financial Information Disclosure [Abstract]</t>
  </si>
  <si>
    <t xml:space="preserve">Note 14 - Quarterly Results of Operations (Unaudited) The following table includes selected quarterly results of operations data for the years ended December 31, 2015 and 2014 (in thousands, except per share data):
Three months ended
March 31
June 30
September 30
December 31
2015
Total revenues
$
939,880
$
954,976
$
936,789
$
1,214,379
Gross profit
260,073
213,370
231,496
218,564
Net loss
(154,181
)
(184,227
)
(229,858
)
(320,397
)
Net loss per share, basic
(1.22
)
(1.45
)
(1.78
)
(2.44
)
Net income (loss) per share, diluted
(1.22
)
(1.45
)
(1.78
)
(2.44
)
2014
Total revenues
$
620,542
$
769,349
$
851,804
$
956,661
Gross profit
155,128
212,995
251,851
261,697
Net income (loss)
(49,800
)
(61,900
)
(74,708
)
(107,630
)
Net income (loss) per share, basic
(0.40
)
(0.50
)
(0.60
)
(0.86
)
Net income (loss) per share, diluted
(0.40
)
(0.50
)
(0.60
)
(0.86
) Net loss per share, basic and diluted for the four quarters of each fiscal year may not sum to the total for the year because of the different numbers of shares outstanding during each period. </t>
  </si>
  <si>
    <t>Summary of Significant Accounting Policies (Policies)</t>
  </si>
  <si>
    <t>Basis of Consolidation</t>
  </si>
  <si>
    <t xml:space="preserve">Basis of Consolidation The consolidated financial statements include the accounts of Tesla and its wholly owned subsidiaries. Inter-company balances and transactions between consolidated entities have been eliminated.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nd accompanying notes. Estimates are used for, but not limited to, determining the selling price of products and services in multiple element revenue arrangements and determining the amortization period of these elements, residual value of operating lease vehicles, inventory valuation, warranties, fair value of financial instruments, depreciable lives of property and equipment, inputs used to value stock-based compensation including volatility, lives of stock option awards and forfeiture rates, income taxes, and contingencies. Actual results could differ from those estimates.</t>
  </si>
  <si>
    <t>Recent Accounting Pronouncements</t>
  </si>
  <si>
    <t xml:space="preserve">Recent Accounting Pronouncements In May 2014, the Financial Accounting Standards Board issued an accounting update which amends the existing accounting standards for revenue recognition. The new guidance provides a new model to determine when and over what period revenue is recognized. Under this new model, revenue is recognized as goods or services are delivered in an amount that reflects the consideration we expect to collect. The guidance is effective for fiscal years beginning after December 15, 2017; early adoption is permitted for periods beginning after December 15, 2016. The new standard is required to either be applied retrospectively to each prior reporting period presented or retrospectively with the cumulative effect of initially applying it recognized at the date of initial application. We have not yet selected a transition method and are evaluating the impact of adopting it. In April 2015, the FASB issued new authoritative accounting guidance on simplifying the presentation of debt issuance costs, which requires that debt issuance costs related to a recognized debt liability be presented in the balance sheet as a direct deduction from the carrying amount of that debt liability, consistent with debt discounts. We did not adopt this standard during 2015; however, the impact to the our Consolidated Balance Sheet as of December 31, 2015 would have been a $10.7 million reduction in prepaid expenses and other current assets, a $18.7 million reduction in other assets, and a corresponding reduction in the aggregate carrying value of the Company’s long term debt liabilities. In November 2015, the FASB issued Accounting Standards Update No. 2015-17, Income Taxes (Topic 740): Balance Sheet Classification of Deferred Taxes (ASU 2015-17), which simplifies the presentation of deferred income taxes by requiring that deferred tax assets and liabilities be classified as non-current. We have retrospectively adopted this standard as of December 31, 2015, and as a result we reclassified $18.6 million of current deferred tax assets to non-current and netted $18.6 million non-current deferred tax liabilities against our non-current deferred tax assets as of December 31, 2014. </t>
  </si>
  <si>
    <t>Revenue Recognition</t>
  </si>
  <si>
    <t xml:space="preserve">Revenue Recognition We recognize revenue for products and services when: (i) a persuasive evidence of an arrangement exists; (ii) delivery has occurred and there are no uncertainties regarding customer acceptance; (iii) pricing or fees are fixed or determinable; and (iv) collection is reasonably assured. Vehicle sales include standard features, customer selected options and accessories, and specific other elements that meet the definition of a deliverable under multiple-element accounting guidance including free internet connectivity, free access to our Supercharger network, and future over the air software updates. These deliverables are valued on a stand-alone basis and we recognize their revenue over our performance period, which is generally the eight-year life of the vehicle, except for internet connectivity which is over the free four year period. If we sell a deliverable separately, we use that pricing to determine its fair value; otherwise, we use our best estimated selling price by considering costs used to develop and deliver the service, third party pricing of similar options, and other information which may be available. At the time of revenue recognition, we record a reserve against revenue for estimated future product returns. Such estimates are based on historical experience and are immaterial in all periods presented. Vehicle sales to customers with a residual value guarantee We offer resale value guarantees or similar buy-back terms to all customers who purchase vehicles and who finance their vehicle through one of our specified commercial banking partners. Under this program, customers have the option of selling their vehicle back to us during the guarantee period for a pre-determined resale value. Guarantee periods generally range from 36 to 39 months. Although we receive full payment for the vehicle sales price at the time of delivery, we are required to account for these transactions as operating leases. The amount of sale proceeds equal to the residual value guarantee is deferred until the guarantee expires or is exercised. The remaining sale proceeds are deferred and recognized on a straight line basis over the stated guarantee period. The guarantee period expires at the earlier of the end of the guarantee period or the pay-off of the initial loan. We capitalize the cost of these vehicles to leased vehicles on our Consolidated Balance Sheets and depreciate their value, less salvage value, to cost of automotive revenue over the same period. In cases when customer retains ownership of the vehicle at the end of the guarantee period, the resale value guarantee liability and any remaining deferred revenue balances related to the vehicle are settled to automotive revenue and the net book value of the leased vehicle is expensed to costs of automotive revenue. In cases when customers return the vehicle back to us during the guarantee period, we purchase the vehicle form the customer in an amount equal to the resale value guarantee and settle any remaining deferred balances to automotive revenue and we reclassify the net book value of the vehicle on our balance sheet to pre-owned vehicle inventory. As of December 31, 2015, $136.8 million of guarantees are exercisable by customers within the next twelve months. Vehicle sales to leasing partners with a residual value guarantee In the fourth quarter of 2014, we also began offering residual value guarantees in connection with automobile sales to certain bank leasing partners. As we have guaranteed the value of these vehicles and as the vehicles are leased to end-customers, we account for these transactions as interest bearing collateralized borrowings as required under ASC 840 - Leases At the end of the lease term, we settle our liability in cash by either purchasing the vehicle from the leasing partner for the residual value guarantee amount, or paying a shortfall to the guarantee amount the leasing partner may realize on the sale of the vehicle. Any remaining balances within deferred revenue and resale value guarantee will be settled to automotive revenue. In cases where the bank retains ownership of the vehicle after the end of our guarantee period, we expense the net value of the leased vehicle to costs of automotive revenue . The maximum cash we could be required to pay under this program, should we decide to repurchase all vehicles is $348.2 million at December 31, 2015. As of December 31, 2015 and December 31, 2014, we had $527.5 million and $16.7 million of such borrowings recorded in the resale value guarantee liability and $120.5 million and $3.9 million recorded in deferred revenue liability. At least annually, we assess the estimated market values of vehicles under our resale value guarantee program to determine if we have sustained a loss on any of these contracts. As we accumulate more data related to the resale values of our vehicles or as market conditions change, there may be significant changes to their estimated values. Activity related to our resale value guarantee program consisted of the following for the period presented (in thousands):
Year ended
Year ended
December 31, 2015
December 31, 2014
Operating Lease Vehicles
Operating lease vehicles—beginning of period
$
684,590
$
376,979
Net increase in operating lease vehicles
1,047,220
380,627
Depreciation expense recorded in cost of automotive revenues
(130,355
)
(63,105
)
Additional depreciation expense recorded in cost of automotive revenues as a result of early cancellation of resale value guarantee
(21,487
)
(9,251
)
Increases to inventory from vehicles returned under our trade- in program
(23,439
)
(660
)
Operating lease vehicles—end of period
$
1,556,529
$
684,590
Deferred Revenue
Deferred revenue—beginning of period
$
381,096
$
230,856
Net increase in deferred revenue from new vehicle deliveries and reclassification of collateralized borrowing from long- term to short-term
553,765
280,542
Amortization of deferred revenue and short-term collateralized borrowing recorded in automotive revenue
(229,624
)
(118,570
)
Additional revenue recorded in automotive revenue as a result of early cancellation of resale value guarantee
(12,352
)
(9,590
)
Recognition of deferred revenue resulting from return of vehicle under trade-in program
(13,753
)
(2,142
)
Deferred revenue—end of period
$
679,132
$
381,096
Resale Value Guarantee
Resale value guarantee liability—beginning of period
$
487,880
$
236,298
Net increase in resale value guarantee
1,013,733
262,526
Reclassification from long-term to short-term collateralized borrowing
(29,612
)
—
Additional revenue recorded in automotive revenue as a result of early cancellation of resale value guarantee
(11,042
)
(8,557
)
Release of resale value guarantee resulting from return of vehicle under trade-in program
(30,386
)
(2,387
)
Resale value guarantee liability—end of period
$
1,430,573
$
487,880
Direct Vehicle Leasing Program In April 2014, we began offering a leasing program in the United States, and subsequently began to offer similar programs in Canada and Germany. Qualifying customers are permitted to lease a vehicle directly from a local Tesla subsidiary for 36 or 48 months. At the end of the lease term, customers have the option of either returning the vehicle to us or purchasing it for a pre-determined residual value. We account for these leasing transactions as operating leases and recognize leasing revenues over the contractual term and record the depreciation of these vehicles to cost of automotive revenues. As of December 31, 2015 and December 31, 2014, we had deferred $25.8 million and $9.4 million of lease-related upfront payments which will be recognized on a straight-line basis over the contractual term of the individual leases. Lease revenues are recorded in automotive revenue and for the year ended December 31, 2015 and December 31, 2014, we recognized $41.2 million and $4.4 million. Regulatory Credits California and certain other states have laws in place requiring vehicle manufacturers to ensure that a portion of the vehicles delivered for sale in that state during each model year are zero emission vehicles. These laws and regulations provide that a manufacturer of zero emission vehicles may earn regulatory credits (ZEV credits) and may sell excess credits to other manufacturers who apply such credits to comply with these regulatory requirements. Similar regulations exist at the federal level that require compliance related to greenhouse gas emissions and also allow for the sale of excess credits by one manufacturer to other manufacturers. As a manufacturer solely of zero emission vehicles, we have earned emission credits, such as ZEV and GHG credits on vehicles, and we expect to continue to earn these credits in the future. We enter into contractual agreements with third parties to purchase our regulatory credits. We recognize revenue on the sale of these credits at the time legal title to the credits is transferred to the purchasing party. Revenue from the sale of regulatory credits totaled $168.7 million, $216.3 million, and $194.4 million for the years ended December 31, 2015, 2014 and 2013. Additionally we have entered into agreements with the State of Nevada and Storey County in Nevada that will provide abatements for sales and use taxes, real and personal property taxes, and employer excise taxes, discounts to the base tariff energy rates, and transferable tax credits. These incentives will be available for the applicable periods beginning on October 17, 2014 and ending on June 30, 2034, subject to capital investments by Tesla and its partners for the Gigafactory of at least $3.5 billion in the aggregate on or before June 30, 2024, and certain other conditions specified in the agreements. If we do not satisfy one or more conditions under the agreement, Tesla will be required to repay to the respective taxing authorities the amounts of the tax incentives incurred, plus interest. As of December 31, 2015, we have earned $19.9 million of transferable tax credits under these agreements. We record these credits as earned when we have evidence there is a market for their sale. Credits are applied as a cost offset to either employee expense or to capital assets, depending on the source of the credits. Credits earned from employee hires or capital spending by our partners at the Gigafactory are recorded to other income (expense), net. Maintenance and Service Plans We offer a prepaid maintenance program for Model S, which includes plans covering maintenance for up to eight years or up to 100,000 miles, provided these services are purchased within a specified period of time. The maintenance plans cover annual inspections and the replacement of wear and tear parts, excluding tires and the battery. Payments collected in advance of the performance of service are initially recorded in deferred revenues on the consolidated balance sheets and recognized in automotive sales as we fulfill our performance obligations. We also offer an extended service plan, which covers the repair or replacement of Model S parts for an additional four years or up to an additional 50,000 miles, after the end of our initial New Vehicle Limited Warranty, provided they are purchased within a specified period of time. Payments collected in advance of the performance of service are initially recorded in deferred revenues on the consolidated balance sheets and recognized in automotive sales ratably over the service coverage periods. As of December 31, 2015 and 2014, we had deferred $53.6 million and $39.7 million related to our maintenance and service plans. During the years ended December 31, 2015 and 2014, we recognized revenue of $4.5 million and $3.0 million related to these plans. </t>
  </si>
  <si>
    <t>Cash and Cash Equivalents</t>
  </si>
  <si>
    <t xml:space="preserve">Cash and Cash Equivalents All highly liquid investments with an original maturity of three months or less at the date of purchase are considered to be cash equivalents. We currently invest our cash primarily in money market funds. </t>
  </si>
  <si>
    <t>Marketable Securities</t>
  </si>
  <si>
    <t xml:space="preserve">Marketable Securities Marketable securities are comprised of commercial paper and corporate debt and are all designated as available-for-sale and reported at estimated fair value, with unrealized gains and losses recorded in accumulated other comprehensive loss which is included within stockholders’ equity. Realized gains and losses on the sale of available-for-sale marketable securities are recorded in other income (expense), net. The cost of available-for-sale marketable securities sold is based on the specific identification method. Interest, dividends, amortization and accretion of purchase premiums and discounts on our marketable securities are included in other income (expense), net. Available-for-sale marketable securities with maturities greater than three months at the date of purchase and remaining maturities of one year or less are classified as short-term marketable securities. Where temporary declines in fair value exist, we have the ability and the intent to hold these securities for a period of time sufficient to allow for any anticipated recovery in fair value. When held, we regularly review all of our marketable securities for other-than-temporary declines in fair value. The review includes but is not limited to (i) the consideration of the cause of the impairment, (ii) the creditworthiness of the security issuers, (iii) the length of time a security is in an unrealized loss position, and (iv) our ability to hold the security for a period of time sufficient to allow for any anticipated recovery in fair value. </t>
  </si>
  <si>
    <t>Restricted Cash and Deposits</t>
  </si>
  <si>
    <t>Restricted Cash and Deposits We maintain certain cash amounts restricted as to withdrawal or use. Current and noncurrent restricted cash as of December 31, 2015 was comprised primarily of cash as collateral related to our sales to lease partners with a residual value guarantee and for letters of credit including for our real estate leases, and insurance policies. In December 2015, we settled and closed our Warehouse Facility and removed restrictions on cash related to that arrangement.</t>
  </si>
  <si>
    <t>Accounts Receivable and Allowance for Doubtful Accounts</t>
  </si>
  <si>
    <t xml:space="preserve">Accounts Receivable and Allowance for Doubtful Accounts receivable primarily include amounts related to sales of powertrain systems, receivables from financial institutions and leasing companies offering various financing products to our customers, regulatory credits to other automotive manufacturers, and from maintenance services on vehicles owned by leasing companies. We provide an allowance against amounts receivable to the amount we reasonably believe will be collected. We typically do not carry accounts receivable related to our vehicle and related sales as customer payments are due prior to vehicle delivery, except for the amounts due from commercial financial institutions for approved financing arrangements between our customers and the financial institutions. </t>
  </si>
  <si>
    <t>Concentration of Risk</t>
  </si>
  <si>
    <t xml:space="preserve">Concentration of Risk Credit Risk Financial instruments that potentially subject us to a concentration of credit risk consist of cash, cash equivalents, restricted cash and accounts receivable. Our cash equivalents are primarily invested in money market funds with high credit quality financial institutions in the United States. At times, these deposits and securities may be in excess of insured limits. We invest cash not required for use in operations in high credit quality securities based on our investment policy. Our investment policy provides guidelines and limits regarding credit quality, investment concentration, investment type, and maturity that we believe will provide liquidity while reducing risk of loss of capital. Our investments are currently of a short-term nature and include commercial paper and U.S. treasury bills. As of December 31, 2015 and 2014, our accounts receivable were derived primarily from sales of regulatory credits, as well as funds to be received from financial institutions and leasing companies offering various financing products to our customers, the development and sales of powertrain components and systems to OEMs. Accounts receivable also included amounts to be received from commercial financial institutions for approved financing arrangements between our customers and financial institutions. The following summarizes the accounts receivable from our customers in excess of 10% of our total accounts receivable:
December 31,
December 31,
2015
2014
Customer A
15
%
7
%
Customer B
8
%
14
%
Customer C
6
%
13
%
Customer D
—
19
% Supply Risk Although there may be multiple suppliers available, many of the components used in our vehicles are purchased by us from a single source. If these single source suppliers fail to satisfy our requirements on a timely basis at competitive prices, we could suffer manufacturing delays, a possible loss of revenues, or incur higher cost of sales, any of which could adversely affect our operating results. </t>
  </si>
  <si>
    <t>Inventories and Inventory Valuation</t>
  </si>
  <si>
    <t xml:space="preserve">Inventories and Inventory Valuation Inventories are stated at the lower of cost or market. Cost is computed using standard cost, which approximates actual cost on a first-in, first-out basis. We record inventory write-downs for excess or obsolete inventories based on current and future demand forecasts. If our inventory on hand is in excess of our future demand forecast, the excess amounts are written off. We also review inventory to determine whether its carrying value exceeds the net amount realizable upon the ultimate sale of the inventory. This requires us to determine the estimated selling price of our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increases to this reserve may be required. A small change in our estimates may result in a material change to our reported financial results. </t>
  </si>
  <si>
    <t xml:space="preserve">Property, Plant and Equipment Property, plant and equipment are recognized at cost less accumulated depreciation. Depreciation is generally computed using the straight-line method over the estimated useful lives of the related assets as follows:
Machinery, equipment and office furniture
3 to 12 years
Building and building improvements
30 years
Computer equipment and software
3 years Depreciation for tooling is computed using the units-of-production method whereby capitalized costs are amortized over the total estimated productive life of the related assets. As of December 31, 2015, the estimated productive life for tooling was 250,000 vehicles based on our current estimates of production. Leasehold improvements are amortized on a straight-line basis over the shorter of their estimated useful lives or the term of the related lease. Upon the retirement or sale of our property, plant and equipment, the cost and related accumulated depreciation are removed from the balance sheet and the resulting gain or loss is reflected in operations. Maintenance and repair expenditures are expensed as incurred, while major improvements that increase the functionality, output or expected life of the asset are capitalized and depreciated ratably to expense over the identified useful life. Land is not depreciated. Interest expense on outstanding debt is capitalized during the period of significant capital asset construction. Capitalized interest on construction in progress is included in property, plant and equipment, and is amortized over the life of the related assets. </t>
  </si>
  <si>
    <t>Operating Lease Vehicles</t>
  </si>
  <si>
    <t xml:space="preserve">Operating Lease Vehicles Vehicles delivered under our resale value guarantee program, vehicles that are leased as part of our leasing programs as well as any vehicles that are sold with a significant buy-back guarantee are classified as operating lease vehicles as the related revenue transactions are treated as operating leases. Operating lease vehicles are recorded at cost less accumulated depreciation. Depreciation is computed using the straight-line method over the expected operating lease term. The total cost of operating lease vehicles recorded in the Consolidated Balance Sheets as of December 31, 2015 and 2014 was $2.0 billion and $849.8 million. Accumulated depreciation related to leased vehicles as of December 31, 2015 and 2014 was $216.5 million and $83.1 million. </t>
  </si>
  <si>
    <t>Long-lived Assets</t>
  </si>
  <si>
    <t xml:space="preserve">Long-lived Assets We evaluate our long-lived assets, including intangible assets, for indicators of possible impairment when events or changes in circumstances indicate the carrying amount of an asset (or asset group)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We did not record any material impairment losses on our long-lived assets in 2015 and 2014. </t>
  </si>
  <si>
    <t>Research and Development Costs</t>
  </si>
  <si>
    <t xml:space="preserve">Research and Development Costs Research and development costs are expensed as incurred. Research and development expenses consist primarily of payroll, benefits and stock-based compensation of those employees engaged in research, design and development activities, costs related to design tools, license expenses related to intellectual property, supplies and services, depreciation and other occupancy costs. </t>
  </si>
  <si>
    <t>Marketing and Promotion Costs</t>
  </si>
  <si>
    <t xml:space="preserve">Marketing and Promotion Costs Marketing and sales promotion costs are expensed as incurred. During the years ended December 31, 2015, 2014 and 2013, advertising, promotion and related marketing expenses were $58.3 million, $48.9 million and $9.0 million. </t>
  </si>
  <si>
    <t>Transportation Costs</t>
  </si>
  <si>
    <t xml:space="preserve">Transportation Costs Amounts billed to customers related to shipping and handling are classified as automotive revenue, and related transportation costs are included in cost of automotive revenues. </t>
  </si>
  <si>
    <t xml:space="preserve">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 </t>
  </si>
  <si>
    <t>Stock-Based Compensation</t>
  </si>
  <si>
    <t>Stock-based Compensation We recognize compensation expense for costs related to all share-based payments, including stock options, restricted stock units (RSUs) and our employee stock purchase plan (the ESPP). The fair value of stock options and the ESPP are estimated on the grant date and offering date using an option pricing model, respectively. The fair value of RSUs is measured on the grant date based on the closing fair market value of our common stock. Stock-based compensation expense is recognized on a straight-line basis over the requisite service period, net of estimated forfeitures. We account for equity instruments issued to non-employees based on the fair value of the awards. The fair value of the awards granted to non-employees is re-measured as the awards vest and the resulting change in fair value, if any, is recognized in the consolidated statements of operations during the period the related services are rendered.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the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being met (see Note 10 – Equity Incentive Plans</t>
  </si>
  <si>
    <t>Foreign Currency</t>
  </si>
  <si>
    <t xml:space="preserve">Foreign Currency We determine the functional and reporting currency of each of our international subsidiaries and their operating divisions based on the primary currency in which they operate. In cases where the functional currency is not the US dollar, we will recognize a cumulative translation adjustment created by the different rates we apply to retained earnings, including current period income or loss, and the balance sheet. For each subsidiary, we apply a monthly average functional currency rate to their income or loss and the month end functional currency rate to translate the balance sheet. Beginning January 1, 2015, the functional currency of each of our foreign subsidiaries changed to their local country’s currency. This change was based on the culmination of facts and circumstances that have developed as we expanded our foreign operations over the past year. The adjustment of $10.0 million attributable to the current rate translation of non-monetary assets as of the date of the change is included in accumulated other comprehensive loss on our consolidated balance sheet. Foreign currency transaction gains and losses are a result of the effect of exchange rate changes on transactions denominated in currencies other than the functional currency. Transaction gains and losses are recognized in other income (expense), net, in the consolidated statements of operations. For the year ended December 31, 2015, 2014, and 2013 we recorded foreign currency transaction gains (loss) of ($45.6) million, $2.0 million and $11.9 million. </t>
  </si>
  <si>
    <t>Derivative Financial Instruments</t>
  </si>
  <si>
    <t>Derivative Financial Instruments In November 2015, we implemented a program to hedge the foreign currency exposure risk related to certain forecasted inventory purchases denominated in Japanese yen. The derivative instruments we use are foreign currency forward contracts and are designated as cash flow hedges with maturity dates of 12 months or less. We do not enter into derivative contracts for trading or speculative purposes (See Note 3 - Financial Instruments ). The bank counterparties in all contracts expose Tesla to credit-related losses in the event of their nonperformance. However, to mitigate that risk, Tesla only contracts with counterparties who meet the Company’s minimum requirements under its counterparty risk assessment process. Tesla monitors ratings, credit spreads, and potential downgrades on at least a quarterly basis. Based on our on-going assessment of counterparty risk, the Company will adjust its exposure to various counterparties. We generally enter into master netting arrangements, which reduce credit risk by permitting net settlement of transactions with the same counterparty. However, we do not have any master netting arrangements in place with collateral features.</t>
  </si>
  <si>
    <t>Comprehensive Loss</t>
  </si>
  <si>
    <t xml:space="preserve">Comprehensive Loss Comprehensive loss is comprised of net loss and other comprehensive income (loss). Other comprehensive income (loss) consists of unrealized gains and losses on derivatives, our available-for-sale marketable securities, and foreign currency translation adjustment that have been excluded from the determination of net loss. </t>
  </si>
  <si>
    <t>Warranties</t>
  </si>
  <si>
    <t xml:space="preserve">Warranties We provide a manufacturer’s warranty on all vehicles, production powertrain components and systems, and Tesla Energy products we sell. We accrue a manufacturer’s warranty reserve which includes our best estimate of the projected costs to repair or to replace items under warranty. These estimates are based on actual claims incurred to-date and an estimate of the nature, frequency and costs of future claims. These estimates are inherently uncertain and changes to our historical or projected warranty experience may cause material changes to our warranty reserve in the future. The portion of the warranty provision expected to be incurred within 12 months is classified as current within accrued liabilities, while the remaining amount is classified as long-term within other long-term liabilities. Accrued warranty activity consisted of the following for the periods presented (in thousands):
Year Ended December 31,
2015
2014
2013
Accrued warranty—beginning of period
$
129,043
$
53,182
$
13,013
Warranty costs incurred
(52,760
)
(39,903
)
(19,160
)
Net changes in liability for pre-existing warranties, including expirations
1,470
18,599
(2,072
)
Provision for warranty
103,001
97,165
61,401
Accrued warranty—end of period
$
180,754
$
129,043
$
53,182
Our warranty reserves do not include projected warranty costs associated with our vehicles accounted for as operating leases or collateralized debt arrangements. Costs to repair these vehicles are expensed as incurred. For the twelve months ended December 31, 2015, and December 31, 2014 warranty costs incurred for vehicles accounted for as operating leases or collateralized debt arrangements were $9.5 million and $7.1 million. Warranty expense is recorded as a component of cost of automotive revenue. </t>
  </si>
  <si>
    <t>Net Loss per Share of Common Stock</t>
  </si>
  <si>
    <t xml:space="preserve">Net Loss per Share of Common Stock Our basic and diluted net loss per share of common stock is calculated by dividing net loss by the weighted-average shares of common stock outstanding for the period. Potentially dilutive shares, which are based on the number of shares underlying outstanding stock options and warrants as well as our Notes, are not included when their effect is antidilutive. The following table presents the potential weighted common shares outstanding that were excluded from the computation of basic and diluted net loss per share of common stock for the periods, related to the following securities:
Year Ended December 31,
2015
2014
2013
Employee share based awards
15,592,736
14,729,749
13,904,875
Convertible senior notes
2,431,265
2,344,998
411,560
Warrants issued May 2013
1,049,791
921,985
—
DOE warrant
—
—
1,061,439
Since we expect to settle the principal amount of our outstanding convertible senior notes in cash, we use the treasury stock method for calculating any potential dilutive effect of the conversion spread on diluted net income per share, if applicable. The conversion spread will have a dilutive impact on diluted net income per share of common stock when the average market price of our common stock for a given period exceeds the conversion price of $124.52, $359.87, and $359.87 per share for the 2018 Notes, 2019 Notes and 2021 Notes. </t>
  </si>
  <si>
    <t>Summary of Significant Accounting Policies (Tables)</t>
  </si>
  <si>
    <t>Schedule of Activity Related to Resale Value Guarantee Program</t>
  </si>
  <si>
    <t>Activity related to our resale value guarantee program consisted of the following for the period presented (in thousands):
Year ended
Year ended
December 31, 2015
December 31, 2014
Operating Lease Vehicles
Operating lease vehicles—beginning of period
$
684,590
$
376,979
Net increase in operating lease vehicles
1,047,220
380,627
Depreciation expense recorded in cost of automotive revenues
(130,355
)
(63,105
)
Additional depreciation expense recorded in cost of automotive revenues as a result of early cancellation of resale value guarantee
(21,487
)
(9,251
)
Increases to inventory from vehicles returned under our trade- in program
(23,439
)
(660
)
Operating lease vehicles—end of period
$
1,556,529
$
684,590
Deferred Revenue
Deferred revenue—beginning of period
$
381,096
$
230,856
Net increase in deferred revenue from new vehicle deliveries and reclassification of collateralized borrowing from long- term to short-term
553,765
280,542
Amortization of deferred revenue and short-term collateralized borrowing recorded in automotive revenue
(229,624
)
(118,570
)
Additional revenue recorded in automotive revenue as a result of early cancellation of resale value guarantee
(12,352
)
(9,590
)
Recognition of deferred revenue resulting from return of vehicle under trade-in program
(13,753
)
(2,142
)
Deferred revenue—end of period
$
679,132
$
381,096
Resale Value Guarantee
Resale value guarantee liability—beginning of period
$
487,880
$
236,298
Net increase in resale value guarantee
1,013,733
262,526
Reclassification from long-term to short-term collateralized borrowing
(29,612
)
—
Additional revenue recorded in automotive revenue as a result of early cancellation of resale value guarantee
(11,042
)
(8,557
)
Release of resale value guarantee resulting from return of vehicle under trade-in program
(30,386
)
(2,387
)
Resale value guarantee liability—end of period
$
1,430,573
$
487,880</t>
  </si>
  <si>
    <t>Summary of Accounts Receivable from Customers in Excess of 10% of Total Accounts Receivable</t>
  </si>
  <si>
    <t xml:space="preserve">The following summarizes the accounts receivable from our customers in excess of 10% of our total accounts receivable:
December 31,
December 31,
2015
2014
Customer A
15
%
7
%
Customer B
8
%
14
%
Customer C
6
%
13
%
Customer D
—
19
% </t>
  </si>
  <si>
    <t>Schedule of Estimated Useful Lives of Related Assets</t>
  </si>
  <si>
    <t xml:space="preserve">Property, plant and equipment are recognized at cost less accumulated depreciation. Depreciation is generally computed using the straight-line method over the estimated useful lives of the related assets as follows:
Machinery, equipment and office furniture
3 to 12 years
Building and building improvements
30 years
Computer equipment and software
3 years </t>
  </si>
  <si>
    <t>Schedule of Accrued Warranty Activity</t>
  </si>
  <si>
    <t>Accrued warranty activity consisted of the following for the periods presented (in thousands):
Year Ended December 31,
2015
2014
2013
Accrued warranty—beginning of period
$
129,043
$
53,182
$
13,013
Warranty costs incurred
(52,760
)
(39,903
)
(19,160
)
Net changes in liability for pre-existing warranties, including expirations
1,470
18,599
(2,072
)
Provision for warranty
103,001
97,165
61,401
Accrued warranty—end of period
$
180,754
$
129,043
$
53,182</t>
  </si>
  <si>
    <t>Schedule of Potential Weighted Common Shares Outstanding that were Excluded from Computation of Basic and Diluted Net Loss per Share of Common Stock</t>
  </si>
  <si>
    <t>The following table presents the potential weighted common shares outstanding that were excluded from the computation of basic and diluted net loss per share of common stock for the periods, related to the following securities:
Year Ended December 31,
2015
2014
2013
Employee share based awards
15,592,736
14,729,749
13,904,875
Convertible senior notes
2,431,265
2,344,998
411,560
Warrants issued May 2013
1,049,791
921,985
—
DOE warrant
—
—
1,061,439</t>
  </si>
  <si>
    <t>Financial Instruments (Tables)</t>
  </si>
  <si>
    <t>Fair Value Disclosures [Abstract]</t>
  </si>
  <si>
    <t>Schedule of Fair Value Hierarchy of Financial Assets Carried at Fair Value</t>
  </si>
  <si>
    <t>As of December 31, 2015 and 2014, the fair value hierarchy for our financial assets and financial liabilities that are carried at fair value was as follows (in thousands), and unrealized gains (losses) on financial assets presented in the table below for all periods presented were less than $1.0 million:
December 31, 2015
December 31, 2014
Fair Value
Level I
Level II
Level III
Fair Value
Level I
Level II
Level
Money market funds
$
297,810
$
297,810
$
—
$
—
$
1,275,346
$
1,275,346
$
—
$
—
U.S. treasury bills
16,664
16,664
—
—
16,673
16,673
—
—
Total
$
314,474
$
314,474
$
—
$
—
$
1,292,019
$
1,292,019
$
—
$
—</t>
  </si>
  <si>
    <t>Inventory (Tables)</t>
  </si>
  <si>
    <t>Schedule of Inventory</t>
  </si>
  <si>
    <t>As of December 31, 2015 and 2014, our inventory consisted of the following (in thousands):
December 31,
December 31,
2015
2014
Raw materials
$
528,935
$
392,292
Work in process
163,830
56,114
Finished goods
476,512
397,318
Service parts
108,561
107,951
Total
$
1,277,838
$
953,675</t>
  </si>
  <si>
    <t>Property, Plant, and Equipment (Tables)</t>
  </si>
  <si>
    <t>Schedule of Property, Plant and Equipment, Net</t>
  </si>
  <si>
    <t>As of December 31, 2015 and 2014, our property, plant and equipment, net, consisted of the following (in thousands):
December 31,
December 31,
2015
2014
Machinery, equipment and office furniture
$
1,694,910
$
720,746
Tooling
550,902
295,906
Leasehold improvements
338,392
230,270
Building and building improvements
461,303
154,362
Land
60,234
49,478
Computer equipment and software
175,512
98,970
Construction in progress
693,207
572,125
3,974,460
2,121,857
Less: Accumulated depreciation and amortization
(571,126
)
(292,590
)
Total
$
3,403,334
$
1,829,267</t>
  </si>
  <si>
    <t>Accrued Liabilities (Tables)</t>
  </si>
  <si>
    <t>Schedule of Accrued Liabilities</t>
  </si>
  <si>
    <t>As of December 31, 2015 and 2014, our accrued liabilities consisted of the following (in thousands):
December 31,
December 31,
2015
2014
Taxes payable
$
101,206
$
71,229
Accrued purchases
140,540
68,547
Payroll and related costs
86,859
54,492
Warranty and other
94,193
74,615
Total
$
422,798
$
268,883</t>
  </si>
  <si>
    <t>Convertible Notes and Long-term Debt Obligations (Tables)</t>
  </si>
  <si>
    <t>Schedule of Debt Discounts</t>
  </si>
  <si>
    <t>In accordance with accounting guidance on embedded conversion features, we valued and bifurcated the conversion option associated with the Notes from the respective host debt instrument and initially recorded the conversion option for the 2018 Notes, 2019 Notes, and 2021 Notes in stockholders’ equity. The resulting debt discounts on the 2018 Notes, 2019 Notes, and 2021 Notes are being amortized to interest expense at the effective interest rate over the contractual terms of the Notes.
December 31, 2015
December 31, 2014
2018 Notes
2019 Notes
2021 Notes
2018 Notes
2019 Notes
2021 Notes
(in thousands, except years and percentages)
Carrying value
$
617,716
$
795,405
$
1,092,748
$
601,566
$
759,891
$
1,046,627
Unamortized discount
42,045
124,595
287,252
58,196
160,109
333,373
Principal amount
$
659,761
$
920,000
$
1,380,000
$
659,762
$
920,000
$
1,380,000
Remaining amortization period (years)
2.4
3.2
5.2
Effective interest rate on liability component
4.29
%
4.89
%
5.96
%
Carrying amount of equity component
$
82,800
$
188,100
$
369,400
If converted value in excess of par value
$
611,898</t>
  </si>
  <si>
    <t>Schedule of Aggregate Amount of Interest Expense Recognized</t>
  </si>
  <si>
    <t>The following table presents the aggregate amount of interest expense recognized on the Warehouse Facility, Credit Agreement, 2018 Notes, 2019 Notes, and 2021 Notes relating to the contractual interest coupon and amortization of the debt issuance costs and debt discount.
2015
2014
2013
Contractual interest coupon
$
32,061
$
26,019
$
5,938
Amortization of debt issuance costs
8,102
5,288
1,207
Amortization of debt discount
97,786
79,479
9,143
Total
$
137,949
$
110,786
$
16,288</t>
  </si>
  <si>
    <t>Equity Incentive Plans (Tables)</t>
  </si>
  <si>
    <t>Summary of Stock Option and RSU Activity Under Plan</t>
  </si>
  <si>
    <t>The following table summarizes stock option and RSU activity under the Plan:
Outstanding Stock Options
Outstanding RSUs
Weighted
Weighted
Average Grant
Shares Available
Number of
Average
Number
Date Fair
for Grant
Options
Exercise Price
of RSUs
Value
Balance, December 31, 2012
469,531
25,007,776
21.20
—
—
Additional options reserved
3,426,428
—
—
—
Granted
(3,345,899
)
2,643,821
74.17
702,078
155.51
Exercised
—
(3,852,673
)
21.42
—
—
Cancelled
1,170,445
(1,157,982
)
36.47
(12,463
)
154.92
Released
—
—
—
(12,031
)
160.98
Balance, December 31, 2013
1,720,505
22,640,942
26.70
677,584
155.41
Additional options reserved
3,077,274
—
—
—
Granted
(2,525,246
)
1,432,171
181.56
1,093,075
223.66
Exercised
—
(2,266,697
)
31.80
—
—
Cancelled
556,765
(433,456
)
56.25
(123,309
)
187.90
Released
—
—
—
(167,240
)
155.70
Traded for taxes
6,786
—
—
—
—
Balance, December 31, 2014
2,836,084
21,372,960
$
35.93
1,480,110
$
203.08
Granted
(2,728,110
)
1,102,190
$
243.22
1,625,920
$
229.54
Exercised
—
(2,012,646
)
34.32
—
—
Cancelled
708,797
(447,324
)
96.70
(261,473
)
211.66
Released
—
—
—
(404,883
)
233.30
Traded for taxes
14
—
—
—
Balance, December 31, 2015
816,785
20,015,180
$
46.14
2,439,674
$
219.90</t>
  </si>
  <si>
    <t>Schedule of Stock Options Outstanding and Exercisable</t>
  </si>
  <si>
    <t>Additional information regarding all stock options outstanding and exercisable as of December 31, 2015 is summarized below:
Options Outstanding
Options Exercisable
Weighted
Weighted
Average
Average
Weighted
Remaining
Weighted
Remaining
Average
Contractual
Average
Contractual
Exercise
Life (in
Exercise
Life (in
Range of Exercise Price
Number
Price
years)
Number
Price
years)
$2.70 - $6.15
195,706
$
3.05
195,706
$
3.05
$6.63 - $6.63
6,915,441
6.63
6,915,142
6.63
$9.96 - $30.06
2,049,342
25.13
1,917,003
24.89
$30.08 - $31.07
294,030
30.77
236,557
30.70
$31.17 - $31.17
5,517,405
31.17
2,279,381
31.17
$31.49 - $41.83
2,007,717
34.28
1,531,818
33.60
$87.80 - $241.93
2,238,944
165.32
648,292
146.31
$250.69 - $261.89
736,616
257.36
96,232
259.50
$262.16 - $262.16
44,012
262.16
—
—
$282.11 - $282.11
15,967
282.11
5,500
282.11
20,015,180
$
46.13
4.55
13,825,631
$
24.98
3.36
Additional information regarding all stock options outstanding and exercisable as of December 31, 2014 is summarized below:
Options Outstanding
Options Exercisable
Weighted
Weighted
Average
Average
Weighted
Remaining
Weighted
Remaining
Average
Contractual
Average
Contractual
Exercise
Life (in
Exercise
Life (in
Range of Exercise Price
Number
Price
years)
Number
Price
years)
$2.70 - $6.15
329,072
$
3.13
327,696
$
3.13
$6.63 - $6.63
7,030,489
6.63
7,029,293
6.63
$9.96 - $28.45
2,183,386
23.87
1,779,133
23.19
$29.12 - $31.07
1,105,021
30.00
606,484
30.00
$31.17 - $31.17
5,611,130
31.17
663,860
31.17
$31.49 - $38.42
2,376,417
33.25
1,167,109
32.82
$39.10 - $179.72
2,140,496
111.51
379,519
94.50
$184.67 - $259.32
498,658
233.06
84
198.09
$259.94 - $259.94
72,333
259.94
4,332
259.94
$282.11 - $282.11
25,958
282.11
—
—
21,372,960
35.93
5.48
11,957,510
12.37
3.63</t>
  </si>
  <si>
    <t>Schedule of Fair Value of Option Award and ESPP on Grant Date</t>
  </si>
  <si>
    <t xml:space="preserve">We utilize the fair value method in recognizing stock-based compensation expense. Under the fair value method, we estimated the fair value of each option award and the ESPP on the grant date generally using the Black-Scholes option pricing model and the weighted average assumptions noted in the following table.
Year Ended December 31,
2015
2014
2013
Risk-free interest rate:
Stock options
1.6
%
1.9
%
1.3
%
ESPP
0.3
%
0.1
%
0.1
%
Expected term (in years):
Stock options
5.4
6.0
6.1
ESPP
0.5
0.5
0.5
Expected volatility:
Stock options
48
%
55
%
57
%
ESPP
42
%
46
%
43
%
Dividend yield:
Stock options
0.0
%
0.0
%
0.0
%
ESPP
0.0
%
0.0
%
0.0
% </t>
  </si>
  <si>
    <t>Summary of Stock-Based Compensation Expense</t>
  </si>
  <si>
    <t>The following table summarizes the stock-based compensation expense by line item in the consolidated statements of operations (in thousands):
Year Ended December 31,
2015
2014
2013
Cost of sales
$
19,244
$
17,454
$
9,071
Research and development
89,309
62,601
35,494
Selling, general and administrative
89,446
76,441
39,090
Total
$
197,999
$
156,496
$
83,655</t>
  </si>
  <si>
    <t>Income Taxes (Tables)</t>
  </si>
  <si>
    <t>Schedule of Net Loss before Provision for Income Taxes</t>
  </si>
  <si>
    <t>Our loss before provision for income taxes for the years ended December 31, 2015, 2014 and 2013 were as follows (in thousands):
Year Ended December 31,
2015
2014
2013
Domestic
$
415,694
$
60,451
$
75,279
International
459,930
224,185
(3,853
)
Loss before income taxes
$
875,624
$
284,636
$
71,426</t>
  </si>
  <si>
    <t>Components of Provision for Income Taxes</t>
  </si>
  <si>
    <t>The components of the provision for income taxes for the years ended December 31, 2015, 2014 and 2013, consisted of the following (in thousands):
Year Ended December 31,
2015
2014
2013
Current:
Federal
$
—
$
—
$
—
State
525
257
178
Foreign
10,342
9,203
2,349
Total current
10,867
9,460
2,527
Deferred:
Federal
—
—
—
State
—
—
—
Foreign
2,172
(56
)
61
Total deferred
2,172
(56
)
61
Total provision for income taxes
$
13,039
$
9,404
$
2,588</t>
  </si>
  <si>
    <t>Schedule of Deferred Tax Assets (Liabilities)</t>
  </si>
  <si>
    <t>Deferred tax assets (liabilities) as of December 31, 2015 and 2014 consisted of the following (in thousands):
December 31,
December 31,
2015
2014
Deferred tax assets:
Net operating loss carry-forwards
$
447,824
$
276,916
Research and development credits
73,068
46,486
Other tax credits
30,079
12,750
Deferred revenue
111,559
75,823
Inventory and warranty reserves
60,663
53,546
Depreciation and amortization
66
68
Stock-based compensation
71,009
50,918
Convertible debt
35,073
45,118
Accruals and others
29,547
49,225
Total deferred tax assets
858,888
610,850
Valuation allowance
(668,419
)
(524,394
)
Deferred tax assets, net of valuation allowance
190,469
86,456
Deferred tax liabilities:
Depreciation and amortization
(188,240
)
(86,298
)
Other
(4,309
)
—
Total deferred tax liabilities
(192,549
)
(86,298
)
Deferred tax assets, net of valuation allowance and deferred tax liabilities
$
(2,080
)
$
158</t>
  </si>
  <si>
    <t>Schedule of Reconciliation of Statutory Federal Income Taxes to Effective Taxes</t>
  </si>
  <si>
    <t>Reconciliation of statutory federal income taxes to our effective taxes for the years ended December 31, 2015, 2014 and 2013 is as follows (in thousands):
Year Ended December 31,
2015
2014
2013
Tax at statutory federal rate
$
(306,470
)
$
(99,622
)
$
(25,001
)
State tax, net of federal benefit
525
257
178
Nondeductible expenses
16,711
15,238
733
Foreign income rate differential
172,259
86,734
(253
)
U.S. tax credits
(43,911
)
(26,895
)
(6,682
)
Other reconciling items
1,232
877
1,317
Change in valuation allowance
172,693
32,815
32,296
Provision for income taxes
$
13,039
$
9,404
$
2,588</t>
  </si>
  <si>
    <t>Schedule of Aggregate Changes in Balance of Gross Unrecognized Tax Benefits</t>
  </si>
  <si>
    <t>The aggregate changes in the balance of our gross unrecognized tax benefits during the years ended December 31, 2015, 2014 and 2013 were as follows (in thousands):
December 31, 2012
18,070
Decreases in balances related to prior year tax positions
(7,802
)
Increases in balances related to current year tax positions
3,102
December 31, 2013
13,370
Increase in balances related to prior year tax positions
56
Increases in balances related to current year tax positions
27,951
December 31, 2014
41,377
Increase in balances related to prior year tax positions
6,626
Increases in balances related to current year tax positions
51,124
December 31, 2015
$
99,127</t>
  </si>
  <si>
    <t>Information about Geographic Areas (Tables)</t>
  </si>
  <si>
    <t>Schedule of Revenues by Geographic Area</t>
  </si>
  <si>
    <t>The following tables set forth total revenues and long-lived assets by geographic area (in thousands). Total Revenues
Year Ended December 31,
2015
2014
2013
United States
$
1,957,397
$
1,471,643
$
1,479,166
China
318,513
477,082
—
Norway
356,419
412,198
217,070
Other
1,413,696
837,433
317,260
Total
$
4,046,025
$
3,198,356
$
2,013,496</t>
  </si>
  <si>
    <t>Schedule of Long-Lived Assets by Geographic Area</t>
  </si>
  <si>
    <t>Long-lived Assets
December 31,
December 31,
2015
2014
United States
$
4,585,521
$
2,452,219
International
609,216
143,792
Total
$
5,194,737
$
2,596,011</t>
  </si>
  <si>
    <t>Commitments and Contingencies (Tables)</t>
  </si>
  <si>
    <t>Schedule of Future Minimum Commitments for Leases</t>
  </si>
  <si>
    <t>Future minimum commitments for leases as of December 31, 2015 are as follows (in thousands):
Operating
Capital
Leases
Leases
2016
$
88,629
$
16,758
2017
86,661
11,321
2018
78,531
5,488
2019
69,013
1,112
2020 and thereafter
248,030
—
Total minimum lease payments
570,864
34,679
Less: Amounts representing interest not yet incurred
2,006
Present value of capital lease obligations
32,673
Less: Current portion
15,451
Long-term portion of capital lease obligations
$
17,222</t>
  </si>
  <si>
    <t>Quarterly Results of Operations (Tables)</t>
  </si>
  <si>
    <t>Schedule of Selected Quarterly Results of Operations</t>
  </si>
  <si>
    <t xml:space="preserve">The following table includes selected quarterly results of operations data for the years ended December 31, 2015 and 2014 (in thousands, except per share data):
Three months ended
March 31
June 30
September 30
December 31
2015
Total revenues
$
939,880
$
954,976
$
936,789
$
1,214,379
Gross profit
260,073
213,370
231,496
218,564
Net loss
(154,181
)
(184,227
)
(229,858
)
(320,397
)
Net loss per share, basic
(1.22
)
(1.45
)
(1.78
)
(2.44
)
Net income (loss) per share, diluted
(1.22
)
(1.45
)
(1.78
)
(2.44
)
2014
Total revenues
$
620,542
$
769,349
$
851,804
$
956,661
Gross profit
155,128
212,995
251,851
261,697
Net income (loss)
(49,800
)
(61,900
)
(74,708
)
(107,630
)
Net income (loss) per share, basic
(0.40
)
(0.50
)
(0.60
)
(0.86
)
Net income (loss) per share, diluted
(0.40
)
(0.50
)
(0.60
)
(0.86
) </t>
  </si>
  <si>
    <t>Summary of Significant Accounting Policies - Additional Information (Detail) $ / shares in Units, $ in Thousands</t>
  </si>
  <si>
    <t>1 Months Ended</t>
  </si>
  <si>
    <t>Apr. 30, 2014</t>
  </si>
  <si>
    <t>Dec. 31, 2015USD ($)Vehiclesmi$ / shares</t>
  </si>
  <si>
    <t>Dec. 31, 2014USD ($)</t>
  </si>
  <si>
    <t>Dec. 31, 2013USD ($)</t>
  </si>
  <si>
    <t>Summary Of Significant Accounting Policies [Line Items]</t>
  </si>
  <si>
    <t>Deferred tax assets, net, non-current</t>
  </si>
  <si>
    <t>Resale value guarantees, current portion</t>
  </si>
  <si>
    <t>Maximum repurchase price of vehicles under resale value arrangement</t>
  </si>
  <si>
    <t>Automotive revenues</t>
  </si>
  <si>
    <t>Accounts receivable from OEM customers excess percentage</t>
  </si>
  <si>
    <t>10.00%</t>
  </si>
  <si>
    <t>Estimated productive life for tooling | Vehicles</t>
  </si>
  <si>
    <t>Total cost of operating lease vehicles</t>
  </si>
  <si>
    <t>Accumulated depreciation related to leased vehicles</t>
  </si>
  <si>
    <t>Advertising, promotion and related marketing expenses</t>
  </si>
  <si>
    <t>Adjustment attributable to the current rate translation of non-monetary assets</t>
  </si>
  <si>
    <t>Gain (loss) from foreign currency transaction</t>
  </si>
  <si>
    <t>Maximum maturities of the cash flow hedges, in months</t>
  </si>
  <si>
    <t>12 months</t>
  </si>
  <si>
    <t>Warranty costs incurred for operating lease vehicles collateralized debt arrangements</t>
  </si>
  <si>
    <t>2018 Notes [Member]</t>
  </si>
  <si>
    <t>Convertible notes, conversion price | $ / shares</t>
  </si>
  <si>
    <t>2019 Notes [Member]</t>
  </si>
  <si>
    <t>2021 Notes [Member]</t>
  </si>
  <si>
    <t>Regulatory Credits [Member]</t>
  </si>
  <si>
    <t>Model S [Member]</t>
  </si>
  <si>
    <t>Extended warranty coverage, vehicle additional mileage | mi</t>
  </si>
  <si>
    <t>Extended product warranty period, years</t>
  </si>
  <si>
    <t>4 years</t>
  </si>
  <si>
    <t>Model S Maintenance Service [Member]</t>
  </si>
  <si>
    <t>Deferred upfront payments</t>
  </si>
  <si>
    <t>Deferred lease revenue [Member]</t>
  </si>
  <si>
    <t>Sales To Leasing Companies With Guarantee [Member]</t>
  </si>
  <si>
    <t>Gigafactory [Member]</t>
  </si>
  <si>
    <t>Capital investments</t>
  </si>
  <si>
    <t>Tax credit amount</t>
  </si>
  <si>
    <t>Incentive beginning period</t>
  </si>
  <si>
    <t>Oct. 17,
		2014</t>
  </si>
  <si>
    <t>Incentive ending period</t>
  </si>
  <si>
    <t>Jun. 30,
		2034</t>
  </si>
  <si>
    <t>Prepaid maintenance program [Member]</t>
  </si>
  <si>
    <t>8 years</t>
  </si>
  <si>
    <t>Minimum [Member]</t>
  </si>
  <si>
    <t>Guarantee period for resale</t>
  </si>
  <si>
    <t>36 months</t>
  </si>
  <si>
    <t>Direct lease term</t>
  </si>
  <si>
    <t>Maximum [Member]</t>
  </si>
  <si>
    <t>39 months</t>
  </si>
  <si>
    <t>48 months</t>
  </si>
  <si>
    <t>New Accounting Pronouncement [Member]</t>
  </si>
  <si>
    <t>Summary of Significant Accounting Policies - Schedule of Activity Related to Resale Value Guarantee Program (Detail) - USD ($) $ in Thousands</t>
  </si>
  <si>
    <t>Operating lease vehicles—beginning of period</t>
  </si>
  <si>
    <t>Net increase in operating lease vehicles</t>
  </si>
  <si>
    <t>Depreciation expense recorded in cost of automotive revenues</t>
  </si>
  <si>
    <t>Additional depreciation expense recorded in cost of automotive revenues as a result of early cancellation of resale value guarantee</t>
  </si>
  <si>
    <t>Operating lease vehicles—end of period</t>
  </si>
  <si>
    <t>Resale Value Guarantee</t>
  </si>
  <si>
    <t>Net increase in resale value guarantee</t>
  </si>
  <si>
    <t>Resale Value Guarantee [Member]</t>
  </si>
  <si>
    <t>Increases to inventory from vehicles returned under our trade- in program</t>
  </si>
  <si>
    <t>Deferred Revenue</t>
  </si>
  <si>
    <t>Deferred revenue—beginning of period</t>
  </si>
  <si>
    <t>Net increase in deferred revenue from new vehicle deliveries and reclassification of collateralized borrowing from long-term to short-term</t>
  </si>
  <si>
    <t>Amortization of deferred revenue and short-term collateralized borrowing recorded in automotive revenue</t>
  </si>
  <si>
    <t>Additional revenue recorded in automotive revenue as a result of early cancellation of resale value guarantee</t>
  </si>
  <si>
    <t>Recognition of deferred revenue resulting from return of vehicle under trade-in program</t>
  </si>
  <si>
    <t>Deferred revenue—end of period</t>
  </si>
  <si>
    <t>Resale value guarantee liability—beginning of period</t>
  </si>
  <si>
    <t>Reclassification from long-term to short-term collateralized borrowing</t>
  </si>
  <si>
    <t>Release of resale value guarantee resulting from return of vehicle under trade-in program</t>
  </si>
  <si>
    <t>Resale value guarantee liability—end of period</t>
  </si>
  <si>
    <t>Summary of Significant Accounting Policies - Summary of Accounts Receivable from Customers in Excess of 10% of Total Accounts Receivable (Detail) - Accounts receivable [Member]</t>
  </si>
  <si>
    <t>Customer A [Member]</t>
  </si>
  <si>
    <t>Concentration Risk [Line Items]</t>
  </si>
  <si>
    <t>Accounts receivable in excess of 10% of total accounts receivable</t>
  </si>
  <si>
    <t>15.00%</t>
  </si>
  <si>
    <t>7.00%</t>
  </si>
  <si>
    <t>Customer B [Member]</t>
  </si>
  <si>
    <t>8.00%</t>
  </si>
  <si>
    <t>14.00%</t>
  </si>
  <si>
    <t>Customer C [Member]</t>
  </si>
  <si>
    <t>6.00%</t>
  </si>
  <si>
    <t>13.00%</t>
  </si>
  <si>
    <t>Customer D [Member]</t>
  </si>
  <si>
    <t>19.00%</t>
  </si>
  <si>
    <t>Summary of Significant Accounting Policies - Schedule of Estimated Useful Lives of Related Assets (Detail)</t>
  </si>
  <si>
    <t>Building and building improvements</t>
  </si>
  <si>
    <t>Property Plant And Equipment [Line Items]</t>
  </si>
  <si>
    <t>Estimated useful lives of assets (in years)</t>
  </si>
  <si>
    <t>30 years</t>
  </si>
  <si>
    <t>Computer equipment and software [Member]</t>
  </si>
  <si>
    <t>3 years</t>
  </si>
  <si>
    <t>Minimum [Member] | Machinery, equipment and office furniture [Member]</t>
  </si>
  <si>
    <t>Maximum [Member] | Machinery, equipment and office furniture [Member]</t>
  </si>
  <si>
    <t>12 years</t>
  </si>
  <si>
    <t>Summary of Significant Accounting Policies - Schedule of Accrued Warranty Activity (Detail) - USD ($) $ in Thousands</t>
  </si>
  <si>
    <t>Standard Product Warranty Disclosure [Abstract]</t>
  </si>
  <si>
    <t>Accrued warranty—beginning of period</t>
  </si>
  <si>
    <t>Warranty costs incurred</t>
  </si>
  <si>
    <t>Net changes in liability for pre-existing warranties, including expirations</t>
  </si>
  <si>
    <t>Provision for warranty</t>
  </si>
  <si>
    <t>Accrued warranty—end of period</t>
  </si>
  <si>
    <t>Summary of Significant Accounting Policies - Schedule of Potential Weighted Common Shares Outstanding that were Excluded from Computation of Basic and Diluted Net Loss per Share of Common Stock (Detail) - shares</t>
  </si>
  <si>
    <t>Employee share based awards [Member]</t>
  </si>
  <si>
    <t>Antidilutive Securities Excluded From Computation Of Earnings Per Share [Line Items]</t>
  </si>
  <si>
    <t>Potential common shares excluded from computation of net loss per share</t>
  </si>
  <si>
    <t>Convertible senior notes [Member]</t>
  </si>
  <si>
    <t>Warrant issued in May 2013 [Member]</t>
  </si>
  <si>
    <t>DOE warrant [Member]</t>
  </si>
  <si>
    <t>Financial Instruments - Additional Information (Detail) - USD ($)</t>
  </si>
  <si>
    <t>Debt Instrument [Line Items]</t>
  </si>
  <si>
    <t>Carrying value of credit agreement liability</t>
  </si>
  <si>
    <t>Maturity of cash flow hedges in months</t>
  </si>
  <si>
    <t>Notional amount presented as net settled</t>
  </si>
  <si>
    <t>Accumulated other comprehensive loss net gain expected to be recognized into cost of automotive revenues</t>
  </si>
  <si>
    <t>Reclassification to finished goods inventory</t>
  </si>
  <si>
    <t>Prepaid Expenses and Other Current Assets [Member]</t>
  </si>
  <si>
    <t>Fair value of foreign currency contracts designated as cash flow hedges</t>
  </si>
  <si>
    <t>Estimated fair value of notes</t>
  </si>
  <si>
    <t>Principal amount of convertible senior notes</t>
  </si>
  <si>
    <t>Unrealized gains (losses) on financial assets</t>
  </si>
  <si>
    <t>Financial Instruments - Schedule of Fair Value Hierarchy of Financial Assets Carried at Fair Value (Detail) - USD ($) $ in Thousands</t>
  </si>
  <si>
    <t>Fair Value Assets And Liabilities Measured On Recurring And Nonrecurring Basis [Line Items]</t>
  </si>
  <si>
    <t>Financial assets, Fair Value</t>
  </si>
  <si>
    <t>Level I [Member]</t>
  </si>
  <si>
    <t>Money market funds [Member]</t>
  </si>
  <si>
    <t>Money market funds [Member] | Level I [Member]</t>
  </si>
  <si>
    <t>U.S. treasury bills [Member]</t>
  </si>
  <si>
    <t>U.S. treasury bills [Member] | Level I [Member]</t>
  </si>
  <si>
    <t>Inventory - Schedule of Inventory (Detail) - USD ($) $ in Thousands</t>
  </si>
  <si>
    <t>Raw materials</t>
  </si>
  <si>
    <t>Work in process</t>
  </si>
  <si>
    <t>Finished goods</t>
  </si>
  <si>
    <t>Service parts</t>
  </si>
  <si>
    <t>Inventory - Additional Information (Detail) - USD ($) $ in Thousands</t>
  </si>
  <si>
    <t>Property Plant and Equipment - Schedule of Property, Plant and Equipment, Net (Detail) - USD ($) $ in Thousands</t>
  </si>
  <si>
    <t>Property, plant and equipment, gross</t>
  </si>
  <si>
    <t>Less: Accumulated depreciation and amortization</t>
  </si>
  <si>
    <t>Machinery, equipment and office furniture [Member]</t>
  </si>
  <si>
    <t>Tooling [Member]</t>
  </si>
  <si>
    <t>Leasehold improvements [Member]</t>
  </si>
  <si>
    <t>Land [Member]</t>
  </si>
  <si>
    <t>Construction in progress [Member]</t>
  </si>
  <si>
    <t>Property Plant and Equipment - Additional Information (Detail) - USD ($) $ in Thousands</t>
  </si>
  <si>
    <t>Interest expense capitalized</t>
  </si>
  <si>
    <t>Depreciation and amortization expense</t>
  </si>
  <si>
    <t>Total property and equipment assets under capital lease</t>
  </si>
  <si>
    <t>Accumulated depreciation related to assets under capital lease</t>
  </si>
  <si>
    <t>Build To Suit Arrangements [Member]</t>
  </si>
  <si>
    <t>Costs related to construction activities</t>
  </si>
  <si>
    <t>Accrued Liabilities - Schedule of Accrued Liabilities (Detail) - USD ($) $ in Thousands</t>
  </si>
  <si>
    <t>Taxes payable</t>
  </si>
  <si>
    <t>Accrued purchases</t>
  </si>
  <si>
    <t>Payroll and related costs</t>
  </si>
  <si>
    <t>Warranty and other</t>
  </si>
  <si>
    <t>Customer Deposits - Additional Information (Detail) - USD ($) $ in Thousands</t>
  </si>
  <si>
    <t>Convertible Notes and Long-term Debt Obligations - 0.25% and 1.25% Convertible Senior Notes and Bond Hedge and Warrant Transactions - Additional Information (Detail)</t>
  </si>
  <si>
    <t>3 Months Ended</t>
  </si>
  <si>
    <t>Apr. 30, 2014USD ($)$ / sharesshares</t>
  </si>
  <si>
    <t>Mar. 31, 2014USD ($)$ / sharesshares</t>
  </si>
  <si>
    <t>Dec. 31, 2015USD ($)d$ / shares</t>
  </si>
  <si>
    <t>Dec. 31, 2015USD ($)d$ / sharesshares</t>
  </si>
  <si>
    <t>Debt conversion, converted instrument, amount</t>
  </si>
  <si>
    <t>0.25% Convertible senior notes due 2019 [Member]</t>
  </si>
  <si>
    <t>Debt instrument, effective interest rate</t>
  </si>
  <si>
    <t>4.89%</t>
  </si>
  <si>
    <t>1.25% Convertible senior notes due 2021 [Member]</t>
  </si>
  <si>
    <t>5.96%</t>
  </si>
  <si>
    <t>0.25% and 1.25% Convertible Senior Notes and Bond Hedge and Warrant Transactions [Member]</t>
  </si>
  <si>
    <t>Convertible principal amount</t>
  </si>
  <si>
    <t>Convertible instrument, shares issued | shares</t>
  </si>
  <si>
    <t>Debt instrument convertible consecutive trading days</t>
  </si>
  <si>
    <t>30 days</t>
  </si>
  <si>
    <t>Debt instrument convertible trading days | d</t>
  </si>
  <si>
    <t>Debt instrument convertible, percentage of conversion price</t>
  </si>
  <si>
    <t>130.00%</t>
  </si>
  <si>
    <t>Average percentage of closing sale price of common stock</t>
  </si>
  <si>
    <t>98.00%</t>
  </si>
  <si>
    <t>Percentage of repurchase price is equal to principal amount of convertible notes</t>
  </si>
  <si>
    <t>100.00%</t>
  </si>
  <si>
    <t>Common stock price to conversion price, percentage</t>
  </si>
  <si>
    <t>0.25% and 1.25% Convertible Senior Notes and Bond Hedge and Warrant Transactions [Member] | Minimum [Member]</t>
  </si>
  <si>
    <t>20 days</t>
  </si>
  <si>
    <t>0.25% and 1.25% Convertible Senior Notes and Bond Hedge and Warrant Transactions [Member] | Maximum [Member]</t>
  </si>
  <si>
    <t>Senior Notes [Member]</t>
  </si>
  <si>
    <t>4.29%</t>
  </si>
  <si>
    <t>Payment for purchase of common stock | shares</t>
  </si>
  <si>
    <t>Common stock purchase price | $ / shares</t>
  </si>
  <si>
    <t>Hedge transactions</t>
  </si>
  <si>
    <t>Senior Notes [Member] | Warrants [Member]</t>
  </si>
  <si>
    <t>Senior Notes [Member] | 0.25% Convertible senior notes due 2019 [Member]</t>
  </si>
  <si>
    <t>Debt instrument interest rate</t>
  </si>
  <si>
    <t>0.25%</t>
  </si>
  <si>
    <t>Proceeds from convertible senior notes, net of underwriting discounts and offering costs</t>
  </si>
  <si>
    <t>Debt issuance costs</t>
  </si>
  <si>
    <t>Debt instrument maturity year</t>
  </si>
  <si>
    <t>Shares issued under warrants | shares</t>
  </si>
  <si>
    <t>Exercise price of warrant | $ / shares</t>
  </si>
  <si>
    <t>Senior Notes [Member] | 0.25% Convertible senior notes due 2019 [Member] | Minimum [Member] | Warrants [Member]</t>
  </si>
  <si>
    <t>Conversion price per share | $ / shares</t>
  </si>
  <si>
    <t>Senior Notes [Member] | 0.25% Convertible senior notes due 2019 [Member] | Maximum [Member] | Warrants [Member]</t>
  </si>
  <si>
    <t>Senior Notes [Member] | 1.25% Convertible senior notes due 2021 [Member]</t>
  </si>
  <si>
    <t>1.25%</t>
  </si>
  <si>
    <t>Senior Notes [Member] | 1.25% Convertible senior notes due 2021 [Member] | Minimum [Member] | Warrants [Member]</t>
  </si>
  <si>
    <t>Senior Notes [Member] | 1.25% Convertible senior notes due 2021 [Member] | Maximum [Member] | Warrants [Member]</t>
  </si>
  <si>
    <t>Senior Notes [Member] | 0.25% and 1.25% Convertible Senior Notes [Member]</t>
  </si>
  <si>
    <t>Debt instrument interest rate and payment description</t>
  </si>
  <si>
    <t>The interest rates are fixed at 0.25% and 1.25% per annum and are payable semi-annually in arrears on March 1 and September 1 of each year, commencing on September 1, 2014.</t>
  </si>
  <si>
    <t>Convertible Notes and Long-term Debt Obligations - 1.50% Convertible Senior Notes and Bond Hedge and Warrant Transactions - Additional Information (Detail)</t>
  </si>
  <si>
    <t>Apr. 30, 2014USD ($)</t>
  </si>
  <si>
    <t>May. 31, 2013USD ($)</t>
  </si>
  <si>
    <t>Senior Notes [Member] | 1.50% Convertible senior notes due 2018 [Member]</t>
  </si>
  <si>
    <t>1.50%</t>
  </si>
  <si>
    <t>Debt instrument interest payment description</t>
  </si>
  <si>
    <t>payable semi-annually in arrears on June 1 and December 1 of each year, commencing on December 1, 2013</t>
  </si>
  <si>
    <t>Notes carrying value</t>
  </si>
  <si>
    <t>Unamortized debt discount</t>
  </si>
  <si>
    <t>Senior Notes [Member] | 1.50% Convertible senior notes due 2018 [Member] | Warrants [Member]</t>
  </si>
  <si>
    <t>Senior Notes [Member] | 1.50% Convertible senior notes due 2018 [Member] | Minimum [Member]</t>
  </si>
  <si>
    <t>Senior Notes [Member] | 1.50% Convertible senior notes due 2018 [Member] | Minimum [Member] | Warrants [Member]</t>
  </si>
  <si>
    <t>Senior Notes [Member] | 1.50% Convertible senior notes due 2018 [Member] | Maximum [Member]</t>
  </si>
  <si>
    <t>Senior Notes [Member] | 1.50% Convertible senior notes due 2018 [Member] | Maximum [Member] | Warrants [Member]</t>
  </si>
  <si>
    <t>Convertible Notes and Long-term Debt Obligations - Schedule of Debt Discounts (Detail) - USD ($) $ in Thousands</t>
  </si>
  <si>
    <t>Mar. 31, 2014</t>
  </si>
  <si>
    <t>May. 31, 2013</t>
  </si>
  <si>
    <t>Carrying amount of equity component</t>
  </si>
  <si>
    <t>Effective interest rate on liability component</t>
  </si>
  <si>
    <t>Carrying value</t>
  </si>
  <si>
    <t>Unamortized discount</t>
  </si>
  <si>
    <t>Remaining amortization period (years)</t>
  </si>
  <si>
    <t>2 years 4 months 24 days</t>
  </si>
  <si>
    <t>If converted value in excess of par value</t>
  </si>
  <si>
    <t>Senior Notes [Member] | 2019 Notes [Member]</t>
  </si>
  <si>
    <t>3 years 2 months 12 days</t>
  </si>
  <si>
    <t>Senior Notes [Member] | 2021 Notes [Member]</t>
  </si>
  <si>
    <t>5 years 2 months 12 days</t>
  </si>
  <si>
    <t>Convertible Notes and Long-term Debt Obligations - Full Repayment of Department of Energy Loan Facility - Additional Information (Detail) - USD ($) $ in Millions</t>
  </si>
  <si>
    <t>Other income recognized for change in fair value of warrant</t>
  </si>
  <si>
    <t>DOE Loan Facility [Member]</t>
  </si>
  <si>
    <t>Loan facility, initiation date</t>
  </si>
  <si>
    <t>Jan. 20,
		2010</t>
  </si>
  <si>
    <t>Debt instrument payment including principal and interest</t>
  </si>
  <si>
    <t>Debt instrument payment of outstanding amount</t>
  </si>
  <si>
    <t>Debt instrument penalty for early repayment</t>
  </si>
  <si>
    <t>Reserve for loan repayment</t>
  </si>
  <si>
    <t>Interest expense amortized during period</t>
  </si>
  <si>
    <t>Convertible Notes and Long-term Debt Obligations - Warehouse Line of Credit - Additional Information (Detail) - Secured Debt [Member] - Warehouse Agreement Borrowings [Member] - USD ($)</t>
  </si>
  <si>
    <t>Mar. 31, 2015</t>
  </si>
  <si>
    <t>Secured asset based line of credit</t>
  </si>
  <si>
    <t>Line of credit facility, additional principal amount</t>
  </si>
  <si>
    <t>Interest rate on undrawn amount</t>
  </si>
  <si>
    <t>0.50%</t>
  </si>
  <si>
    <t>Line of credit facility, expiration date</t>
  </si>
  <si>
    <t>Mar. 31,
		2017</t>
  </si>
  <si>
    <t>LIBOR [Member]</t>
  </si>
  <si>
    <t>Line of credit, additional interest rate</t>
  </si>
  <si>
    <t>1.65%</t>
  </si>
  <si>
    <t>Borrowings limits of net present value</t>
  </si>
  <si>
    <t>72.00%</t>
  </si>
  <si>
    <t>Convertible Notes and Long-term Debt Obligations - Asset-Based Credit Agreement - Additional Information (Detail) - Syndicate of Banks [Member] - Asset Based Revolving Credit Facility [Member] - Revolving Credit Facility [Member] - USD ($)</t>
  </si>
  <si>
    <t>Feb. 29, 2016</t>
  </si>
  <si>
    <t>Line of Credit Facility, Additional Borrowing Capacity</t>
  </si>
  <si>
    <t>Line of credit facility, conditional maximum borrowing capacity</t>
  </si>
  <si>
    <t>Borrowings agreement , outstanding</t>
  </si>
  <si>
    <t>Swing-line loan sub-facility</t>
  </si>
  <si>
    <t>Borrowed under the credit facility</t>
  </si>
  <si>
    <t>Federal Funds Rate [Member]</t>
  </si>
  <si>
    <t>1.00%</t>
  </si>
  <si>
    <t>Undrawn amounts interest rate [Member]</t>
  </si>
  <si>
    <t>Scenario, Forecast [Member]</t>
  </si>
  <si>
    <t>Line of credit facility, maximum borrowing capacity</t>
  </si>
  <si>
    <t>Convertible Notes and Long-term Debt Obligations - Pledged Assets - Additional Information (Detail) - USD ($) $ in Millions</t>
  </si>
  <si>
    <t>Pledged or restricted inventory, certain property and equipment, receivables and cash as collateral</t>
  </si>
  <si>
    <t>Convertible Notes and Long-term Debt Obligations - Schedule of Aggregate Amount of Interest Expense Recognized (Detail) - USD ($) $ in Thousands</t>
  </si>
  <si>
    <t>Contractual interest coupon</t>
  </si>
  <si>
    <t>Amortization of debt issuance costs</t>
  </si>
  <si>
    <t>Amortization of debt discount</t>
  </si>
  <si>
    <t>Common Stock - Additional Information (Detail) - USD ($) $ in Thousands</t>
  </si>
  <si>
    <t>Aug. 31, 2015</t>
  </si>
  <si>
    <t>Oct. 31, 2012</t>
  </si>
  <si>
    <t>Overview Of The Company [Line Items]</t>
  </si>
  <si>
    <t>Common stock shares sold</t>
  </si>
  <si>
    <t>1.50% Convertible Senior Notes [Member]</t>
  </si>
  <si>
    <t>Chief Executive Officer [Member]</t>
  </si>
  <si>
    <t>Chief Executive Officer [Member] | Private placement [Member]</t>
  </si>
  <si>
    <t>Equity Incentive Plans - Additional Information (Detail)</t>
  </si>
  <si>
    <t>Jan. 31, 2014Tranchesshares</t>
  </si>
  <si>
    <t>Aug. 31, 2012Tranchesshares</t>
  </si>
  <si>
    <t>Dec. 31, 2015USD ($)TranchesVehicle$ / sharesshares</t>
  </si>
  <si>
    <t>Dec. 31, 2014USD ($)$ / sharesshares</t>
  </si>
  <si>
    <t>Dec. 31, 2013USD ($)$ / sharesshares</t>
  </si>
  <si>
    <t>Dec. 31, 2012shares</t>
  </si>
  <si>
    <t>Share Based Compensation Arrangement By Share Based Payment Award [Line Items]</t>
  </si>
  <si>
    <t>Vesting period, in years</t>
  </si>
  <si>
    <t>Contractual term of stock options, in years</t>
  </si>
  <si>
    <t>10 years</t>
  </si>
  <si>
    <t>Shares available for grant | shares</t>
  </si>
  <si>
    <t>Aggregate intrinsic value of options outstanding</t>
  </si>
  <si>
    <t>Intrinsic value of options exercisable</t>
  </si>
  <si>
    <t>Intrinsic value of options vested and expected to vest</t>
  </si>
  <si>
    <t>Total intrinsic value of options exercised</t>
  </si>
  <si>
    <t>Weighted-average grant-date fair value for option awards granted | $ / shares</t>
  </si>
  <si>
    <t>Number of stock options granted | shares</t>
  </si>
  <si>
    <t>Aggregate number of vehicle production | Vehicle</t>
  </si>
  <si>
    <t>Unrecognized compensation expense</t>
  </si>
  <si>
    <t>Weighted-average period of recognition of unrecognized compensation, in years</t>
  </si>
  <si>
    <t>3 years 4 months 24 days</t>
  </si>
  <si>
    <t>Percentage of payroll deductions of employees eligible compensation</t>
  </si>
  <si>
    <t>Percentage of discount on purchase price of shares lower than fair market value</t>
  </si>
  <si>
    <t>85.00%</t>
  </si>
  <si>
    <t>Number of shares issued under ESPP | shares</t>
  </si>
  <si>
    <t>Number of shares issued under ESPP, value</t>
  </si>
  <si>
    <t>Eighth Tranche [Member]</t>
  </si>
  <si>
    <t>Ninth Tranche [Member]</t>
  </si>
  <si>
    <t>Tenth Tranche [Member]</t>
  </si>
  <si>
    <t>2012 CEO Grant [Member]</t>
  </si>
  <si>
    <t>Number of vesting tranches | Tranches</t>
  </si>
  <si>
    <t>Gross margin</t>
  </si>
  <si>
    <t>30.00%</t>
  </si>
  <si>
    <t>CEO Grant consists of number of vesting tranches | Tranches</t>
  </si>
  <si>
    <t>Market capitalization</t>
  </si>
  <si>
    <t>Initial market capitalization</t>
  </si>
  <si>
    <t>Vesting period of grant</t>
  </si>
  <si>
    <t>Risk-free interest rate</t>
  </si>
  <si>
    <t>Expected term, in years</t>
  </si>
  <si>
    <t>Expected volatility</t>
  </si>
  <si>
    <t>55.00%</t>
  </si>
  <si>
    <t>Dividend yield</t>
  </si>
  <si>
    <t>0.00%</t>
  </si>
  <si>
    <t>Number of tranches vested | Tranches</t>
  </si>
  <si>
    <t>Cash compensation received by CEO</t>
  </si>
  <si>
    <t>Performance Condition Not Considered Probable Achievement [Member] | 2012 CEO Grant [Member]</t>
  </si>
  <si>
    <t>Performance Condition Probable of Being Achieved [Member] | 2012 CEO Grant [Member]</t>
  </si>
  <si>
    <t>8 months 12 days</t>
  </si>
  <si>
    <t>First Model X Production Vehicle [Member]</t>
  </si>
  <si>
    <t>Portion of stock options scheduled to vest upon successful completion of performance objectives</t>
  </si>
  <si>
    <t>12-month period [Member]</t>
  </si>
  <si>
    <t>First Gen III Production Vehicle [Member]</t>
  </si>
  <si>
    <t>Three year period [Member]</t>
  </si>
  <si>
    <t>Employee stock purchase plan [Member]</t>
  </si>
  <si>
    <t>Weighted-average grant-date fair value for ESPP granted | $ / shares</t>
  </si>
  <si>
    <t>Restricted stock units [Member]</t>
  </si>
  <si>
    <t>Aggregate intrinsic value of RSUs</t>
  </si>
  <si>
    <t>Performance-based Stock Option Grant [Member]</t>
  </si>
  <si>
    <t>Performance-based Stock Option Grant [Member] | Performance Condition Not Considered Probable Achievement [Member]</t>
  </si>
  <si>
    <t>Employee Stock [Member]</t>
  </si>
  <si>
    <t>Number of shares available for issuance under ESPP | shares</t>
  </si>
  <si>
    <t>Equity Incentive Plans - Summary of Stock Option and RSU Activity Under Plan (Detail) - $ / shares</t>
  </si>
  <si>
    <t>Shares Available for Grant, Beginning Balance</t>
  </si>
  <si>
    <t>Shares Available for Grant, Additional options reserved</t>
  </si>
  <si>
    <t>Shares Available for Grant, Granted</t>
  </si>
  <si>
    <t>Shares Available for Grant, Cancelled</t>
  </si>
  <si>
    <t>Shares Available for Grant, Traded for taxes</t>
  </si>
  <si>
    <t>Shares Available for Grant, Ending Balance</t>
  </si>
  <si>
    <t>Number of Options, Beginning Balance</t>
  </si>
  <si>
    <t>Number of Options, Granted</t>
  </si>
  <si>
    <t>Number of Options, Exercised</t>
  </si>
  <si>
    <t>Number of Options, Cancelled</t>
  </si>
  <si>
    <t>Number of Options,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Number of RSUs, Beginning Balance</t>
  </si>
  <si>
    <t>Number of RSUs, Granted</t>
  </si>
  <si>
    <t>Number of RSUs, Cancelled</t>
  </si>
  <si>
    <t>Number of RSUs, Released</t>
  </si>
  <si>
    <t>Number of RSUs, Ending Balance</t>
  </si>
  <si>
    <t>Weighted Average Grant Date Fair Value, Beginning Balance</t>
  </si>
  <si>
    <t>Weighted Average Grant Date Fair Value, Granted</t>
  </si>
  <si>
    <t>Weighted Average Grant Date Fair Value, Cancelled</t>
  </si>
  <si>
    <t>Weighted Average Grant Date Fair Value, Released</t>
  </si>
  <si>
    <t>Weighted Average Grant Date Fair Value, Ending Balance</t>
  </si>
  <si>
    <t>Equity Incentive Plans - Schedule of Stock Options Outstanding and Exercisable (Detail) - $ / shares</t>
  </si>
  <si>
    <t>Dec. 31, 2012</t>
  </si>
  <si>
    <t>Share-based Compensation, Shares Authorized under Stock Option Plans, Exercise Price Range [Line Items]</t>
  </si>
  <si>
    <t>Options Outstanding, Number</t>
  </si>
  <si>
    <t>Options Outstanding, Weighted Average Exercise Price</t>
  </si>
  <si>
    <t>Options Outstanding, Weighted Average Remaining Contractual Life (in years)</t>
  </si>
  <si>
    <t>4 years 6 months 18 days</t>
  </si>
  <si>
    <t>5 years 5 months 23 days</t>
  </si>
  <si>
    <t>Options Exercisable, Number</t>
  </si>
  <si>
    <t>Options Exercisable, Weighted Average Exercise Price</t>
  </si>
  <si>
    <t>Options Exercisable, Weighted Average Remaining Contractual Life (in years)</t>
  </si>
  <si>
    <t>3 years 4 months 10 days</t>
  </si>
  <si>
    <t>3 years 7 months 17 days</t>
  </si>
  <si>
    <t>$2.70 - $6.15 [Member]</t>
  </si>
  <si>
    <t>Range of Exercise Price, Lower limit</t>
  </si>
  <si>
    <t>Range of Exercise Price, Upper limit</t>
  </si>
  <si>
    <t>$6.63 - $6.63 [Member]</t>
  </si>
  <si>
    <t>$9.96 - $30.06 [Member]</t>
  </si>
  <si>
    <t>$30.08 - $31.07 [Member]</t>
  </si>
  <si>
    <t>$31.17 - $31.17 [Member]</t>
  </si>
  <si>
    <t>$31.49 - $41.83 [Member]</t>
  </si>
  <si>
    <t>$87.80 - $241.93 [Member]</t>
  </si>
  <si>
    <t>$250.69 - $261.89 [Member]</t>
  </si>
  <si>
    <t>$262.16 - $262.16 [Member]</t>
  </si>
  <si>
    <t>$282.11 - $282.11 [Member]</t>
  </si>
  <si>
    <t>$9.96 - $28.45 [Member]</t>
  </si>
  <si>
    <t>$29.12 - $31.07 [Member]</t>
  </si>
  <si>
    <t>$31.49 - $38.42 [Member]</t>
  </si>
  <si>
    <t>$39.10 - $179.72 [Member]</t>
  </si>
  <si>
    <t>$184.67 - $259.32 [Member]</t>
  </si>
  <si>
    <t>$259.94 - $259.94 [Member]</t>
  </si>
  <si>
    <t>Equity Incentive Plans - Schedule of Fair Value of Option Award and ESPP on Grant Date (Detail)</t>
  </si>
  <si>
    <t>Stock options [Member]</t>
  </si>
  <si>
    <t>1.60%</t>
  </si>
  <si>
    <t>1.90%</t>
  </si>
  <si>
    <t>1.30%</t>
  </si>
  <si>
    <t>Expected term (in years)</t>
  </si>
  <si>
    <t>5 years 4 months 24 days</t>
  </si>
  <si>
    <t>6 years</t>
  </si>
  <si>
    <t>6 years 1 month 6 days</t>
  </si>
  <si>
    <t>48.00%</t>
  </si>
  <si>
    <t>57.00%</t>
  </si>
  <si>
    <t>0.30%</t>
  </si>
  <si>
    <t>0.10%</t>
  </si>
  <si>
    <t>6 months</t>
  </si>
  <si>
    <t>42.00%</t>
  </si>
  <si>
    <t>46.00%</t>
  </si>
  <si>
    <t>43.00%</t>
  </si>
  <si>
    <t>Equity Incentive Plans - Summary of Stock-Based Compensation Expense (Detail) - USD ($) $ in Thousands</t>
  </si>
  <si>
    <t>Employee Service Share Based Compensation Allocation Of Recognized Period Costs [Line Items]</t>
  </si>
  <si>
    <t>Stock-based compensation expense</t>
  </si>
  <si>
    <t>Cost of sales [Member]</t>
  </si>
  <si>
    <t>Research and development [Member]</t>
  </si>
  <si>
    <t>Selling, general and administrative [Member]</t>
  </si>
  <si>
    <t>Income Taxes - Additional Information (Detail) - USD ($)</t>
  </si>
  <si>
    <t>Income Taxes [Line Items]</t>
  </si>
  <si>
    <t>Deferred tax assets, valuation allowance</t>
  </si>
  <si>
    <t>Increase in valuation on deferred taxes</t>
  </si>
  <si>
    <t>Deferred tax assets, net</t>
  </si>
  <si>
    <t>Research and development tax credits</t>
  </si>
  <si>
    <t>Deferred tax liability</t>
  </si>
  <si>
    <t>Unrecognized tax benefits, that would not affect effective tax rate</t>
  </si>
  <si>
    <t>Foreign jurisdictions [Member]</t>
  </si>
  <si>
    <t>Federal [Member]</t>
  </si>
  <si>
    <t>Operating loss carry-forwards</t>
  </si>
  <si>
    <t>Operating loss carry-forwards, related to stock options benefits recorded as additional paid-in capital</t>
  </si>
  <si>
    <t>Operating loss carry-forwards beginning to expire in the year</t>
  </si>
  <si>
    <t>Dec. 31,
		2024</t>
  </si>
  <si>
    <t>Research and development tax credits, federal carry-forwards expiration date</t>
  </si>
  <si>
    <t>General business tax credit</t>
  </si>
  <si>
    <t>General business tax credits, beginning to expire in the year</t>
  </si>
  <si>
    <t>Federal [Member] | Minimum [Member]</t>
  </si>
  <si>
    <t>Income tax examination, years</t>
  </si>
  <si>
    <t>Federal [Member] | Maximum [Member]</t>
  </si>
  <si>
    <t>State [Member]</t>
  </si>
  <si>
    <t>Dec. 31,
		2019</t>
  </si>
  <si>
    <t>California | Minimum [Member]</t>
  </si>
  <si>
    <t>California | Maximum [Member]</t>
  </si>
  <si>
    <t>U.S. and foreign jurisdictions [Member] | Minimum [Member]</t>
  </si>
  <si>
    <t>U.S. and foreign jurisdictions [Member] | Maximum [Member]</t>
  </si>
  <si>
    <t>Income Taxes - Schedule of Net Loss before Provision for Income Taxes (Detail) - USD ($) $ in Thousands</t>
  </si>
  <si>
    <t>Domestic</t>
  </si>
  <si>
    <t>International</t>
  </si>
  <si>
    <t>Income Taxes - Components of Provision for Income Taxes (Detail) - USD ($) $ in Thousands</t>
  </si>
  <si>
    <t>Current:</t>
  </si>
  <si>
    <t>State, Current</t>
  </si>
  <si>
    <t>Foreign, Current</t>
  </si>
  <si>
    <t>Total current</t>
  </si>
  <si>
    <t>Deferred:</t>
  </si>
  <si>
    <t>Foreign, Deferred</t>
  </si>
  <si>
    <t>Total deferred</t>
  </si>
  <si>
    <t>Income Taxes - Schedule of Deferred Tax Assets (Liabilities) (Detail) - USD ($) $ in Thousands</t>
  </si>
  <si>
    <t>Deferred tax assets:</t>
  </si>
  <si>
    <t>Net operating loss carry-forwards</t>
  </si>
  <si>
    <t>Research and development credits</t>
  </si>
  <si>
    <t>Other tax credits</t>
  </si>
  <si>
    <t>Inventory and warranty reserves</t>
  </si>
  <si>
    <t>Convertible debt</t>
  </si>
  <si>
    <t>Accruals and others</t>
  </si>
  <si>
    <t>Total deferred tax assets</t>
  </si>
  <si>
    <t>Valuation allowance</t>
  </si>
  <si>
    <t>Deferred tax assets, net of valuation allowance</t>
  </si>
  <si>
    <t>Deferred tax liabilities:</t>
  </si>
  <si>
    <t>Other</t>
  </si>
  <si>
    <t>Total deferred tax liabilities</t>
  </si>
  <si>
    <t>Deferred tax assets, net of valuation allowance and deferred tax liabilities</t>
  </si>
  <si>
    <t>Deferred tax liability, net of valuation allowance and deferred tax liabilities</t>
  </si>
  <si>
    <t>Income Taxes - Schedule of Reconciliation of Statutory Federal Income Taxes to Effective Taxes (Detail) - USD ($) $ in Thousands</t>
  </si>
  <si>
    <t>Tax at statutory federal rate</t>
  </si>
  <si>
    <t>State tax, net of federal benefit</t>
  </si>
  <si>
    <t>Nondeductible expenses</t>
  </si>
  <si>
    <t>Foreign income rate differential</t>
  </si>
  <si>
    <t>U.S. tax credits</t>
  </si>
  <si>
    <t>Other reconciling items</t>
  </si>
  <si>
    <t>Change in valuation allowance</t>
  </si>
  <si>
    <t>Income Taxes - Schedule of Aggregate Changes in Balance of Gross Unrecognized Tax Benefits (Detail) - USD ($) $ in Thousands</t>
  </si>
  <si>
    <t>Unrecognized tax benefits, beginning balance</t>
  </si>
  <si>
    <t>Decreases in balances related to prior year tax positions</t>
  </si>
  <si>
    <t>Increase in balances related to prior year tax positions</t>
  </si>
  <si>
    <t>Increases in balances related to current year tax positions</t>
  </si>
  <si>
    <t>Unrecognized tax benefits, ending balance</t>
  </si>
  <si>
    <t>Information about Geographic Areas - Additional Information (Detail)</t>
  </si>
  <si>
    <t>Dec. 31, 2015Segment</t>
  </si>
  <si>
    <t>Number of reporting segment</t>
  </si>
  <si>
    <t>Information about Geographic Areas - Schedule of Revenues by Geographic Area (Detail) - USD ($) $ in Thousands</t>
  </si>
  <si>
    <t>Sep. 30, 2015</t>
  </si>
  <si>
    <t>Sep. 30, 2014</t>
  </si>
  <si>
    <t>Jun. 30, 2014</t>
  </si>
  <si>
    <t>Revenues from External Customers and Long-Lived Assets [Line Items]</t>
  </si>
  <si>
    <t>United States [Member]</t>
  </si>
  <si>
    <t>China [Member]</t>
  </si>
  <si>
    <t>Norway [Member]</t>
  </si>
  <si>
    <t>Other [Member]</t>
  </si>
  <si>
    <t>Information about Geographic Areas - Schedule of Long-Lived Assets by Geographic Area (Detail) - USD ($) $ in Thousands</t>
  </si>
  <si>
    <t>International [Member]</t>
  </si>
  <si>
    <t>Commitments and Contingencies - Additional Information (Detail)</t>
  </si>
  <si>
    <t>Dec. 31, 2015USD ($)ft²</t>
  </si>
  <si>
    <t>Commitments And Contingencies [Line Items]</t>
  </si>
  <si>
    <t>Rent expense</t>
  </si>
  <si>
    <t>Environmental remediation costs expected to be paid</t>
  </si>
  <si>
    <t>Minimum amount of environmental remediation costs in excess of which the company expected to pay</t>
  </si>
  <si>
    <t>Remediation costs incurred</t>
  </si>
  <si>
    <t>Environmental liabilities</t>
  </si>
  <si>
    <t>NUMMI [Member]</t>
  </si>
  <si>
    <t>Environmental remediation costs expected to be paid by a seller after the first amount is paid by company</t>
  </si>
  <si>
    <t>Maximum amount that can be spent on remediation activities</t>
  </si>
  <si>
    <t>Agreement term for governmentally required remediation activities for contamination, year</t>
  </si>
  <si>
    <t>Terms of agreements to lease equipment under capital leases in months</t>
  </si>
  <si>
    <t>60 months</t>
  </si>
  <si>
    <t>California Lease Facility [Member]</t>
  </si>
  <si>
    <t>Leased facility square feet | ft²</t>
  </si>
  <si>
    <t>Lease expiration of facility</t>
  </si>
  <si>
    <t>Jan. 1,
		2020</t>
  </si>
  <si>
    <t>Tilburg, Netherlands Lease Facility [Member]</t>
  </si>
  <si>
    <t>Nov. 30,
		2023</t>
  </si>
  <si>
    <t>Commitments and Contingencies - Schedule of Future Minimum Commitments for Leases (Detail) $ in Thousands</t>
  </si>
  <si>
    <t>Dec. 31, 2015USD ($)</t>
  </si>
  <si>
    <t>Operating Leases, 2016</t>
  </si>
  <si>
    <t>Operating Leases, 2017</t>
  </si>
  <si>
    <t>Operating Leases, 2018</t>
  </si>
  <si>
    <t>Operating Leases, 2019</t>
  </si>
  <si>
    <t>Operating Leases, 2020 and thereafter</t>
  </si>
  <si>
    <t>Operating Leases, Total minimum lease payments</t>
  </si>
  <si>
    <t>Capital Leases, 2016</t>
  </si>
  <si>
    <t>Capital Leases, 2017</t>
  </si>
  <si>
    <t>Capital Leases, 2018</t>
  </si>
  <si>
    <t>Capital Leases, 2019</t>
  </si>
  <si>
    <t>Total minimum lease payments, Capital Leases</t>
  </si>
  <si>
    <t>Less: Amounts representing interest not yet incurred, Capital Leases</t>
  </si>
  <si>
    <t>Present value of capital lease obligations</t>
  </si>
  <si>
    <t>Less: Current portion, Capital Leases</t>
  </si>
  <si>
    <t>Long-term portion of capital lease obligations</t>
  </si>
  <si>
    <t>Quarterly Results of Operations - Schedule of Selected Quarterly Results of Operations (Detail) - USD ($) $ / shares in Units, $ in Thousands</t>
  </si>
  <si>
    <t>Quarterly Financial Data [Abstract]</t>
  </si>
  <si>
    <t>Net loss per share, basic</t>
  </si>
  <si>
    <t>Net income (loss) per share, dilut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318605</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132056338</v>
      </c>
    </row>
    <row r="18" spans="1:4">
      <c s="4" r="A18" t="s">
        <v>30</v>
      </c>
      <c s="7" r="D18" t="n">
        <v>26340519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8</v>
      </c>
      <c s="2" r="B1" t="s">
        <v>1</v>
      </c>
    </row>
    <row r="2" spans="1:2">
      <c s="2" r="B2" t="s">
        <v>2</v>
      </c>
    </row>
    <row r="3" spans="1:2">
      <c s="3" r="A3" t="s">
        <v>186</v>
      </c>
    </row>
    <row r="4" spans="1:2">
      <c s="4" r="A4" t="s">
        <v>188</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7</v>
      </c>
      <c s="2" r="B1" t="s">
        <v>1</v>
      </c>
    </row>
    <row r="2" spans="1:2">
      <c s="2" r="B2" t="s">
        <v>2</v>
      </c>
    </row>
    <row r="3" spans="1:2">
      <c s="3" r="A3" t="s">
        <v>193</v>
      </c>
    </row>
    <row r="4" spans="1:2">
      <c s="4" r="A4" t="s">
        <v>37</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196908</v>
      </c>
      <c s="7" r="C3" t="n">
        <v>1905713</v>
      </c>
    </row>
    <row r="4" spans="1:3">
      <c s="4" r="A4" t="s">
        <v>35</v>
      </c>
      <c s="6" r="B4" t="n">
        <v>22628</v>
      </c>
      <c s="6" r="C4" t="n">
        <v>17947</v>
      </c>
    </row>
    <row r="5" spans="1:3">
      <c s="4" r="A5" t="s">
        <v>36</v>
      </c>
      <c s="6" r="B5" t="n">
        <v>168965</v>
      </c>
      <c s="6" r="C5" t="n">
        <v>226604</v>
      </c>
    </row>
    <row r="6" spans="1:3">
      <c s="4" r="A6" t="s">
        <v>37</v>
      </c>
      <c s="6" r="B6" t="n">
        <v>1277838</v>
      </c>
      <c s="6" r="C6" t="n">
        <v>953675</v>
      </c>
    </row>
    <row r="7" spans="1:3">
      <c s="4" r="A7" t="s">
        <v>38</v>
      </c>
      <c s="6" r="B7" t="n">
        <v>125229</v>
      </c>
      <c s="6" r="C7" t="n">
        <v>76134</v>
      </c>
    </row>
    <row r="8" spans="1:3">
      <c s="4" r="A8" t="s">
        <v>39</v>
      </c>
      <c s="6" r="B8" t="n">
        <v>2791568</v>
      </c>
      <c s="6" r="C8" t="n">
        <v>3180073</v>
      </c>
    </row>
    <row r="9" spans="1:3">
      <c s="4" r="A9" t="s">
        <v>40</v>
      </c>
      <c s="6" r="B9" t="n">
        <v>1791403</v>
      </c>
      <c s="6" r="C9" t="n">
        <v>766744</v>
      </c>
    </row>
    <row r="10" spans="1:3">
      <c s="4" r="A10" t="s">
        <v>41</v>
      </c>
      <c s="6" r="B10" t="n">
        <v>3403334</v>
      </c>
      <c s="6" r="C10" t="n">
        <v>1829267</v>
      </c>
    </row>
    <row r="11" spans="1:3">
      <c s="4" r="A11" t="s">
        <v>42</v>
      </c>
      <c s="6" r="B11" t="n">
        <v>31522</v>
      </c>
      <c s="6" r="C11" t="n">
        <v>11374</v>
      </c>
    </row>
    <row r="12" spans="1:3">
      <c s="4" r="A12" t="s">
        <v>43</v>
      </c>
      <c s="6" r="B12" t="n">
        <v>74633</v>
      </c>
      <c s="6" r="C12" t="n">
        <v>43209</v>
      </c>
    </row>
    <row r="13" spans="1:3">
      <c s="4" r="A13" t="s">
        <v>44</v>
      </c>
      <c s="6" r="B13" t="n">
        <v>8092460</v>
      </c>
      <c s="6" r="C13" t="n">
        <v>5830667</v>
      </c>
    </row>
    <row r="14" spans="1:3">
      <c s="3" r="A14" t="s">
        <v>45</v>
      </c>
    </row>
    <row r="15" spans="1:3">
      <c s="4" r="A15" t="s">
        <v>46</v>
      </c>
      <c s="6" r="B15" t="n">
        <v>916148</v>
      </c>
      <c s="6" r="C15" t="n">
        <v>777946</v>
      </c>
    </row>
    <row r="16" spans="1:3">
      <c s="4" r="A16" t="s">
        <v>47</v>
      </c>
      <c s="6" r="B16" t="n">
        <v>422798</v>
      </c>
      <c s="6" r="C16" t="n">
        <v>268883</v>
      </c>
    </row>
    <row r="17" spans="1:3">
      <c s="4" r="A17" t="s">
        <v>48</v>
      </c>
      <c s="6" r="B17" t="n">
        <v>423961</v>
      </c>
      <c s="6" r="C17" t="n">
        <v>191651</v>
      </c>
    </row>
    <row r="18" spans="1:3">
      <c s="4" r="A18" t="s">
        <v>49</v>
      </c>
      <c s="6" r="B18" t="n">
        <v>136831</v>
      </c>
    </row>
    <row r="19" spans="1:3">
      <c s="4" r="A19" t="s">
        <v>50</v>
      </c>
      <c s="6" r="B19" t="n">
        <v>283370</v>
      </c>
      <c s="6" r="C19" t="n">
        <v>257587</v>
      </c>
    </row>
    <row r="20" spans="1:3">
      <c s="4" r="A20" t="s">
        <v>51</v>
      </c>
      <c s="6" r="B20" t="n">
        <v>633166</v>
      </c>
      <c s="6" r="C20" t="n">
        <v>611099</v>
      </c>
    </row>
    <row r="21" spans="1:3">
      <c s="4" r="A21" t="s">
        <v>52</v>
      </c>
      <c s="6" r="B21" t="n">
        <v>2816274</v>
      </c>
      <c s="6" r="C21" t="n">
        <v>2107166</v>
      </c>
    </row>
    <row r="22" spans="1:3">
      <c s="4" r="A22" t="s">
        <v>48</v>
      </c>
      <c s="6" r="B22" t="n">
        <v>446105</v>
      </c>
      <c s="6" r="C22" t="n">
        <v>292271</v>
      </c>
    </row>
    <row r="23" spans="1:3">
      <c s="4" r="A23" t="s">
        <v>51</v>
      </c>
      <c s="6" r="B23" t="n">
        <v>2040375</v>
      </c>
      <c s="6" r="C23" t="n">
        <v>1818785</v>
      </c>
    </row>
    <row r="24" spans="1:3">
      <c s="4" r="A24" t="s">
        <v>53</v>
      </c>
      <c s="6" r="B24" t="n">
        <v>1293741</v>
      </c>
      <c s="6" r="C24" t="n">
        <v>487879</v>
      </c>
    </row>
    <row r="25" spans="1:3">
      <c s="4" r="A25" t="s">
        <v>54</v>
      </c>
      <c s="6" r="B25" t="n">
        <v>364976</v>
      </c>
      <c s="6" r="C25" t="n">
        <v>154660</v>
      </c>
    </row>
    <row r="26" spans="1:3">
      <c s="4" r="A26" t="s">
        <v>55</v>
      </c>
      <c s="6" r="B26" t="n">
        <v>6961471</v>
      </c>
      <c s="6" r="C26" t="n">
        <v>4860761</v>
      </c>
    </row>
    <row r="27" spans="1:3">
      <c s="4" r="A27" t="s">
        <v>56</v>
      </c>
      <c s="7" r="B27" t="n">
        <v>42045</v>
      </c>
      <c s="7" r="C27" t="n">
        <v>58196</v>
      </c>
    </row>
    <row r="28" spans="1:3">
      <c s="3" r="A28" t="s">
        <v>57</v>
      </c>
    </row>
    <row r="29" spans="1:3">
      <c s="4" r="A29" t="s">
        <v>58</v>
      </c>
      <c s="4" r="B29" t="s">
        <v>59</v>
      </c>
      <c s="4" r="C29" t="s">
        <v>59</v>
      </c>
    </row>
    <row r="30" spans="1:3">
      <c s="4" r="A30" t="s">
        <v>60</v>
      </c>
      <c s="7" r="B30" t="n">
        <v>131</v>
      </c>
      <c s="7" r="C30" t="n">
        <v>126</v>
      </c>
    </row>
    <row r="31" spans="1:3">
      <c s="4" r="A31" t="s">
        <v>61</v>
      </c>
      <c s="6" r="B31" t="n">
        <v>3414692</v>
      </c>
      <c s="6" r="C31" t="n">
        <v>2345266</v>
      </c>
    </row>
    <row r="32" spans="1:3">
      <c s="4" r="A32" t="s">
        <v>62</v>
      </c>
      <c s="6" r="B32" t="n">
        <v>-3556</v>
      </c>
      <c s="6" r="C32" t="n">
        <v>-22</v>
      </c>
    </row>
    <row r="33" spans="1:3">
      <c s="4" r="A33" t="s">
        <v>63</v>
      </c>
      <c s="6" r="B33" t="n">
        <v>-2322323</v>
      </c>
      <c s="6" r="C33" t="n">
        <v>-1433660</v>
      </c>
    </row>
    <row r="34" spans="1:3">
      <c s="4" r="A34" t="s">
        <v>64</v>
      </c>
      <c s="6" r="B34" t="n">
        <v>1088944</v>
      </c>
      <c s="6" r="C34" t="n">
        <v>911710</v>
      </c>
    </row>
    <row r="35" spans="1:3">
      <c s="4" r="A35" t="s">
        <v>65</v>
      </c>
      <c s="7" r="B35" t="n">
        <v>8092460</v>
      </c>
      <c s="7" r="C35" t="n">
        <v>5830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r="1" spans="1:2">
      <c s="1" r="A1" t="s">
        <v>226</v>
      </c>
      <c s="2" r="B1" t="s">
        <v>1</v>
      </c>
    </row>
    <row r="2" spans="1:2">
      <c s="2" r="B2" t="s">
        <v>2</v>
      </c>
    </row>
    <row r="3" spans="1:2">
      <c s="3" r="A3" t="s">
        <v>186</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row r="9" spans="1:2">
      <c s="4" r="A9" t="s">
        <v>237</v>
      </c>
      <c s="4" r="B9" t="s">
        <v>238</v>
      </c>
    </row>
    <row r="10" spans="1:2">
      <c s="4" r="A10" t="s">
        <v>239</v>
      </c>
      <c s="4" r="B10" t="s">
        <v>240</v>
      </c>
    </row>
    <row r="11" spans="1:2">
      <c s="4" r="A11" t="s">
        <v>241</v>
      </c>
      <c s="4" r="B11" t="s">
        <v>242</v>
      </c>
    </row>
    <row r="12" spans="1:2">
      <c s="4" r="A12" t="s">
        <v>243</v>
      </c>
      <c s="4" r="B12" t="s">
        <v>244</v>
      </c>
    </row>
    <row r="13" spans="1:2">
      <c s="4" r="A13" t="s">
        <v>245</v>
      </c>
      <c s="4" r="B13" t="s">
        <v>246</v>
      </c>
    </row>
    <row r="14" spans="1:2">
      <c s="4" r="A14" t="s">
        <v>197</v>
      </c>
      <c s="4" r="B14" t="s">
        <v>247</v>
      </c>
    </row>
    <row r="15" spans="1:2">
      <c s="4" r="A15" t="s">
        <v>248</v>
      </c>
      <c s="4" r="B15" t="s">
        <v>249</v>
      </c>
    </row>
    <row r="16" spans="1:2">
      <c s="4" r="A16" t="s">
        <v>250</v>
      </c>
      <c s="4" r="B16" t="s">
        <v>251</v>
      </c>
    </row>
    <row r="17" spans="1:2">
      <c s="4" r="A17" t="s">
        <v>252</v>
      </c>
      <c s="4" r="B17" t="s">
        <v>253</v>
      </c>
    </row>
    <row r="18" spans="1:2">
      <c s="4" r="A18" t="s">
        <v>254</v>
      </c>
      <c s="4" r="B18" t="s">
        <v>255</v>
      </c>
    </row>
    <row r="19" spans="1:2">
      <c s="4" r="A19" t="s">
        <v>256</v>
      </c>
      <c s="4" r="B19" t="s">
        <v>257</v>
      </c>
    </row>
    <row r="20" spans="1:2">
      <c s="4" r="A20" t="s">
        <v>214</v>
      </c>
      <c s="4" r="B20" t="s">
        <v>258</v>
      </c>
    </row>
    <row r="21" spans="1:2">
      <c s="4" r="A21" t="s">
        <v>259</v>
      </c>
      <c s="4" r="B21" t="s">
        <v>260</v>
      </c>
    </row>
    <row r="22" spans="1:2">
      <c s="4" r="A22" t="s">
        <v>261</v>
      </c>
      <c s="4" r="B22" t="s">
        <v>262</v>
      </c>
    </row>
    <row r="23" spans="1:2">
      <c s="4" r="A23" t="s">
        <v>263</v>
      </c>
      <c s="4" r="B23" t="s">
        <v>264</v>
      </c>
    </row>
    <row r="24" spans="1:2">
      <c s="4" r="A24" t="s">
        <v>265</v>
      </c>
      <c s="4" r="B24" t="s">
        <v>266</v>
      </c>
    </row>
    <row r="25" spans="1:2">
      <c s="4" r="A25" t="s">
        <v>267</v>
      </c>
      <c s="4" r="B25" t="s">
        <v>268</v>
      </c>
    </row>
    <row r="26" spans="1:2">
      <c s="4" r="A26" t="s">
        <v>269</v>
      </c>
      <c s="4" r="B26"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186</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82</v>
      </c>
      <c s="2" r="B1" t="s">
        <v>1</v>
      </c>
    </row>
    <row r="2" spans="1:2">
      <c s="2" r="B2" t="s">
        <v>2</v>
      </c>
    </row>
    <row r="3" spans="1:2">
      <c s="3" r="A3" t="s">
        <v>283</v>
      </c>
    </row>
    <row r="4" spans="1:2">
      <c s="4" r="A4" t="s">
        <v>284</v>
      </c>
      <c s="4" r="B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6</v>
      </c>
      <c s="2" r="B1" t="s">
        <v>1</v>
      </c>
    </row>
    <row r="2" spans="1:2">
      <c s="2" r="B2" t="s">
        <v>2</v>
      </c>
    </row>
    <row r="3" spans="1:2">
      <c s="3" r="A3" t="s">
        <v>193</v>
      </c>
    </row>
    <row r="4" spans="1:2">
      <c s="4" r="A4" t="s">
        <v>287</v>
      </c>
      <c s="4" r="B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89</v>
      </c>
      <c s="2" r="B1" t="s">
        <v>1</v>
      </c>
    </row>
    <row r="2" spans="1:2">
      <c s="2" r="B2" t="s">
        <v>2</v>
      </c>
    </row>
    <row r="3" spans="1:2">
      <c s="3" r="A3" t="s">
        <v>196</v>
      </c>
    </row>
    <row r="4" spans="1:2">
      <c s="4" r="A4" t="s">
        <v>290</v>
      </c>
      <c s="4" r="B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2</v>
      </c>
      <c s="2" r="B1" t="s">
        <v>1</v>
      </c>
    </row>
    <row r="2" spans="1:2">
      <c s="2" r="B2" t="s">
        <v>2</v>
      </c>
    </row>
    <row r="3" spans="1:2">
      <c s="3" r="A3" t="s">
        <v>200</v>
      </c>
    </row>
    <row r="4" spans="1:2">
      <c s="4" r="A4" t="s">
        <v>293</v>
      </c>
      <c s="4" r="B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95</v>
      </c>
      <c s="2" r="B1" t="s">
        <v>1</v>
      </c>
    </row>
    <row r="2" spans="1:2">
      <c s="2" r="B2" t="s">
        <v>2</v>
      </c>
    </row>
    <row r="3" spans="1:2">
      <c s="3" r="A3" t="s">
        <v>206</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6</v>
      </c>
      <c s="2" r="B1" t="s">
        <v>2</v>
      </c>
      <c s="2" r="C1" t="s">
        <v>32</v>
      </c>
    </row>
    <row r="2" spans="1:3">
      <c s="3" r="A2" t="s">
        <v>67</v>
      </c>
    </row>
    <row r="3" spans="1:3">
      <c s="4" r="A3" t="s">
        <v>68</v>
      </c>
      <c s="8" r="B3" t="n">
        <v>0.001</v>
      </c>
      <c s="8" r="C3" t="n">
        <v>0.001</v>
      </c>
    </row>
    <row r="4" spans="1:3">
      <c s="4" r="A4" t="s">
        <v>69</v>
      </c>
      <c s="6" r="B4" t="n">
        <v>100000000</v>
      </c>
      <c s="6" r="C4" t="n">
        <v>100000000</v>
      </c>
    </row>
    <row r="5" spans="1:3">
      <c s="4" r="A5" t="s">
        <v>70</v>
      </c>
      <c s="6" r="B5" t="n">
        <v>0</v>
      </c>
      <c s="6" r="C5" t="n">
        <v>0</v>
      </c>
    </row>
    <row r="6" spans="1:3">
      <c s="4" r="A6" t="s">
        <v>71</v>
      </c>
      <c s="6" r="B6" t="n">
        <v>0</v>
      </c>
      <c s="6" r="C6" t="n">
        <v>0</v>
      </c>
    </row>
    <row r="7" spans="1:3">
      <c s="4" r="A7" t="s">
        <v>72</v>
      </c>
      <c s="8" r="B7" t="n">
        <v>0.001</v>
      </c>
      <c s="8" r="C7" t="n">
        <v>0.001</v>
      </c>
    </row>
    <row r="8" spans="1:3">
      <c s="4" r="A8" t="s">
        <v>73</v>
      </c>
      <c s="6" r="B8" t="n">
        <v>2000000000</v>
      </c>
      <c s="6" r="C8" t="n">
        <v>2000000000</v>
      </c>
    </row>
    <row r="9" spans="1:3">
      <c s="4" r="A9" t="s">
        <v>74</v>
      </c>
      <c s="6" r="B9" t="n">
        <v>131425000</v>
      </c>
      <c s="6" r="C9" t="n">
        <v>125688000</v>
      </c>
    </row>
    <row r="10" spans="1:3">
      <c s="4" r="A10" t="s">
        <v>75</v>
      </c>
      <c s="6" r="B10" t="n">
        <v>131425000</v>
      </c>
      <c s="6" r="C10" t="n">
        <v>1256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300</v>
      </c>
      <c s="2" r="B1" t="s">
        <v>1</v>
      </c>
    </row>
    <row r="2" spans="1:2">
      <c s="2" r="B2" t="s">
        <v>2</v>
      </c>
    </row>
    <row r="3" spans="1:2">
      <c s="3" r="A3" t="s">
        <v>212</v>
      </c>
    </row>
    <row r="4" spans="1:2">
      <c s="4" r="A4" t="s">
        <v>301</v>
      </c>
      <c s="4" r="B4" t="s">
        <v>302</v>
      </c>
    </row>
    <row r="5" spans="1:2">
      <c s="4" r="A5" t="s">
        <v>303</v>
      </c>
      <c s="4" r="B5" t="s">
        <v>304</v>
      </c>
    </row>
    <row r="6" spans="1:2">
      <c s="4" r="A6" t="s">
        <v>305</v>
      </c>
      <c s="4" r="B6" t="s">
        <v>306</v>
      </c>
    </row>
    <row r="7" spans="1:2">
      <c s="4" r="A7" t="s">
        <v>307</v>
      </c>
      <c s="4" r="B7"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09</v>
      </c>
      <c s="2" r="B1" t="s">
        <v>1</v>
      </c>
    </row>
    <row r="2" spans="1:2">
      <c s="2" r="B2" t="s">
        <v>2</v>
      </c>
    </row>
    <row r="3" spans="1:2">
      <c s="3" r="A3" t="s">
        <v>215</v>
      </c>
    </row>
    <row r="4" spans="1:2">
      <c s="4" r="A4" t="s">
        <v>310</v>
      </c>
      <c s="4" r="B4" t="s">
        <v>311</v>
      </c>
    </row>
    <row r="5" spans="1:2">
      <c s="4" r="A5" t="s">
        <v>312</v>
      </c>
      <c s="4" r="B5" t="s">
        <v>313</v>
      </c>
    </row>
    <row r="6" spans="1:2">
      <c s="4" r="A6" t="s">
        <v>314</v>
      </c>
      <c s="4" r="B6" t="s">
        <v>315</v>
      </c>
    </row>
    <row r="7" spans="1:2">
      <c s="4" r="A7" t="s">
        <v>316</v>
      </c>
      <c s="4" r="B7" t="s">
        <v>317</v>
      </c>
    </row>
    <row r="8" spans="1:2">
      <c s="4" r="A8" t="s">
        <v>318</v>
      </c>
      <c s="4" r="B8"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320</v>
      </c>
      <c s="2" r="B1" t="s">
        <v>1</v>
      </c>
    </row>
    <row r="2" spans="1:2">
      <c s="2" r="B2" t="s">
        <v>2</v>
      </c>
    </row>
    <row r="3" spans="1:2">
      <c s="3" r="A3" t="s">
        <v>218</v>
      </c>
    </row>
    <row r="4" spans="1:2">
      <c s="4" r="A4" t="s">
        <v>321</v>
      </c>
      <c s="4" r="B4" t="s">
        <v>322</v>
      </c>
    </row>
    <row r="5" spans="1:2">
      <c s="4" r="A5" t="s">
        <v>323</v>
      </c>
      <c s="4" r="B5"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5</v>
      </c>
      <c s="2" r="B1" t="s">
        <v>1</v>
      </c>
    </row>
    <row r="2" spans="1:2">
      <c s="2" r="B2" t="s">
        <v>2</v>
      </c>
    </row>
    <row r="3" spans="1:2">
      <c s="3" r="A3" t="s">
        <v>221</v>
      </c>
    </row>
    <row r="4" spans="1:2">
      <c s="4" r="A4" t="s">
        <v>326</v>
      </c>
      <c s="4" r="B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8</v>
      </c>
      <c s="2" r="B1" t="s">
        <v>1</v>
      </c>
    </row>
    <row r="2" spans="1:2">
      <c s="2" r="B2" t="s">
        <v>2</v>
      </c>
    </row>
    <row r="3" spans="1:2">
      <c s="3" r="A3" t="s">
        <v>224</v>
      </c>
    </row>
    <row r="4" spans="1:2">
      <c s="4" r="A4" t="s">
        <v>329</v>
      </c>
      <c s="4" r="B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41"/>
    <col customWidth="1" max="4" min="4" width="21"/>
    <col customWidth="1" max="5" min="5" width="21"/>
  </cols>
  <sheetData>
    <row r="1" spans="1:5">
      <c s="1" r="A1" t="s">
        <v>331</v>
      </c>
      <c s="2" r="B1" t="s">
        <v>332</v>
      </c>
      <c s="2" r="C1" t="s">
        <v>1</v>
      </c>
    </row>
    <row r="2" spans="1:5">
      <c s="2" r="B2" t="s">
        <v>333</v>
      </c>
      <c s="2" r="C2" t="s">
        <v>334</v>
      </c>
      <c s="2" r="D2" t="s">
        <v>335</v>
      </c>
      <c s="2" r="E2" t="s">
        <v>336</v>
      </c>
    </row>
    <row r="3" spans="1:5">
      <c s="3" r="A3" t="s">
        <v>337</v>
      </c>
    </row>
    <row r="4" spans="1:5">
      <c s="4" r="A4" t="s">
        <v>38</v>
      </c>
      <c s="7" r="C4" t="n">
        <v>125229</v>
      </c>
      <c s="7" r="D4" t="n">
        <v>76134</v>
      </c>
    </row>
    <row r="5" spans="1:5">
      <c s="4" r="A5" t="s">
        <v>43</v>
      </c>
      <c s="6" r="C5" t="n">
        <v>74633</v>
      </c>
      <c s="6" r="D5" t="n">
        <v>43209</v>
      </c>
    </row>
    <row r="6" spans="1:5">
      <c s="4" r="A6" t="s">
        <v>338</v>
      </c>
      <c s="6" r="C6" t="n">
        <v>18600</v>
      </c>
      <c s="6" r="D6" t="n">
        <v>18600</v>
      </c>
    </row>
    <row r="7" spans="1:5">
      <c s="4" r="A7" t="s">
        <v>339</v>
      </c>
      <c s="6" r="C7" t="n">
        <v>136831</v>
      </c>
    </row>
    <row r="8" spans="1:5">
      <c s="4" r="A8" t="s">
        <v>340</v>
      </c>
      <c s="6" r="C8" t="n">
        <v>348200</v>
      </c>
    </row>
    <row r="9" spans="1:5">
      <c s="4" r="A9" t="s">
        <v>341</v>
      </c>
      <c s="7" r="C9" t="n">
        <v>3740973</v>
      </c>
      <c s="6" r="D9" t="n">
        <v>3007012</v>
      </c>
      <c s="7" r="E9" t="n">
        <v>1921877</v>
      </c>
    </row>
    <row r="10" spans="1:5">
      <c s="4" r="A10" t="s">
        <v>342</v>
      </c>
      <c s="4" r="C10" t="s">
        <v>343</v>
      </c>
    </row>
    <row r="11" spans="1:5">
      <c s="4" r="A11" t="s">
        <v>344</v>
      </c>
      <c s="6" r="C11" t="n">
        <v>250000</v>
      </c>
    </row>
    <row r="12" spans="1:5">
      <c s="4" r="A12" t="s">
        <v>345</v>
      </c>
      <c s="7" r="C12" t="n">
        <v>2000000</v>
      </c>
      <c s="6" r="D12" t="n">
        <v>849800</v>
      </c>
    </row>
    <row r="13" spans="1:5">
      <c s="4" r="A13" t="s">
        <v>346</v>
      </c>
      <c s="6" r="C13" t="n">
        <v>216500</v>
      </c>
      <c s="6" r="D13" t="n">
        <v>83100</v>
      </c>
    </row>
    <row r="14" spans="1:5">
      <c s="4" r="A14" t="s">
        <v>347</v>
      </c>
      <c s="6" r="C14" t="n">
        <v>58300</v>
      </c>
      <c s="6" r="D14" t="n">
        <v>48900</v>
      </c>
      <c s="6" r="E14" t="n">
        <v>9000</v>
      </c>
    </row>
    <row r="15" spans="1:5">
      <c s="4" r="A15" t="s">
        <v>348</v>
      </c>
      <c s="6" r="C15" t="n">
        <v>10000</v>
      </c>
    </row>
    <row r="16" spans="1:5">
      <c s="4" r="A16" t="s">
        <v>349</v>
      </c>
      <c s="7" r="C16" t="n">
        <v>-45600</v>
      </c>
      <c s="6" r="D16" t="n">
        <v>2000</v>
      </c>
      <c s="6" r="E16" t="n">
        <v>11900</v>
      </c>
    </row>
    <row r="17" spans="1:5">
      <c s="4" r="A17" t="s">
        <v>350</v>
      </c>
      <c s="4" r="C17" t="s">
        <v>351</v>
      </c>
    </row>
    <row r="18" spans="1:5">
      <c s="4" r="A18" t="s">
        <v>352</v>
      </c>
      <c s="7" r="C18" t="n">
        <v>9500</v>
      </c>
      <c s="6" r="D18" t="n">
        <v>7100</v>
      </c>
    </row>
    <row r="19" spans="1:5">
      <c s="4" r="A19" t="s">
        <v>353</v>
      </c>
    </row>
    <row r="20" spans="1:5">
      <c s="3" r="A20" t="s">
        <v>337</v>
      </c>
    </row>
    <row r="21" spans="1:5">
      <c s="4" r="A21" t="s">
        <v>354</v>
      </c>
      <c s="9" r="C21" t="n">
        <v>124.52</v>
      </c>
    </row>
    <row r="22" spans="1:5">
      <c s="4" r="A22" t="s">
        <v>355</v>
      </c>
    </row>
    <row r="23" spans="1:5">
      <c s="3" r="A23" t="s">
        <v>337</v>
      </c>
    </row>
    <row r="24" spans="1:5">
      <c s="4" r="A24" t="s">
        <v>354</v>
      </c>
      <c s="10" r="C24" t="n">
        <v>359.87</v>
      </c>
    </row>
    <row r="25" spans="1:5">
      <c s="4" r="A25" t="s">
        <v>356</v>
      </c>
    </row>
    <row r="26" spans="1:5">
      <c s="3" r="A26" t="s">
        <v>337</v>
      </c>
    </row>
    <row r="27" spans="1:5">
      <c s="4" r="A27" t="s">
        <v>354</v>
      </c>
      <c s="9" r="C27" t="n">
        <v>359.87</v>
      </c>
    </row>
    <row r="28" spans="1:5">
      <c s="4" r="A28" t="s">
        <v>357</v>
      </c>
    </row>
    <row r="29" spans="1:5">
      <c s="3" r="A29" t="s">
        <v>337</v>
      </c>
    </row>
    <row r="30" spans="1:5">
      <c s="4" r="A30" t="s">
        <v>341</v>
      </c>
      <c s="7" r="C30" t="n">
        <v>168700</v>
      </c>
      <c s="6" r="D30" t="n">
        <v>216300</v>
      </c>
      <c s="7" r="E30" t="n">
        <v>194400</v>
      </c>
    </row>
    <row r="31" spans="1:5">
      <c s="4" r="A31" t="s">
        <v>358</v>
      </c>
    </row>
    <row r="32" spans="1:5">
      <c s="3" r="A32" t="s">
        <v>337</v>
      </c>
    </row>
    <row r="33" spans="1:5">
      <c s="4" r="A33" t="s">
        <v>359</v>
      </c>
      <c s="6" r="C33" t="n">
        <v>50000</v>
      </c>
    </row>
    <row r="34" spans="1:5">
      <c s="4" r="A34" t="s">
        <v>360</v>
      </c>
      <c s="4" r="C34" t="s">
        <v>361</v>
      </c>
    </row>
    <row r="35" spans="1:5">
      <c s="4" r="A35" t="s">
        <v>362</v>
      </c>
    </row>
    <row r="36" spans="1:5">
      <c s="3" r="A36" t="s">
        <v>337</v>
      </c>
    </row>
    <row r="37" spans="1:5">
      <c s="4" r="A37" t="s">
        <v>363</v>
      </c>
      <c s="7" r="C37" t="n">
        <v>53600</v>
      </c>
      <c s="6" r="D37" t="n">
        <v>39700</v>
      </c>
    </row>
    <row r="38" spans="1:5">
      <c s="4" r="A38" t="s">
        <v>341</v>
      </c>
      <c s="6" r="C38" t="n">
        <v>4500</v>
      </c>
      <c s="6" r="D38" t="n">
        <v>3000</v>
      </c>
    </row>
    <row r="39" spans="1:5">
      <c s="4" r="A39" t="s">
        <v>364</v>
      </c>
    </row>
    <row r="40" spans="1:5">
      <c s="3" r="A40" t="s">
        <v>337</v>
      </c>
    </row>
    <row r="41" spans="1:5">
      <c s="4" r="A41" t="s">
        <v>363</v>
      </c>
      <c s="6" r="C41" t="n">
        <v>25800</v>
      </c>
      <c s="6" r="D41" t="n">
        <v>9400</v>
      </c>
    </row>
    <row r="42" spans="1:5">
      <c s="4" r="A42" t="s">
        <v>341</v>
      </c>
      <c s="6" r="C42" t="n">
        <v>41200</v>
      </c>
      <c s="6" r="D42" t="n">
        <v>4400</v>
      </c>
    </row>
    <row r="43" spans="1:5">
      <c s="4" r="A43" t="s">
        <v>365</v>
      </c>
    </row>
    <row r="44" spans="1:5">
      <c s="3" r="A44" t="s">
        <v>337</v>
      </c>
    </row>
    <row r="45" spans="1:5">
      <c s="4" r="A45" t="s">
        <v>363</v>
      </c>
      <c s="6" r="C45" t="n">
        <v>120500</v>
      </c>
      <c s="6" r="D45" t="n">
        <v>3900</v>
      </c>
    </row>
    <row r="46" spans="1:5">
      <c s="4" r="A46" t="s">
        <v>49</v>
      </c>
      <c s="6" r="C46" t="n">
        <v>527500</v>
      </c>
      <c s="7" r="D46" t="n">
        <v>16700</v>
      </c>
    </row>
    <row r="47" spans="1:5">
      <c s="4" r="A47" t="s">
        <v>366</v>
      </c>
    </row>
    <row r="48" spans="1:5">
      <c s="3" r="A48" t="s">
        <v>337</v>
      </c>
    </row>
    <row r="49" spans="1:5">
      <c s="4" r="A49" t="s">
        <v>367</v>
      </c>
      <c s="6" r="C49" t="n">
        <v>3500000</v>
      </c>
    </row>
    <row r="50" spans="1:5">
      <c s="4" r="A50" t="s">
        <v>368</v>
      </c>
      <c s="7" r="C50" t="n">
        <v>19900</v>
      </c>
    </row>
    <row r="51" spans="1:5">
      <c s="4" r="A51" t="s">
        <v>369</v>
      </c>
      <c s="4" r="C51" t="s">
        <v>370</v>
      </c>
    </row>
    <row r="52" spans="1:5">
      <c s="4" r="A52" t="s">
        <v>371</v>
      </c>
      <c s="4" r="C52" t="s">
        <v>372</v>
      </c>
    </row>
    <row r="53" spans="1:5">
      <c s="4" r="A53" t="s">
        <v>373</v>
      </c>
    </row>
    <row r="54" spans="1:5">
      <c s="3" r="A54" t="s">
        <v>337</v>
      </c>
    </row>
    <row r="55" spans="1:5">
      <c s="4" r="A55" t="s">
        <v>359</v>
      </c>
      <c s="6" r="C55" t="n">
        <v>100000</v>
      </c>
    </row>
    <row r="56" spans="1:5">
      <c s="4" r="A56" t="s">
        <v>360</v>
      </c>
      <c s="4" r="C56" t="s">
        <v>374</v>
      </c>
    </row>
    <row r="57" spans="1:5">
      <c s="4" r="A57" t="s">
        <v>375</v>
      </c>
    </row>
    <row r="58" spans="1:5">
      <c s="3" r="A58" t="s">
        <v>337</v>
      </c>
    </row>
    <row r="59" spans="1:5">
      <c s="4" r="A59" t="s">
        <v>376</v>
      </c>
      <c s="4" r="C59" t="s">
        <v>377</v>
      </c>
    </row>
    <row r="60" spans="1:5">
      <c s="4" r="A60" t="s">
        <v>378</v>
      </c>
      <c s="4" r="B60" t="s">
        <v>377</v>
      </c>
    </row>
    <row r="61" spans="1:5">
      <c s="4" r="A61" t="s">
        <v>379</v>
      </c>
    </row>
    <row r="62" spans="1:5">
      <c s="3" r="A62" t="s">
        <v>337</v>
      </c>
    </row>
    <row r="63" spans="1:5">
      <c s="4" r="A63" t="s">
        <v>376</v>
      </c>
      <c s="4" r="C63" t="s">
        <v>380</v>
      </c>
    </row>
    <row r="64" spans="1:5">
      <c s="4" r="A64" t="s">
        <v>378</v>
      </c>
      <c s="4" r="B64" t="s">
        <v>381</v>
      </c>
    </row>
    <row r="65" spans="1:5">
      <c s="4" r="A65" t="s">
        <v>382</v>
      </c>
    </row>
    <row r="66" spans="1:5">
      <c s="3" r="A66" t="s">
        <v>337</v>
      </c>
    </row>
    <row r="67" spans="1:5">
      <c s="4" r="A67" t="s">
        <v>38</v>
      </c>
      <c s="7" r="C67" t="n">
        <v>-10700</v>
      </c>
    </row>
    <row r="68" spans="1:5">
      <c s="4" r="A68" t="s">
        <v>43</v>
      </c>
      <c s="7" r="C68" t="n">
        <v>-187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3</v>
      </c>
      <c s="2" r="B1" t="s">
        <v>1</v>
      </c>
    </row>
    <row r="2" spans="1:4">
      <c s="2" r="B2" t="s">
        <v>2</v>
      </c>
      <c s="2" r="C2" t="s">
        <v>32</v>
      </c>
      <c s="2" r="D2" t="s">
        <v>77</v>
      </c>
    </row>
    <row r="3" spans="1:4">
      <c s="3" r="A3" t="s">
        <v>248</v>
      </c>
    </row>
    <row r="4" spans="1:4">
      <c s="4" r="A4" t="s">
        <v>384</v>
      </c>
      <c s="7" r="B4" t="n">
        <v>849800</v>
      </c>
    </row>
    <row r="5" spans="1:4">
      <c s="4" r="A5" t="s">
        <v>385</v>
      </c>
      <c s="6" r="B5" t="n">
        <v>-1573860</v>
      </c>
      <c s="7" r="C5" t="n">
        <v>-1050264</v>
      </c>
      <c s="7" r="D5" t="n">
        <v>-460561</v>
      </c>
    </row>
    <row r="6" spans="1:4">
      <c s="4" r="A6" t="s">
        <v>386</v>
      </c>
      <c s="6" r="B6" t="n">
        <v>-130355</v>
      </c>
      <c s="6" r="C6" t="n">
        <v>-63105</v>
      </c>
    </row>
    <row r="7" spans="1:4">
      <c s="4" r="A7" t="s">
        <v>387</v>
      </c>
      <c s="6" r="B7" t="n">
        <v>-21487</v>
      </c>
      <c s="6" r="C7" t="n">
        <v>-9251</v>
      </c>
    </row>
    <row r="8" spans="1:4">
      <c s="4" r="A8" t="s">
        <v>388</v>
      </c>
      <c s="6" r="B8" t="n">
        <v>2000000</v>
      </c>
      <c s="6" r="C8" t="n">
        <v>849800</v>
      </c>
    </row>
    <row r="9" spans="1:4">
      <c s="3" r="A9" t="s">
        <v>389</v>
      </c>
    </row>
    <row r="10" spans="1:4">
      <c s="4" r="A10" t="s">
        <v>390</v>
      </c>
      <c s="6" r="B10" t="n">
        <v>-442295</v>
      </c>
      <c s="6" r="C10" t="n">
        <v>-249492</v>
      </c>
      <c s="6" r="D10" t="n">
        <v>-236299</v>
      </c>
    </row>
    <row r="11" spans="1:4">
      <c s="4" r="A11" t="s">
        <v>391</v>
      </c>
    </row>
    <row r="12" spans="1:4">
      <c s="3" r="A12" t="s">
        <v>248</v>
      </c>
    </row>
    <row r="13" spans="1:4">
      <c s="4" r="A13" t="s">
        <v>384</v>
      </c>
      <c s="6" r="B13" t="n">
        <v>684590</v>
      </c>
      <c s="6" r="C13" t="n">
        <v>376979</v>
      </c>
    </row>
    <row r="14" spans="1:4">
      <c s="4" r="A14" t="s">
        <v>385</v>
      </c>
      <c s="6" r="B14" t="n">
        <v>1047220</v>
      </c>
      <c s="6" r="C14" t="n">
        <v>380627</v>
      </c>
    </row>
    <row r="15" spans="1:4">
      <c s="4" r="A15" t="s">
        <v>392</v>
      </c>
      <c s="6" r="B15" t="n">
        <v>-23439</v>
      </c>
      <c s="6" r="C15" t="n">
        <v>-660</v>
      </c>
    </row>
    <row r="16" spans="1:4">
      <c s="4" r="A16" t="s">
        <v>388</v>
      </c>
      <c s="6" r="B16" t="n">
        <v>1556529</v>
      </c>
      <c s="6" r="C16" t="n">
        <v>684590</v>
      </c>
      <c s="6" r="D16" t="n">
        <v>376979</v>
      </c>
    </row>
    <row r="17" spans="1:4">
      <c s="3" r="A17" t="s">
        <v>393</v>
      </c>
    </row>
    <row r="18" spans="1:4">
      <c s="4" r="A18" t="s">
        <v>394</v>
      </c>
      <c s="6" r="B18" t="n">
        <v>381096</v>
      </c>
      <c s="6" r="C18" t="n">
        <v>230856</v>
      </c>
    </row>
    <row r="19" spans="1:4">
      <c s="4" r="A19" t="s">
        <v>395</v>
      </c>
      <c s="6" r="B19" t="n">
        <v>553765</v>
      </c>
      <c s="6" r="C19" t="n">
        <v>280542</v>
      </c>
    </row>
    <row r="20" spans="1:4">
      <c s="4" r="A20" t="s">
        <v>396</v>
      </c>
      <c s="6" r="B20" t="n">
        <v>-229624</v>
      </c>
      <c s="6" r="C20" t="n">
        <v>-118570</v>
      </c>
    </row>
    <row r="21" spans="1:4">
      <c s="4" r="A21" t="s">
        <v>397</v>
      </c>
      <c s="6" r="B21" t="n">
        <v>-12352</v>
      </c>
      <c s="6" r="C21" t="n">
        <v>-9590</v>
      </c>
    </row>
    <row r="22" spans="1:4">
      <c s="4" r="A22" t="s">
        <v>398</v>
      </c>
      <c s="6" r="B22" t="n">
        <v>-13753</v>
      </c>
      <c s="6" r="C22" t="n">
        <v>-2142</v>
      </c>
    </row>
    <row r="23" spans="1:4">
      <c s="4" r="A23" t="s">
        <v>399</v>
      </c>
      <c s="6" r="B23" t="n">
        <v>679132</v>
      </c>
      <c s="6" r="C23" t="n">
        <v>381096</v>
      </c>
      <c s="6" r="D23" t="n">
        <v>230856</v>
      </c>
    </row>
    <row r="24" spans="1:4">
      <c s="3" r="A24" t="s">
        <v>389</v>
      </c>
    </row>
    <row r="25" spans="1:4">
      <c s="4" r="A25" t="s">
        <v>400</v>
      </c>
      <c s="6" r="B25" t="n">
        <v>487880</v>
      </c>
      <c s="6" r="C25" t="n">
        <v>236298</v>
      </c>
    </row>
    <row r="26" spans="1:4">
      <c s="4" r="A26" t="s">
        <v>390</v>
      </c>
      <c s="6" r="B26" t="n">
        <v>1013733</v>
      </c>
      <c s="6" r="C26" t="n">
        <v>262526</v>
      </c>
    </row>
    <row r="27" spans="1:4">
      <c s="4" r="A27" t="s">
        <v>401</v>
      </c>
      <c s="6" r="B27" t="n">
        <v>-29612</v>
      </c>
    </row>
    <row r="28" spans="1:4">
      <c s="4" r="A28" t="s">
        <v>397</v>
      </c>
      <c s="6" r="B28" t="n">
        <v>-11042</v>
      </c>
      <c s="6" r="C28" t="n">
        <v>-8557</v>
      </c>
    </row>
    <row r="29" spans="1:4">
      <c s="4" r="A29" t="s">
        <v>402</v>
      </c>
      <c s="6" r="B29" t="n">
        <v>-30386</v>
      </c>
      <c s="6" r="C29" t="n">
        <v>-2387</v>
      </c>
    </row>
    <row r="30" spans="1:4">
      <c s="4" r="A30" t="s">
        <v>403</v>
      </c>
      <c s="7" r="B30" t="n">
        <v>1430573</v>
      </c>
      <c s="7" r="C30" t="n">
        <v>487880</v>
      </c>
      <c s="7" r="D30" t="n">
        <v>23629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4</v>
      </c>
      <c s="2" r="B1" t="s">
        <v>1</v>
      </c>
    </row>
    <row r="2" spans="1:3">
      <c s="2" r="B2" t="s">
        <v>2</v>
      </c>
      <c s="2" r="C2" t="s">
        <v>32</v>
      </c>
    </row>
    <row r="3" spans="1:3">
      <c s="4" r="A3" t="s">
        <v>405</v>
      </c>
    </row>
    <row r="4" spans="1:3">
      <c s="3" r="A4" t="s">
        <v>406</v>
      </c>
    </row>
    <row r="5" spans="1:3">
      <c s="4" r="A5" t="s">
        <v>407</v>
      </c>
      <c s="4" r="B5" t="s">
        <v>408</v>
      </c>
      <c s="4" r="C5" t="s">
        <v>409</v>
      </c>
    </row>
    <row r="6" spans="1:3">
      <c s="4" r="A6" t="s">
        <v>410</v>
      </c>
    </row>
    <row r="7" spans="1:3">
      <c s="3" r="A7" t="s">
        <v>406</v>
      </c>
    </row>
    <row r="8" spans="1:3">
      <c s="4" r="A8" t="s">
        <v>407</v>
      </c>
      <c s="4" r="B8" t="s">
        <v>411</v>
      </c>
      <c s="4" r="C8" t="s">
        <v>412</v>
      </c>
    </row>
    <row r="9" spans="1:3">
      <c s="4" r="A9" t="s">
        <v>413</v>
      </c>
    </row>
    <row r="10" spans="1:3">
      <c s="3" r="A10" t="s">
        <v>406</v>
      </c>
    </row>
    <row r="11" spans="1:3">
      <c s="4" r="A11" t="s">
        <v>407</v>
      </c>
      <c s="4" r="B11" t="s">
        <v>414</v>
      </c>
      <c s="4" r="C11" t="s">
        <v>415</v>
      </c>
    </row>
    <row r="12" spans="1:3">
      <c s="4" r="A12" t="s">
        <v>416</v>
      </c>
    </row>
    <row r="13" spans="1:3">
      <c s="3" r="A13" t="s">
        <v>406</v>
      </c>
    </row>
    <row r="14" spans="1:3">
      <c s="4" r="A14" t="s">
        <v>407</v>
      </c>
      <c s="4" r="C14" t="s">
        <v>4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418</v>
      </c>
      <c s="2" r="B1" t="s">
        <v>1</v>
      </c>
    </row>
    <row r="2" spans="1:2">
      <c s="2" r="B2" t="s">
        <v>2</v>
      </c>
    </row>
    <row r="3" spans="1:2">
      <c s="4" r="A3" t="s">
        <v>419</v>
      </c>
    </row>
    <row r="4" spans="1:2">
      <c s="3" r="A4" t="s">
        <v>420</v>
      </c>
    </row>
    <row r="5" spans="1:2">
      <c s="4" r="A5" t="s">
        <v>421</v>
      </c>
      <c s="4" r="B5" t="s">
        <v>422</v>
      </c>
    </row>
    <row r="6" spans="1:2">
      <c s="4" r="A6" t="s">
        <v>423</v>
      </c>
    </row>
    <row r="7" spans="1:2">
      <c s="3" r="A7" t="s">
        <v>420</v>
      </c>
    </row>
    <row r="8" spans="1:2">
      <c s="4" r="A8" t="s">
        <v>421</v>
      </c>
      <c s="4" r="B8" t="s">
        <v>424</v>
      </c>
    </row>
    <row r="9" spans="1:2">
      <c s="4" r="A9" t="s">
        <v>425</v>
      </c>
    </row>
    <row r="10" spans="1:2">
      <c s="3" r="A10" t="s">
        <v>420</v>
      </c>
    </row>
    <row r="11" spans="1:2">
      <c s="4" r="A11" t="s">
        <v>421</v>
      </c>
      <c s="4" r="B11" t="s">
        <v>424</v>
      </c>
    </row>
    <row r="12" spans="1:2">
      <c s="4" r="A12" t="s">
        <v>426</v>
      </c>
    </row>
    <row r="13" spans="1:2">
      <c s="3" r="A13" t="s">
        <v>420</v>
      </c>
    </row>
    <row r="14" spans="1:2">
      <c s="4" r="A14" t="s">
        <v>421</v>
      </c>
      <c s="4" r="B1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8</v>
      </c>
      <c s="2" r="B1" t="s">
        <v>1</v>
      </c>
    </row>
    <row r="2" spans="1:4">
      <c s="2" r="B2" t="s">
        <v>2</v>
      </c>
      <c s="2" r="C2" t="s">
        <v>32</v>
      </c>
      <c s="2" r="D2" t="s">
        <v>77</v>
      </c>
    </row>
    <row r="3" spans="1:4">
      <c s="3" r="A3" t="s">
        <v>429</v>
      </c>
    </row>
    <row r="4" spans="1:4">
      <c s="4" r="A4" t="s">
        <v>430</v>
      </c>
      <c s="7" r="B4" t="n">
        <v>129043</v>
      </c>
      <c s="7" r="C4" t="n">
        <v>53182</v>
      </c>
      <c s="7" r="D4" t="n">
        <v>13013</v>
      </c>
    </row>
    <row r="5" spans="1:4">
      <c s="4" r="A5" t="s">
        <v>431</v>
      </c>
      <c s="6" r="B5" t="n">
        <v>-52760</v>
      </c>
      <c s="6" r="C5" t="n">
        <v>-39903</v>
      </c>
      <c s="6" r="D5" t="n">
        <v>-19160</v>
      </c>
    </row>
    <row r="6" spans="1:4">
      <c s="4" r="A6" t="s">
        <v>432</v>
      </c>
      <c s="6" r="B6" t="n">
        <v>1470</v>
      </c>
      <c s="6" r="C6" t="n">
        <v>18599</v>
      </c>
      <c s="6" r="D6" t="n">
        <v>-2072</v>
      </c>
    </row>
    <row r="7" spans="1:4">
      <c s="4" r="A7" t="s">
        <v>433</v>
      </c>
      <c s="6" r="B7" t="n">
        <v>103001</v>
      </c>
      <c s="6" r="C7" t="n">
        <v>97165</v>
      </c>
      <c s="6" r="D7" t="n">
        <v>61401</v>
      </c>
    </row>
    <row r="8" spans="1:4">
      <c s="4" r="A8" t="s">
        <v>434</v>
      </c>
      <c s="7" r="B8" t="n">
        <v>180754</v>
      </c>
      <c s="7" r="C8" t="n">
        <v>129043</v>
      </c>
      <c s="7" r="D8" t="n">
        <v>5318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v>
      </c>
      <c s="2" r="B1" t="s">
        <v>1</v>
      </c>
    </row>
    <row r="2" spans="1:4">
      <c s="2" r="B2" t="s">
        <v>2</v>
      </c>
      <c s="2" r="C2" t="s">
        <v>32</v>
      </c>
      <c s="2" r="D2" t="s">
        <v>77</v>
      </c>
    </row>
    <row r="3" spans="1:4">
      <c s="3" r="A3" t="s">
        <v>78</v>
      </c>
    </row>
    <row r="4" spans="1:4">
      <c s="4" r="A4" t="s">
        <v>79</v>
      </c>
      <c s="7" r="B4" t="n">
        <v>3740973</v>
      </c>
      <c s="7" r="C4" t="n">
        <v>3007012</v>
      </c>
      <c s="7" r="D4" t="n">
        <v>1921877</v>
      </c>
    </row>
    <row r="5" spans="1:4">
      <c s="4" r="A5" t="s">
        <v>80</v>
      </c>
      <c s="6" r="B5" t="n">
        <v>305052</v>
      </c>
      <c s="6" r="C5" t="n">
        <v>191344</v>
      </c>
      <c s="6" r="D5" t="n">
        <v>91619</v>
      </c>
    </row>
    <row r="6" spans="1:4">
      <c s="4" r="A6" t="s">
        <v>81</v>
      </c>
      <c s="6" r="B6" t="n">
        <v>4046025</v>
      </c>
      <c s="6" r="C6" t="n">
        <v>3198356</v>
      </c>
      <c s="6" r="D6" t="n">
        <v>2013496</v>
      </c>
    </row>
    <row r="7" spans="1:4">
      <c s="3" r="A7" t="s">
        <v>82</v>
      </c>
    </row>
    <row r="8" spans="1:4">
      <c s="4" r="A8" t="s">
        <v>79</v>
      </c>
      <c s="6" r="B8" t="n">
        <v>2823302</v>
      </c>
      <c s="6" r="C8" t="n">
        <v>2145749</v>
      </c>
      <c s="6" r="D8" t="n">
        <v>1483321</v>
      </c>
    </row>
    <row r="9" spans="1:4">
      <c s="4" r="A9" t="s">
        <v>80</v>
      </c>
      <c s="6" r="B9" t="n">
        <v>299220</v>
      </c>
      <c s="6" r="C9" t="n">
        <v>170936</v>
      </c>
      <c s="6" r="D9" t="n">
        <v>73913</v>
      </c>
    </row>
    <row r="10" spans="1:4">
      <c s="4" r="A10" t="s">
        <v>83</v>
      </c>
      <c s="6" r="B10" t="n">
        <v>3122522</v>
      </c>
      <c s="6" r="C10" t="n">
        <v>2316685</v>
      </c>
      <c s="6" r="D10" t="n">
        <v>1557234</v>
      </c>
    </row>
    <row r="11" spans="1:4">
      <c s="4" r="A11" t="s">
        <v>84</v>
      </c>
      <c s="6" r="B11" t="n">
        <v>923503</v>
      </c>
      <c s="6" r="C11" t="n">
        <v>881671</v>
      </c>
      <c s="6" r="D11" t="n">
        <v>456262</v>
      </c>
    </row>
    <row r="12" spans="1:4">
      <c s="3" r="A12" t="s">
        <v>85</v>
      </c>
    </row>
    <row r="13" spans="1:4">
      <c s="4" r="A13" t="s">
        <v>86</v>
      </c>
      <c s="6" r="B13" t="n">
        <v>717900</v>
      </c>
      <c s="6" r="C13" t="n">
        <v>464700</v>
      </c>
      <c s="6" r="D13" t="n">
        <v>231976</v>
      </c>
    </row>
    <row r="14" spans="1:4">
      <c s="4" r="A14" t="s">
        <v>87</v>
      </c>
      <c s="6" r="B14" t="n">
        <v>922232</v>
      </c>
      <c s="6" r="C14" t="n">
        <v>603660</v>
      </c>
      <c s="6" r="D14" t="n">
        <v>285569</v>
      </c>
    </row>
    <row r="15" spans="1:4">
      <c s="4" r="A15" t="s">
        <v>88</v>
      </c>
      <c s="6" r="B15" t="n">
        <v>1640132</v>
      </c>
      <c s="6" r="C15" t="n">
        <v>1068360</v>
      </c>
      <c s="6" r="D15" t="n">
        <v>517545</v>
      </c>
    </row>
    <row r="16" spans="1:4">
      <c s="4" r="A16" t="s">
        <v>89</v>
      </c>
      <c s="6" r="B16" t="n">
        <v>-716629</v>
      </c>
      <c s="6" r="C16" t="n">
        <v>-186689</v>
      </c>
      <c s="6" r="D16" t="n">
        <v>-61283</v>
      </c>
    </row>
    <row r="17" spans="1:4">
      <c s="4" r="A17" t="s">
        <v>90</v>
      </c>
      <c s="6" r="B17" t="n">
        <v>1508</v>
      </c>
      <c s="6" r="C17" t="n">
        <v>1126</v>
      </c>
      <c s="6" r="D17" t="n">
        <v>189</v>
      </c>
    </row>
    <row r="18" spans="1:4">
      <c s="4" r="A18" t="s">
        <v>91</v>
      </c>
      <c s="6" r="B18" t="n">
        <v>-118851</v>
      </c>
      <c s="6" r="C18" t="n">
        <v>-100886</v>
      </c>
      <c s="6" r="D18" t="n">
        <v>-32934</v>
      </c>
    </row>
    <row r="19" spans="1:4">
      <c s="4" r="A19" t="s">
        <v>92</v>
      </c>
      <c s="6" r="B19" t="n">
        <v>-41652</v>
      </c>
      <c s="6" r="C19" t="n">
        <v>1813</v>
      </c>
      <c s="6" r="D19" t="n">
        <v>22602</v>
      </c>
    </row>
    <row r="20" spans="1:4">
      <c s="4" r="A20" t="s">
        <v>93</v>
      </c>
      <c s="6" r="B20" t="n">
        <v>-875624</v>
      </c>
      <c s="6" r="C20" t="n">
        <v>-284636</v>
      </c>
      <c s="6" r="D20" t="n">
        <v>-71426</v>
      </c>
    </row>
    <row r="21" spans="1:4">
      <c s="4" r="A21" t="s">
        <v>94</v>
      </c>
      <c s="6" r="B21" t="n">
        <v>13039</v>
      </c>
      <c s="6" r="C21" t="n">
        <v>9404</v>
      </c>
      <c s="6" r="D21" t="n">
        <v>2588</v>
      </c>
    </row>
    <row r="22" spans="1:4">
      <c s="4" r="A22" t="s">
        <v>95</v>
      </c>
      <c s="7" r="B22" t="n">
        <v>-888663</v>
      </c>
      <c s="7" r="C22" t="n">
        <v>-294040</v>
      </c>
      <c s="7" r="D22" t="n">
        <v>-74014</v>
      </c>
    </row>
    <row r="23" spans="1:4">
      <c s="4" r="A23" t="s">
        <v>96</v>
      </c>
      <c s="9" r="B23" t="n">
        <v>-6.93</v>
      </c>
      <c s="9" r="C23" t="n">
        <v>-2.36</v>
      </c>
      <c s="9" r="D23" t="n">
        <v>-0.62</v>
      </c>
    </row>
    <row r="24" spans="1:4">
      <c s="4" r="A24" t="s">
        <v>97</v>
      </c>
      <c s="6" r="B24" t="n">
        <v>128202</v>
      </c>
      <c s="6" r="C24" t="n">
        <v>124539</v>
      </c>
      <c s="6" r="D24" t="n">
        <v>1194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5</v>
      </c>
      <c s="2" r="B1" t="s">
        <v>1</v>
      </c>
    </row>
    <row r="2" spans="1:4">
      <c s="2" r="B2" t="s">
        <v>2</v>
      </c>
      <c s="2" r="C2" t="s">
        <v>32</v>
      </c>
      <c s="2" r="D2" t="s">
        <v>77</v>
      </c>
    </row>
    <row r="3" spans="1:4">
      <c s="4" r="A3" t="s">
        <v>436</v>
      </c>
    </row>
    <row r="4" spans="1:4">
      <c s="3" r="A4" t="s">
        <v>437</v>
      </c>
    </row>
    <row r="5" spans="1:4">
      <c s="4" r="A5" t="s">
        <v>438</v>
      </c>
      <c s="6" r="B5" t="n">
        <v>15592736</v>
      </c>
      <c s="6" r="C5" t="n">
        <v>14729749</v>
      </c>
      <c s="6" r="D5" t="n">
        <v>13904875</v>
      </c>
    </row>
    <row r="6" spans="1:4">
      <c s="4" r="A6" t="s">
        <v>439</v>
      </c>
    </row>
    <row r="7" spans="1:4">
      <c s="3" r="A7" t="s">
        <v>437</v>
      </c>
    </row>
    <row r="8" spans="1:4">
      <c s="4" r="A8" t="s">
        <v>438</v>
      </c>
      <c s="6" r="B8" t="n">
        <v>2431265</v>
      </c>
      <c s="6" r="C8" t="n">
        <v>2344998</v>
      </c>
      <c s="6" r="D8" t="n">
        <v>411560</v>
      </c>
    </row>
    <row r="9" spans="1:4">
      <c s="4" r="A9" t="s">
        <v>440</v>
      </c>
    </row>
    <row r="10" spans="1:4">
      <c s="3" r="A10" t="s">
        <v>437</v>
      </c>
    </row>
    <row r="11" spans="1:4">
      <c s="4" r="A11" t="s">
        <v>438</v>
      </c>
      <c s="6" r="B11" t="n">
        <v>1049791</v>
      </c>
      <c s="6" r="C11" t="n">
        <v>921985</v>
      </c>
    </row>
    <row r="12" spans="1:4">
      <c s="4" r="A12" t="s">
        <v>441</v>
      </c>
    </row>
    <row r="13" spans="1:4">
      <c s="3" r="A13" t="s">
        <v>437</v>
      </c>
    </row>
    <row r="14" spans="1:4">
      <c s="4" r="A14" t="s">
        <v>438</v>
      </c>
      <c s="6" r="D14" t="n">
        <v>10614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s="1" r="A1" t="s">
        <v>442</v>
      </c>
      <c s="2" r="B1" t="s">
        <v>1</v>
      </c>
    </row>
    <row r="2" spans="1:3">
      <c s="2" r="B2" t="s">
        <v>2</v>
      </c>
      <c s="2" r="C2" t="s">
        <v>32</v>
      </c>
    </row>
    <row r="3" spans="1:3">
      <c s="3" r="A3" t="s">
        <v>443</v>
      </c>
    </row>
    <row r="4" spans="1:3">
      <c s="4" r="A4" t="s">
        <v>444</v>
      </c>
      <c s="7" r="B4" t="n">
        <v>135000000</v>
      </c>
    </row>
    <row r="5" spans="1:3">
      <c s="4" r="A5" t="s">
        <v>445</v>
      </c>
      <c s="4" r="B5" t="s">
        <v>351</v>
      </c>
    </row>
    <row r="6" spans="1:3">
      <c s="4" r="A6" t="s">
        <v>446</v>
      </c>
      <c s="7" r="B6" t="n">
        <v>322600000</v>
      </c>
    </row>
    <row r="7" spans="1:3">
      <c s="4" r="A7" t="s">
        <v>447</v>
      </c>
      <c s="6" r="B7" t="n">
        <v>7300000</v>
      </c>
    </row>
    <row r="8" spans="1:3">
      <c s="4" r="A8" t="s">
        <v>448</v>
      </c>
      <c s="6" r="B8" t="n">
        <v>0</v>
      </c>
    </row>
    <row r="9" spans="1:3">
      <c s="4" r="A9" t="s">
        <v>449</v>
      </c>
    </row>
    <row r="10" spans="1:3">
      <c s="3" r="A10" t="s">
        <v>443</v>
      </c>
    </row>
    <row r="11" spans="1:3">
      <c s="4" r="A11" t="s">
        <v>450</v>
      </c>
      <c s="6" r="B11" t="n">
        <v>7300000</v>
      </c>
    </row>
    <row r="12" spans="1:3">
      <c s="4" r="A12" t="s">
        <v>353</v>
      </c>
    </row>
    <row r="13" spans="1:3">
      <c s="3" r="A13" t="s">
        <v>443</v>
      </c>
    </row>
    <row r="14" spans="1:3">
      <c s="4" r="A14" t="s">
        <v>451</v>
      </c>
      <c s="6" r="B14" t="n">
        <v>1290000000</v>
      </c>
      <c s="7" r="C14" t="n">
        <v>1220000000</v>
      </c>
    </row>
    <row r="15" spans="1:3">
      <c s="4" r="A15" t="s">
        <v>452</v>
      </c>
      <c s="6" r="B15" t="n">
        <v>659800000</v>
      </c>
      <c s="6" r="C15" t="n">
        <v>659800000</v>
      </c>
    </row>
    <row r="16" spans="1:3">
      <c s="4" r="A16" t="s">
        <v>355</v>
      </c>
    </row>
    <row r="17" spans="1:3">
      <c s="3" r="A17" t="s">
        <v>443</v>
      </c>
    </row>
    <row r="18" spans="1:3">
      <c s="4" r="A18" t="s">
        <v>451</v>
      </c>
      <c s="6" r="B18" t="n">
        <v>864800000</v>
      </c>
      <c s="6" r="C18" t="n">
        <v>852200000</v>
      </c>
    </row>
    <row r="19" spans="1:3">
      <c s="4" r="A19" t="s">
        <v>452</v>
      </c>
      <c s="6" r="B19" t="n">
        <v>920000000</v>
      </c>
      <c s="6" r="C19" t="n">
        <v>920000000</v>
      </c>
    </row>
    <row r="20" spans="1:3">
      <c s="4" r="A20" t="s">
        <v>356</v>
      </c>
    </row>
    <row r="21" spans="1:3">
      <c s="3" r="A21" t="s">
        <v>443</v>
      </c>
    </row>
    <row r="22" spans="1:3">
      <c s="4" r="A22" t="s">
        <v>451</v>
      </c>
      <c s="6" r="B22" t="n">
        <v>1270000000</v>
      </c>
      <c s="6" r="C22" t="n">
        <v>1250000000</v>
      </c>
    </row>
    <row r="23" spans="1:3">
      <c s="4" r="A23" t="s">
        <v>452</v>
      </c>
      <c s="6" r="B23" t="n">
        <v>1380000000</v>
      </c>
      <c s="6" r="C23" t="n">
        <v>1380000000</v>
      </c>
    </row>
    <row r="24" spans="1:3">
      <c s="4" r="A24" t="s">
        <v>379</v>
      </c>
    </row>
    <row r="25" spans="1:3">
      <c s="3" r="A25" t="s">
        <v>443</v>
      </c>
    </row>
    <row r="26" spans="1:3">
      <c s="4" r="A26" t="s">
        <v>453</v>
      </c>
      <c s="7" r="B26" t="n">
        <v>1000000</v>
      </c>
      <c s="7" r="C26" t="n">
        <v>1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32</v>
      </c>
    </row>
    <row r="2" spans="1:3">
      <c s="3" r="A2" t="s">
        <v>455</v>
      </c>
    </row>
    <row r="3" spans="1:3">
      <c s="4" r="A3" t="s">
        <v>456</v>
      </c>
      <c s="7" r="B3" t="n">
        <v>314474</v>
      </c>
      <c s="7" r="C3" t="n">
        <v>1292019</v>
      </c>
    </row>
    <row r="4" spans="1:3">
      <c s="4" r="A4" t="s">
        <v>457</v>
      </c>
    </row>
    <row r="5" spans="1:3">
      <c s="3" r="A5" t="s">
        <v>455</v>
      </c>
    </row>
    <row r="6" spans="1:3">
      <c s="4" r="A6" t="s">
        <v>456</v>
      </c>
      <c s="6" r="B6" t="n">
        <v>314474</v>
      </c>
      <c s="6" r="C6" t="n">
        <v>1292019</v>
      </c>
    </row>
    <row r="7" spans="1:3">
      <c s="4" r="A7" t="s">
        <v>458</v>
      </c>
    </row>
    <row r="8" spans="1:3">
      <c s="3" r="A8" t="s">
        <v>455</v>
      </c>
    </row>
    <row r="9" spans="1:3">
      <c s="4" r="A9" t="s">
        <v>456</v>
      </c>
      <c s="6" r="B9" t="n">
        <v>297810</v>
      </c>
      <c s="6" r="C9" t="n">
        <v>1275346</v>
      </c>
    </row>
    <row r="10" spans="1:3">
      <c s="4" r="A10" t="s">
        <v>459</v>
      </c>
    </row>
    <row r="11" spans="1:3">
      <c s="3" r="A11" t="s">
        <v>455</v>
      </c>
    </row>
    <row r="12" spans="1:3">
      <c s="4" r="A12" t="s">
        <v>456</v>
      </c>
      <c s="6" r="B12" t="n">
        <v>297810</v>
      </c>
      <c s="6" r="C12" t="n">
        <v>1275346</v>
      </c>
    </row>
    <row r="13" spans="1:3">
      <c s="4" r="A13" t="s">
        <v>460</v>
      </c>
    </row>
    <row r="14" spans="1:3">
      <c s="3" r="A14" t="s">
        <v>455</v>
      </c>
    </row>
    <row r="15" spans="1:3">
      <c s="4" r="A15" t="s">
        <v>456</v>
      </c>
      <c s="6" r="B15" t="n">
        <v>16664</v>
      </c>
      <c s="6" r="C15" t="n">
        <v>16673</v>
      </c>
    </row>
    <row r="16" spans="1:3">
      <c s="4" r="A16" t="s">
        <v>461</v>
      </c>
    </row>
    <row r="17" spans="1:3">
      <c s="3" r="A17" t="s">
        <v>455</v>
      </c>
    </row>
    <row r="18" spans="1:3">
      <c s="4" r="A18" t="s">
        <v>456</v>
      </c>
      <c s="7" r="B18" t="n">
        <v>16664</v>
      </c>
      <c s="7" r="C18" t="n">
        <v>166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62</v>
      </c>
      <c s="2" r="B1" t="s">
        <v>2</v>
      </c>
      <c s="2" r="C1" t="s">
        <v>32</v>
      </c>
    </row>
    <row r="2" spans="1:3">
      <c s="3" r="A2" t="s">
        <v>193</v>
      </c>
    </row>
    <row r="3" spans="1:3">
      <c s="4" r="A3" t="s">
        <v>463</v>
      </c>
      <c s="7" r="B3" t="n">
        <v>528935</v>
      </c>
      <c s="7" r="C3" t="n">
        <v>392292</v>
      </c>
    </row>
    <row r="4" spans="1:3">
      <c s="4" r="A4" t="s">
        <v>464</v>
      </c>
      <c s="6" r="B4" t="n">
        <v>163830</v>
      </c>
      <c s="6" r="C4" t="n">
        <v>56114</v>
      </c>
    </row>
    <row r="5" spans="1:3">
      <c s="4" r="A5" t="s">
        <v>465</v>
      </c>
      <c s="6" r="B5" t="n">
        <v>476512</v>
      </c>
      <c s="6" r="C5" t="n">
        <v>397318</v>
      </c>
    </row>
    <row r="6" spans="1:3">
      <c s="4" r="A6" t="s">
        <v>466</v>
      </c>
      <c s="6" r="B6" t="n">
        <v>108561</v>
      </c>
      <c s="6" r="C6" t="n">
        <v>107951</v>
      </c>
    </row>
    <row r="7" spans="1:3">
      <c s="4" r="A7" t="s">
        <v>106</v>
      </c>
      <c s="7" r="B7" t="n">
        <v>1277838</v>
      </c>
      <c s="7" r="C7" t="n">
        <v>9536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467</v>
      </c>
      <c s="2" r="B1" t="s">
        <v>1</v>
      </c>
    </row>
    <row r="2" spans="1:4">
      <c s="2" r="B2" t="s">
        <v>2</v>
      </c>
      <c s="2" r="C2" t="s">
        <v>32</v>
      </c>
      <c s="2" r="D2" t="s">
        <v>77</v>
      </c>
    </row>
    <row r="3" spans="1:4">
      <c s="3" r="A3" t="s">
        <v>193</v>
      </c>
    </row>
    <row r="4" spans="1:4">
      <c s="4" r="A4" t="s">
        <v>145</v>
      </c>
      <c s="7" r="B4" t="n">
        <v>44940</v>
      </c>
      <c s="7" r="C4" t="n">
        <v>15609</v>
      </c>
      <c s="7" r="D4" t="n">
        <v>891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8</v>
      </c>
      <c s="2" r="B1" t="s">
        <v>2</v>
      </c>
      <c s="2" r="C1" t="s">
        <v>32</v>
      </c>
    </row>
    <row r="2" spans="1:3">
      <c s="3" r="A2" t="s">
        <v>420</v>
      </c>
    </row>
    <row r="3" spans="1:3">
      <c s="4" r="A3" t="s">
        <v>469</v>
      </c>
      <c s="7" r="B3" t="n">
        <v>3974460</v>
      </c>
      <c s="7" r="C3" t="n">
        <v>2121857</v>
      </c>
    </row>
    <row r="4" spans="1:3">
      <c s="4" r="A4" t="s">
        <v>470</v>
      </c>
      <c s="6" r="B4" t="n">
        <v>-571126</v>
      </c>
      <c s="6" r="C4" t="n">
        <v>-292590</v>
      </c>
    </row>
    <row r="5" spans="1:3">
      <c s="4" r="A5" t="s">
        <v>41</v>
      </c>
      <c s="6" r="B5" t="n">
        <v>3403334</v>
      </c>
      <c s="6" r="C5" t="n">
        <v>1829267</v>
      </c>
    </row>
    <row r="6" spans="1:3">
      <c s="4" r="A6" t="s">
        <v>471</v>
      </c>
    </row>
    <row r="7" spans="1:3">
      <c s="3" r="A7" t="s">
        <v>420</v>
      </c>
    </row>
    <row r="8" spans="1:3">
      <c s="4" r="A8" t="s">
        <v>469</v>
      </c>
      <c s="6" r="B8" t="n">
        <v>1694910</v>
      </c>
      <c s="6" r="C8" t="n">
        <v>720746</v>
      </c>
    </row>
    <row r="9" spans="1:3">
      <c s="4" r="A9" t="s">
        <v>472</v>
      </c>
    </row>
    <row r="10" spans="1:3">
      <c s="3" r="A10" t="s">
        <v>420</v>
      </c>
    </row>
    <row r="11" spans="1:3">
      <c s="4" r="A11" t="s">
        <v>469</v>
      </c>
      <c s="6" r="B11" t="n">
        <v>550902</v>
      </c>
      <c s="6" r="C11" t="n">
        <v>295906</v>
      </c>
    </row>
    <row r="12" spans="1:3">
      <c s="4" r="A12" t="s">
        <v>473</v>
      </c>
    </row>
    <row r="13" spans="1:3">
      <c s="3" r="A13" t="s">
        <v>420</v>
      </c>
    </row>
    <row r="14" spans="1:3">
      <c s="4" r="A14" t="s">
        <v>469</v>
      </c>
      <c s="6" r="B14" t="n">
        <v>338392</v>
      </c>
      <c s="6" r="C14" t="n">
        <v>230270</v>
      </c>
    </row>
    <row r="15" spans="1:3">
      <c s="4" r="A15" t="s">
        <v>419</v>
      </c>
    </row>
    <row r="16" spans="1:3">
      <c s="3" r="A16" t="s">
        <v>420</v>
      </c>
    </row>
    <row r="17" spans="1:3">
      <c s="4" r="A17" t="s">
        <v>469</v>
      </c>
      <c s="6" r="B17" t="n">
        <v>461303</v>
      </c>
      <c s="6" r="C17" t="n">
        <v>154362</v>
      </c>
    </row>
    <row r="18" spans="1:3">
      <c s="4" r="A18" t="s">
        <v>474</v>
      </c>
    </row>
    <row r="19" spans="1:3">
      <c s="3" r="A19" t="s">
        <v>420</v>
      </c>
    </row>
    <row r="20" spans="1:3">
      <c s="4" r="A20" t="s">
        <v>469</v>
      </c>
      <c s="6" r="B20" t="n">
        <v>60234</v>
      </c>
      <c s="6" r="C20" t="n">
        <v>49478</v>
      </c>
    </row>
    <row r="21" spans="1:3">
      <c s="4" r="A21" t="s">
        <v>423</v>
      </c>
    </row>
    <row r="22" spans="1:3">
      <c s="3" r="A22" t="s">
        <v>420</v>
      </c>
    </row>
    <row r="23" spans="1:3">
      <c s="4" r="A23" t="s">
        <v>469</v>
      </c>
      <c s="6" r="B23" t="n">
        <v>175512</v>
      </c>
      <c s="6" r="C23" t="n">
        <v>98970</v>
      </c>
    </row>
    <row r="24" spans="1:3">
      <c s="4" r="A24" t="s">
        <v>475</v>
      </c>
    </row>
    <row r="25" spans="1:3">
      <c s="3" r="A25" t="s">
        <v>420</v>
      </c>
    </row>
    <row r="26" spans="1:3">
      <c s="4" r="A26" t="s">
        <v>469</v>
      </c>
      <c s="7" r="B26" t="n">
        <v>693207</v>
      </c>
      <c s="7" r="C26" t="n">
        <v>5721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6</v>
      </c>
      <c s="2" r="B1" t="s">
        <v>1</v>
      </c>
    </row>
    <row r="2" spans="1:4">
      <c s="2" r="B2" t="s">
        <v>2</v>
      </c>
      <c s="2" r="C2" t="s">
        <v>32</v>
      </c>
      <c s="2" r="D2" t="s">
        <v>77</v>
      </c>
    </row>
    <row r="3" spans="1:4">
      <c s="3" r="A3" t="s">
        <v>420</v>
      </c>
    </row>
    <row r="4" spans="1:4">
      <c s="4" r="A4" t="s">
        <v>477</v>
      </c>
      <c s="7" r="B4" t="n">
        <v>41500</v>
      </c>
      <c s="7" r="C4" t="n">
        <v>12800</v>
      </c>
    </row>
    <row r="5" spans="1:4">
      <c s="4" r="A5" t="s">
        <v>41</v>
      </c>
      <c s="6" r="B5" t="n">
        <v>3403334</v>
      </c>
      <c s="6" r="C5" t="n">
        <v>1829267</v>
      </c>
    </row>
    <row r="6" spans="1:4">
      <c s="4" r="A6" t="s">
        <v>47</v>
      </c>
      <c s="6" r="B6" t="n">
        <v>422798</v>
      </c>
      <c s="6" r="C6" t="n">
        <v>268883</v>
      </c>
    </row>
    <row r="7" spans="1:4">
      <c s="4" r="A7" t="s">
        <v>54</v>
      </c>
      <c s="6" r="B7" t="n">
        <v>364976</v>
      </c>
      <c s="6" r="C7" t="n">
        <v>154660</v>
      </c>
    </row>
    <row r="8" spans="1:4">
      <c s="4" r="A8" t="s">
        <v>478</v>
      </c>
      <c s="6" r="B8" t="n">
        <v>278700</v>
      </c>
      <c s="6" r="C8" t="n">
        <v>155900</v>
      </c>
      <c s="7" r="D8" t="n">
        <v>83900</v>
      </c>
    </row>
    <row r="9" spans="1:4">
      <c s="4" r="A9" t="s">
        <v>479</v>
      </c>
      <c s="6" r="B9" t="n">
        <v>58100</v>
      </c>
      <c s="6" r="C9" t="n">
        <v>33400</v>
      </c>
    </row>
    <row r="10" spans="1:4">
      <c s="4" r="A10" t="s">
        <v>480</v>
      </c>
      <c s="6" r="B10" t="n">
        <v>22700</v>
      </c>
      <c s="6" r="C10" t="n">
        <v>12800</v>
      </c>
    </row>
    <row r="11" spans="1:4">
      <c s="4" r="A11" t="s">
        <v>481</v>
      </c>
    </row>
    <row r="12" spans="1:4">
      <c s="3" r="A12" t="s">
        <v>420</v>
      </c>
    </row>
    <row r="13" spans="1:4">
      <c s="4" r="A13" t="s">
        <v>41</v>
      </c>
      <c s="6" r="B13" t="n">
        <v>206100</v>
      </c>
      <c s="6" r="C13" t="n">
        <v>52400</v>
      </c>
    </row>
    <row r="14" spans="1:4">
      <c s="4" r="A14" t="s">
        <v>47</v>
      </c>
      <c s="6" r="B14" t="n">
        <v>1300</v>
      </c>
      <c s="6" r="C14" t="n">
        <v>21000</v>
      </c>
    </row>
    <row r="15" spans="1:4">
      <c s="4" r="A15" t="s">
        <v>54</v>
      </c>
      <c s="6" r="B15" t="n">
        <v>201300</v>
      </c>
      <c s="6" r="C15" t="n">
        <v>31400</v>
      </c>
    </row>
    <row r="16" spans="1:4">
      <c s="4" r="A16" t="s">
        <v>366</v>
      </c>
    </row>
    <row r="17" spans="1:4">
      <c s="3" r="A17" t="s">
        <v>420</v>
      </c>
    </row>
    <row r="18" spans="1:4">
      <c s="4" r="A18" t="s">
        <v>482</v>
      </c>
      <c s="7" r="B18" t="n">
        <v>317500</v>
      </c>
      <c s="7" r="C18" t="n">
        <v>106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3</v>
      </c>
      <c s="2" r="B1" t="s">
        <v>2</v>
      </c>
      <c s="2" r="C1" t="s">
        <v>32</v>
      </c>
    </row>
    <row r="2" spans="1:3">
      <c s="3" r="A2" t="s">
        <v>200</v>
      </c>
    </row>
    <row r="3" spans="1:3">
      <c s="4" r="A3" t="s">
        <v>484</v>
      </c>
      <c s="7" r="B3" t="n">
        <v>101206</v>
      </c>
      <c s="7" r="C3" t="n">
        <v>71229</v>
      </c>
    </row>
    <row r="4" spans="1:3">
      <c s="4" r="A4" t="s">
        <v>485</v>
      </c>
      <c s="6" r="B4" t="n">
        <v>140540</v>
      </c>
      <c s="6" r="C4" t="n">
        <v>68547</v>
      </c>
    </row>
    <row r="5" spans="1:3">
      <c s="4" r="A5" t="s">
        <v>486</v>
      </c>
      <c s="6" r="B5" t="n">
        <v>86859</v>
      </c>
      <c s="6" r="C5" t="n">
        <v>54492</v>
      </c>
    </row>
    <row r="6" spans="1:3">
      <c s="4" r="A6" t="s">
        <v>487</v>
      </c>
      <c s="6" r="B6" t="n">
        <v>94193</v>
      </c>
      <c s="6" r="C6" t="n">
        <v>74615</v>
      </c>
    </row>
    <row r="7" spans="1:3">
      <c s="4" r="A7" t="s">
        <v>106</v>
      </c>
      <c s="7" r="B7" t="n">
        <v>422798</v>
      </c>
      <c s="7" r="C7" t="n">
        <v>2688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88</v>
      </c>
      <c s="2" r="B1" t="s">
        <v>2</v>
      </c>
      <c s="2" r="C1" t="s">
        <v>32</v>
      </c>
    </row>
    <row r="2" spans="1:3">
      <c s="3" r="A2" t="s">
        <v>203</v>
      </c>
    </row>
    <row r="3" spans="1:3">
      <c s="4" r="A3" t="s">
        <v>50</v>
      </c>
      <c s="7" r="B3" t="n">
        <v>283370</v>
      </c>
      <c s="7" r="C3" t="n">
        <v>2575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2"/>
    <col customWidth="1" max="5" min="5" width="80"/>
    <col customWidth="1" max="6" min="6" width="21"/>
    <col customWidth="1" max="7" min="7" width="21"/>
  </cols>
  <sheetData>
    <row r="1" spans="1:7">
      <c s="1" r="A1" t="s">
        <v>489</v>
      </c>
      <c s="2" r="B1" t="s">
        <v>332</v>
      </c>
      <c s="2" r="D1" t="s">
        <v>490</v>
      </c>
      <c s="2" r="E1" t="s">
        <v>1</v>
      </c>
    </row>
    <row r="2" spans="1:7">
      <c s="2" r="B2" t="s">
        <v>491</v>
      </c>
      <c s="2" r="C2" t="s">
        <v>492</v>
      </c>
      <c s="2" r="D2" t="s">
        <v>493</v>
      </c>
      <c s="2" r="E2" t="s">
        <v>494</v>
      </c>
      <c s="2" r="F2" t="s">
        <v>335</v>
      </c>
      <c s="2" r="G2" t="s">
        <v>336</v>
      </c>
    </row>
    <row r="3" spans="1:7">
      <c s="3" r="A3" t="s">
        <v>443</v>
      </c>
    </row>
    <row r="4" spans="1:7">
      <c s="4" r="A4" t="s">
        <v>495</v>
      </c>
      <c s="7" r="D4" t="n">
        <v>42045000</v>
      </c>
      <c s="7" r="E4" t="n">
        <v>42045000</v>
      </c>
      <c s="7" r="F4" t="n">
        <v>58196000</v>
      </c>
    </row>
    <row r="5" spans="1:7">
      <c s="4" r="A5" t="s">
        <v>166</v>
      </c>
      <c s="6" r="F5" t="n">
        <v>389160000</v>
      </c>
      <c s="7" r="G5" t="n">
        <v>120318000</v>
      </c>
    </row>
    <row r="6" spans="1:7">
      <c s="4" r="A6" t="s">
        <v>496</v>
      </c>
    </row>
    <row r="7" spans="1:7">
      <c s="3" r="A7" t="s">
        <v>443</v>
      </c>
    </row>
    <row r="8" spans="1:7">
      <c s="4" r="A8" t="s">
        <v>495</v>
      </c>
      <c s="7" r="D8" t="n">
        <v>188100000</v>
      </c>
      <c s="7" r="E8" t="n">
        <v>188100000</v>
      </c>
    </row>
    <row r="9" spans="1:7">
      <c s="4" r="A9" t="s">
        <v>497</v>
      </c>
      <c s="4" r="D9" t="s">
        <v>498</v>
      </c>
      <c s="4" r="E9" t="s">
        <v>498</v>
      </c>
    </row>
    <row r="10" spans="1:7">
      <c s="4" r="A10" t="s">
        <v>499</v>
      </c>
    </row>
    <row r="11" spans="1:7">
      <c s="3" r="A11" t="s">
        <v>443</v>
      </c>
    </row>
    <row r="12" spans="1:7">
      <c s="4" r="A12" t="s">
        <v>495</v>
      </c>
      <c s="7" r="D12" t="n">
        <v>369400000</v>
      </c>
      <c s="7" r="E12" t="n">
        <v>369400000</v>
      </c>
    </row>
    <row r="13" spans="1:7">
      <c s="4" r="A13" t="s">
        <v>497</v>
      </c>
      <c s="4" r="D13" t="s">
        <v>500</v>
      </c>
      <c s="4" r="E13" t="s">
        <v>500</v>
      </c>
    </row>
    <row r="14" spans="1:7">
      <c s="4" r="A14" t="s">
        <v>501</v>
      </c>
    </row>
    <row r="15" spans="1:7">
      <c s="3" r="A15" t="s">
        <v>443</v>
      </c>
    </row>
    <row r="16" spans="1:7">
      <c s="4" r="A16" t="s">
        <v>502</v>
      </c>
      <c s="7" r="E16" t="n">
        <v>1000</v>
      </c>
    </row>
    <row r="17" spans="1:7">
      <c s="4" r="A17" t="s">
        <v>503</v>
      </c>
      <c s="11" r="E17" t="n">
        <v>2.7788</v>
      </c>
    </row>
    <row r="18" spans="1:7">
      <c s="4" r="A18" t="s">
        <v>354</v>
      </c>
      <c s="9" r="D18" t="n">
        <v>359.87</v>
      </c>
      <c s="9" r="E18" t="n">
        <v>359.87</v>
      </c>
    </row>
    <row r="19" spans="1:7">
      <c s="4" r="A19" t="s">
        <v>504</v>
      </c>
      <c s="4" r="D19" t="s">
        <v>505</v>
      </c>
    </row>
    <row r="20" spans="1:7">
      <c s="4" r="A20" t="s">
        <v>506</v>
      </c>
      <c s="6" r="D20" t="n">
        <v>20</v>
      </c>
      <c s="6" r="E20" t="n">
        <v>5</v>
      </c>
    </row>
    <row r="21" spans="1:7">
      <c s="4" r="A21" t="s">
        <v>507</v>
      </c>
      <c s="4" r="D21" t="s">
        <v>508</v>
      </c>
      <c s="4" r="E21" t="s">
        <v>508</v>
      </c>
    </row>
    <row r="22" spans="1:7">
      <c s="4" r="A22" t="s">
        <v>509</v>
      </c>
      <c s="4" r="E22" t="s">
        <v>510</v>
      </c>
    </row>
    <row r="23" spans="1:7">
      <c s="4" r="A23" t="s">
        <v>511</v>
      </c>
      <c s="4" r="E23" t="s">
        <v>512</v>
      </c>
    </row>
    <row r="24" spans="1:7">
      <c s="4" r="A24" t="s">
        <v>513</v>
      </c>
      <c s="4" r="D24" t="s">
        <v>508</v>
      </c>
    </row>
    <row r="25" spans="1:7">
      <c s="4" r="A25" t="s">
        <v>514</v>
      </c>
    </row>
    <row r="26" spans="1:7">
      <c s="3" r="A26" t="s">
        <v>443</v>
      </c>
    </row>
    <row r="27" spans="1:7">
      <c s="4" r="A27" t="s">
        <v>504</v>
      </c>
      <c s="4" r="E27" t="s">
        <v>515</v>
      </c>
    </row>
    <row r="28" spans="1:7">
      <c s="4" r="A28" t="s">
        <v>516</v>
      </c>
    </row>
    <row r="29" spans="1:7">
      <c s="3" r="A29" t="s">
        <v>443</v>
      </c>
    </row>
    <row r="30" spans="1:7">
      <c s="4" r="A30" t="s">
        <v>504</v>
      </c>
      <c s="4" r="E30" t="s">
        <v>505</v>
      </c>
    </row>
    <row r="31" spans="1:7">
      <c s="4" r="A31" t="s">
        <v>517</v>
      </c>
    </row>
    <row r="32" spans="1:7">
      <c s="3" r="A32" t="s">
        <v>443</v>
      </c>
    </row>
    <row r="33" spans="1:7">
      <c s="4" r="A33" t="s">
        <v>511</v>
      </c>
      <c s="4" r="E33" t="s">
        <v>512</v>
      </c>
    </row>
    <row r="34" spans="1:7">
      <c s="4" r="A34" t="s">
        <v>497</v>
      </c>
      <c s="4" r="D34" t="s">
        <v>518</v>
      </c>
      <c s="4" r="E34" t="s">
        <v>518</v>
      </c>
    </row>
    <row r="35" spans="1:7">
      <c s="4" r="A35" t="s">
        <v>519</v>
      </c>
      <c s="6" r="C35" t="n">
        <v>5600000</v>
      </c>
    </row>
    <row r="36" spans="1:7">
      <c s="4" r="A36" t="s">
        <v>520</v>
      </c>
      <c s="9" r="C36" t="n">
        <v>359.87</v>
      </c>
    </row>
    <row r="37" spans="1:7">
      <c s="4" r="A37" t="s">
        <v>521</v>
      </c>
      <c s="7" r="C37" t="n">
        <v>524700000</v>
      </c>
    </row>
    <row r="38" spans="1:7">
      <c s="4" r="A38" t="s">
        <v>522</v>
      </c>
    </row>
    <row r="39" spans="1:7">
      <c s="3" r="A39" t="s">
        <v>443</v>
      </c>
    </row>
    <row r="40" spans="1:7">
      <c s="4" r="A40" t="s">
        <v>521</v>
      </c>
      <c s="7" r="B40" t="n">
        <v>78700000</v>
      </c>
    </row>
    <row r="41" spans="1:7">
      <c s="4" r="A41" t="s">
        <v>166</v>
      </c>
      <c s="6" r="B41" t="n">
        <v>50800000</v>
      </c>
    </row>
    <row r="42" spans="1:7">
      <c s="4" r="A42" t="s">
        <v>523</v>
      </c>
    </row>
    <row r="43" spans="1:7">
      <c s="3" r="A43" t="s">
        <v>443</v>
      </c>
    </row>
    <row r="44" spans="1:7">
      <c s="4" r="A44" t="s">
        <v>452</v>
      </c>
      <c s="7" r="B44" t="n">
        <v>120000000</v>
      </c>
      <c s="7" r="C44" t="n">
        <v>800000000</v>
      </c>
      <c s="7" r="D44" t="n">
        <v>920000000</v>
      </c>
      <c s="7" r="E44" t="n">
        <v>920000000</v>
      </c>
      <c s="6" r="F44" t="n">
        <v>920000000</v>
      </c>
    </row>
    <row r="45" spans="1:7">
      <c s="4" r="A45" t="s">
        <v>524</v>
      </c>
      <c s="4" r="C45" t="s">
        <v>525</v>
      </c>
    </row>
    <row r="46" spans="1:7">
      <c s="4" r="A46" t="s">
        <v>526</v>
      </c>
      <c s="6" r="E46" t="n">
        <v>905800000</v>
      </c>
    </row>
    <row r="47" spans="1:7">
      <c s="4" r="A47" t="s">
        <v>527</v>
      </c>
      <c s="7" r="E47" t="n">
        <v>14200000</v>
      </c>
    </row>
    <row r="48" spans="1:7">
      <c s="4" r="A48" t="s">
        <v>528</v>
      </c>
      <c s="6" r="E48" t="n">
        <v>2019</v>
      </c>
    </row>
    <row r="49" spans="1:7">
      <c s="4" r="A49" t="s">
        <v>495</v>
      </c>
      <c s="7" r="D49" t="n">
        <v>188100000</v>
      </c>
      <c s="7" r="E49" t="n">
        <v>188100000</v>
      </c>
    </row>
    <row r="50" spans="1:7">
      <c s="4" r="A50" t="s">
        <v>497</v>
      </c>
      <c s="4" r="D50" t="s">
        <v>498</v>
      </c>
      <c s="4" r="E50" t="s">
        <v>498</v>
      </c>
    </row>
    <row r="51" spans="1:7">
      <c s="4" r="A51" t="s">
        <v>529</v>
      </c>
      <c s="6" r="B51" t="n">
        <v>300000</v>
      </c>
      <c s="6" r="C51" t="n">
        <v>2200000</v>
      </c>
    </row>
    <row r="52" spans="1:7">
      <c s="4" r="A52" t="s">
        <v>530</v>
      </c>
      <c s="9" r="B52" t="n">
        <v>512.66</v>
      </c>
      <c s="9" r="C52" t="n">
        <v>512.66</v>
      </c>
    </row>
    <row r="53" spans="1:7">
      <c s="4" r="A53" t="s">
        <v>531</v>
      </c>
    </row>
    <row r="54" spans="1:7">
      <c s="3" r="A54" t="s">
        <v>443</v>
      </c>
    </row>
    <row r="55" spans="1:7">
      <c s="4" r="A55" t="s">
        <v>532</v>
      </c>
      <c s="10" r="B55" t="n">
        <v>359.87</v>
      </c>
    </row>
    <row r="56" spans="1:7">
      <c s="4" r="A56" t="s">
        <v>533</v>
      </c>
    </row>
    <row r="57" spans="1:7">
      <c s="3" r="A57" t="s">
        <v>443</v>
      </c>
    </row>
    <row r="58" spans="1:7">
      <c s="4" r="A58" t="s">
        <v>532</v>
      </c>
      <c s="9" r="B58" t="n">
        <v>512.66</v>
      </c>
    </row>
    <row r="59" spans="1:7">
      <c s="4" r="A59" t="s">
        <v>534</v>
      </c>
    </row>
    <row r="60" spans="1:7">
      <c s="3" r="A60" t="s">
        <v>443</v>
      </c>
    </row>
    <row r="61" spans="1:7">
      <c s="4" r="A61" t="s">
        <v>452</v>
      </c>
      <c s="7" r="B61" t="n">
        <v>180000000</v>
      </c>
      <c s="7" r="C61" t="n">
        <v>1200000000</v>
      </c>
      <c s="7" r="D61" t="n">
        <v>1380000000</v>
      </c>
      <c s="7" r="E61" t="n">
        <v>1380000000</v>
      </c>
      <c s="7" r="F61" t="n">
        <v>1380000000</v>
      </c>
    </row>
    <row r="62" spans="1:7">
      <c s="4" r="A62" t="s">
        <v>524</v>
      </c>
      <c s="4" r="C62" t="s">
        <v>535</v>
      </c>
    </row>
    <row r="63" spans="1:7">
      <c s="4" r="A63" t="s">
        <v>526</v>
      </c>
      <c s="6" r="E63" t="n">
        <v>1360000000</v>
      </c>
    </row>
    <row r="64" spans="1:7">
      <c s="4" r="A64" t="s">
        <v>527</v>
      </c>
      <c s="7" r="E64" t="n">
        <v>21400000</v>
      </c>
    </row>
    <row r="65" spans="1:7">
      <c s="4" r="A65" t="s">
        <v>528</v>
      </c>
      <c s="6" r="E65" t="n">
        <v>2021</v>
      </c>
    </row>
    <row r="66" spans="1:7">
      <c s="4" r="A66" t="s">
        <v>495</v>
      </c>
      <c s="7" r="D66" t="n">
        <v>369400000</v>
      </c>
      <c s="7" r="E66" t="n">
        <v>369400000</v>
      </c>
    </row>
    <row r="67" spans="1:7">
      <c s="4" r="A67" t="s">
        <v>497</v>
      </c>
      <c s="4" r="D67" t="s">
        <v>500</v>
      </c>
      <c s="4" r="E67" t="s">
        <v>500</v>
      </c>
    </row>
    <row r="68" spans="1:7">
      <c s="4" r="A68" t="s">
        <v>529</v>
      </c>
      <c s="6" r="B68" t="n">
        <v>500000</v>
      </c>
      <c s="6" r="C68" t="n">
        <v>3300000</v>
      </c>
    </row>
    <row r="69" spans="1:7">
      <c s="4" r="A69" t="s">
        <v>530</v>
      </c>
      <c s="9" r="B69" t="n">
        <v>560.64</v>
      </c>
      <c s="9" r="C69" t="n">
        <v>560.64</v>
      </c>
    </row>
    <row r="70" spans="1:7">
      <c s="4" r="A70" t="s">
        <v>166</v>
      </c>
      <c s="7" r="C70" t="n">
        <v>338400000</v>
      </c>
    </row>
    <row r="71" spans="1:7">
      <c s="4" r="A71" t="s">
        <v>536</v>
      </c>
    </row>
    <row r="72" spans="1:7">
      <c s="3" r="A72" t="s">
        <v>443</v>
      </c>
    </row>
    <row r="73" spans="1:7">
      <c s="4" r="A73" t="s">
        <v>532</v>
      </c>
      <c s="10" r="B73" t="n">
        <v>359.87</v>
      </c>
    </row>
    <row r="74" spans="1:7">
      <c s="4" r="A74" t="s">
        <v>537</v>
      </c>
    </row>
    <row r="75" spans="1:7">
      <c s="3" r="A75" t="s">
        <v>443</v>
      </c>
    </row>
    <row r="76" spans="1:7">
      <c s="4" r="A76" t="s">
        <v>532</v>
      </c>
      <c s="9" r="B76" t="n">
        <v>560.64</v>
      </c>
    </row>
    <row r="77" spans="1:7">
      <c s="4" r="A77" t="s">
        <v>538</v>
      </c>
    </row>
    <row r="78" spans="1:7">
      <c s="3" r="A78" t="s">
        <v>443</v>
      </c>
    </row>
    <row r="79" spans="1:7">
      <c s="4" r="A79" t="s">
        <v>539</v>
      </c>
      <c s="4" r="E79" t="s">
        <v>540</v>
      </c>
    </row>
  </sheetData>
  <mergeCells count="3">
    <mergeCell ref="A1:A2"/>
    <mergeCell ref="B1:C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98</v>
      </c>
      <c s="2" r="B1" t="s">
        <v>1</v>
      </c>
    </row>
    <row r="2" spans="1:4">
      <c s="2" r="B2" t="s">
        <v>2</v>
      </c>
      <c s="2" r="C2" t="s">
        <v>32</v>
      </c>
      <c s="2" r="D2" t="s">
        <v>77</v>
      </c>
    </row>
    <row r="3" spans="1:4">
      <c s="3" r="A3" t="s">
        <v>99</v>
      </c>
    </row>
    <row r="4" spans="1:4">
      <c s="4" r="A4" t="s">
        <v>95</v>
      </c>
      <c s="7" r="B4" t="n">
        <v>-888663</v>
      </c>
      <c s="7" r="C4" t="n">
        <v>-294040</v>
      </c>
      <c s="7" r="D4" t="n">
        <v>-74014</v>
      </c>
    </row>
    <row r="5" spans="1:4">
      <c s="3" r="A5" t="s">
        <v>100</v>
      </c>
    </row>
    <row r="6" spans="1:4">
      <c s="4" r="A6" t="s">
        <v>101</v>
      </c>
      <c s="6" r="B6" t="n">
        <v>7465</v>
      </c>
      <c s="6" r="C6" t="n">
        <v>-22</v>
      </c>
    </row>
    <row r="7" spans="1:4">
      <c s="4" r="A7" t="s">
        <v>102</v>
      </c>
      <c s="6" r="B7" t="n">
        <v>-10999</v>
      </c>
    </row>
    <row r="8" spans="1:4">
      <c s="4" r="A8" t="s">
        <v>103</v>
      </c>
      <c s="6" r="B8" t="n">
        <v>-3534</v>
      </c>
      <c s="6" r="C8" t="n">
        <v>-22</v>
      </c>
    </row>
    <row r="9" spans="1:4">
      <c s="4" r="A9" t="s">
        <v>104</v>
      </c>
      <c s="7" r="B9" t="n">
        <v>-892197</v>
      </c>
      <c s="7" r="C9" t="n">
        <v>-294062</v>
      </c>
      <c s="7" r="D9" t="n">
        <v>-740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38"/>
    <col customWidth="1" max="6" min="6" width="80"/>
    <col customWidth="1" max="7" min="7" width="21"/>
    <col customWidth="1" max="8" min="8" width="21"/>
  </cols>
  <sheetData>
    <row r="1" spans="1:8">
      <c s="1" r="A1" t="s">
        <v>541</v>
      </c>
      <c s="2" r="B1" t="s">
        <v>332</v>
      </c>
      <c s="2" r="E1" t="s">
        <v>490</v>
      </c>
      <c s="2" r="F1" t="s">
        <v>1</v>
      </c>
    </row>
    <row r="2" spans="1:8">
      <c s="2" r="B2" t="s">
        <v>542</v>
      </c>
      <c s="2" r="C2" t="s">
        <v>492</v>
      </c>
      <c s="2" r="D2" t="s">
        <v>543</v>
      </c>
      <c s="2" r="E2" t="s">
        <v>494</v>
      </c>
      <c s="2" r="F2" t="s">
        <v>494</v>
      </c>
      <c s="2" r="G2" t="s">
        <v>335</v>
      </c>
      <c s="2" r="H2" t="s">
        <v>336</v>
      </c>
    </row>
    <row r="3" spans="1:8">
      <c s="3" r="A3" t="s">
        <v>443</v>
      </c>
    </row>
    <row r="4" spans="1:8">
      <c s="4" r="A4" t="s">
        <v>166</v>
      </c>
      <c s="7" r="G4" t="n">
        <v>389160000</v>
      </c>
      <c s="7" r="H4" t="n">
        <v>120318000</v>
      </c>
    </row>
    <row r="5" spans="1:8">
      <c s="4" r="A5" t="s">
        <v>517</v>
      </c>
    </row>
    <row r="6" spans="1:8">
      <c s="3" r="A6" t="s">
        <v>443</v>
      </c>
    </row>
    <row r="7" spans="1:8">
      <c s="4" r="A7" t="s">
        <v>511</v>
      </c>
      <c s="4" r="F7" t="s">
        <v>512</v>
      </c>
    </row>
    <row r="8" spans="1:8">
      <c s="4" r="A8" t="s">
        <v>495</v>
      </c>
      <c s="7" r="F8" t="n">
        <v>82800000</v>
      </c>
    </row>
    <row r="9" spans="1:8">
      <c s="4" r="A9" t="s">
        <v>497</v>
      </c>
      <c s="4" r="E9" t="s">
        <v>518</v>
      </c>
      <c s="4" r="F9" t="s">
        <v>518</v>
      </c>
    </row>
    <row r="10" spans="1:8">
      <c s="4" r="A10" t="s">
        <v>519</v>
      </c>
      <c s="6" r="C10" t="n">
        <v>5600000</v>
      </c>
    </row>
    <row r="11" spans="1:8">
      <c s="4" r="A11" t="s">
        <v>520</v>
      </c>
      <c s="9" r="C11" t="n">
        <v>359.87</v>
      </c>
    </row>
    <row r="12" spans="1:8">
      <c s="4" r="A12" t="s">
        <v>521</v>
      </c>
      <c s="7" r="C12" t="n">
        <v>524700000</v>
      </c>
    </row>
    <row r="13" spans="1:8">
      <c s="4" r="A13" t="s">
        <v>522</v>
      </c>
    </row>
    <row r="14" spans="1:8">
      <c s="3" r="A14" t="s">
        <v>443</v>
      </c>
    </row>
    <row r="15" spans="1:8">
      <c s="4" r="A15" t="s">
        <v>521</v>
      </c>
      <c s="7" r="B15" t="n">
        <v>78700000</v>
      </c>
    </row>
    <row r="16" spans="1:8">
      <c s="4" r="A16" t="s">
        <v>166</v>
      </c>
      <c s="7" r="B16" t="n">
        <v>50800000</v>
      </c>
    </row>
    <row r="17" spans="1:8">
      <c s="4" r="A17" t="s">
        <v>544</v>
      </c>
    </row>
    <row r="18" spans="1:8">
      <c s="3" r="A18" t="s">
        <v>443</v>
      </c>
    </row>
    <row r="19" spans="1:8">
      <c s="4" r="A19" t="s">
        <v>452</v>
      </c>
      <c s="7" r="D19" t="n">
        <v>660000000</v>
      </c>
      <c s="7" r="E19" t="n">
        <v>659761000</v>
      </c>
      <c s="7" r="F19" t="n">
        <v>659761000</v>
      </c>
      <c s="6" r="G19" t="n">
        <v>659762000</v>
      </c>
    </row>
    <row r="20" spans="1:8">
      <c s="4" r="A20" t="s">
        <v>524</v>
      </c>
      <c s="4" r="D20" t="s">
        <v>545</v>
      </c>
    </row>
    <row r="21" spans="1:8">
      <c s="4" r="A21" t="s">
        <v>528</v>
      </c>
      <c s="6" r="F21" t="n">
        <v>2018</v>
      </c>
    </row>
    <row r="22" spans="1:8">
      <c s="4" r="A22" t="s">
        <v>526</v>
      </c>
      <c s="7" r="D22" t="n">
        <v>648000000</v>
      </c>
    </row>
    <row r="23" spans="1:8">
      <c s="4" r="A23" t="s">
        <v>527</v>
      </c>
      <c s="7" r="D23" t="n">
        <v>12000000</v>
      </c>
    </row>
    <row r="24" spans="1:8">
      <c s="4" r="A24" t="s">
        <v>546</v>
      </c>
      <c s="4" r="F24" t="s">
        <v>547</v>
      </c>
    </row>
    <row r="25" spans="1:8">
      <c s="4" r="A25" t="s">
        <v>502</v>
      </c>
      <c s="7" r="F25" t="n">
        <v>1000</v>
      </c>
    </row>
    <row r="26" spans="1:8">
      <c s="4" r="A26" t="s">
        <v>503</v>
      </c>
      <c s="11" r="F26" t="n">
        <v>8.0306</v>
      </c>
    </row>
    <row r="27" spans="1:8">
      <c s="4" r="A27" t="s">
        <v>354</v>
      </c>
      <c s="9" r="E27" t="n">
        <v>124.52</v>
      </c>
      <c s="9" r="F27" t="n">
        <v>124.52</v>
      </c>
    </row>
    <row r="28" spans="1:8">
      <c s="4" r="A28" t="s">
        <v>504</v>
      </c>
      <c s="4" r="E28" t="s">
        <v>505</v>
      </c>
    </row>
    <row r="29" spans="1:8">
      <c s="4" r="A29" t="s">
        <v>506</v>
      </c>
      <c s="6" r="E29" t="n">
        <v>20</v>
      </c>
      <c s="6" r="F29" t="n">
        <v>5</v>
      </c>
    </row>
    <row r="30" spans="1:8">
      <c s="4" r="A30" t="s">
        <v>507</v>
      </c>
      <c s="4" r="E30" t="s">
        <v>508</v>
      </c>
      <c s="4" r="F30" t="s">
        <v>508</v>
      </c>
    </row>
    <row r="31" spans="1:8">
      <c s="4" r="A31" t="s">
        <v>509</v>
      </c>
      <c s="4" r="F31" t="s">
        <v>510</v>
      </c>
    </row>
    <row r="32" spans="1:8">
      <c s="4" r="A32" t="s">
        <v>497</v>
      </c>
      <c s="4" r="E32" t="s">
        <v>518</v>
      </c>
      <c s="4" r="F32" t="s">
        <v>518</v>
      </c>
    </row>
    <row r="33" spans="1:8">
      <c s="4" r="A33" t="s">
        <v>519</v>
      </c>
      <c s="6" r="E33" t="n">
        <v>5300000</v>
      </c>
      <c s="6" r="F33" t="n">
        <v>5300000</v>
      </c>
    </row>
    <row r="34" spans="1:8">
      <c s="4" r="A34" t="s">
        <v>520</v>
      </c>
      <c s="9" r="E34" t="n">
        <v>124.52</v>
      </c>
      <c s="9" r="F34" t="n">
        <v>124.52</v>
      </c>
    </row>
    <row r="35" spans="1:8">
      <c s="4" r="A35" t="s">
        <v>521</v>
      </c>
      <c s="7" r="F35" t="n">
        <v>177500000</v>
      </c>
    </row>
    <row r="36" spans="1:8">
      <c s="4" r="A36" t="s">
        <v>529</v>
      </c>
      <c s="6" r="E36" t="n">
        <v>5300000</v>
      </c>
      <c s="6" r="F36" t="n">
        <v>5300000</v>
      </c>
    </row>
    <row r="37" spans="1:8">
      <c s="4" r="A37" t="s">
        <v>530</v>
      </c>
      <c s="9" r="E37" t="n">
        <v>184.48</v>
      </c>
      <c s="9" r="F37" t="n">
        <v>184.48</v>
      </c>
    </row>
    <row r="38" spans="1:8">
      <c s="4" r="A38" t="s">
        <v>513</v>
      </c>
      <c s="4" r="E38" t="s">
        <v>508</v>
      </c>
    </row>
    <row r="39" spans="1:8">
      <c s="4" r="A39" t="s">
        <v>548</v>
      </c>
      <c s="7" r="E39" t="n">
        <v>617700000</v>
      </c>
      <c s="7" r="F39" t="n">
        <v>617700000</v>
      </c>
    </row>
    <row r="40" spans="1:8">
      <c s="4" r="A40" t="s">
        <v>549</v>
      </c>
      <c s="7" r="E40" t="n">
        <v>42045000</v>
      </c>
      <c s="6" r="F40" t="n">
        <v>42045000</v>
      </c>
      <c s="7" r="G40" t="n">
        <v>58196000</v>
      </c>
    </row>
    <row r="41" spans="1:8">
      <c s="4" r="A41" t="s">
        <v>550</v>
      </c>
    </row>
    <row r="42" spans="1:8">
      <c s="3" r="A42" t="s">
        <v>443</v>
      </c>
    </row>
    <row r="43" spans="1:8">
      <c s="4" r="A43" t="s">
        <v>166</v>
      </c>
      <c s="7" r="F43" t="n">
        <v>120300000</v>
      </c>
    </row>
    <row r="44" spans="1:8">
      <c s="4" r="A44" t="s">
        <v>551</v>
      </c>
    </row>
    <row r="45" spans="1:8">
      <c s="3" r="A45" t="s">
        <v>443</v>
      </c>
    </row>
    <row r="46" spans="1:8">
      <c s="4" r="A46" t="s">
        <v>504</v>
      </c>
      <c s="4" r="F46" t="s">
        <v>515</v>
      </c>
    </row>
    <row r="47" spans="1:8">
      <c s="4" r="A47" t="s">
        <v>552</v>
      </c>
    </row>
    <row r="48" spans="1:8">
      <c s="3" r="A48" t="s">
        <v>443</v>
      </c>
    </row>
    <row r="49" spans="1:8">
      <c s="4" r="A49" t="s">
        <v>354</v>
      </c>
      <c s="9" r="E49" t="n">
        <v>124.52</v>
      </c>
      <c s="9" r="F49" t="n">
        <v>124.52</v>
      </c>
    </row>
    <row r="50" spans="1:8">
      <c s="4" r="A50" t="s">
        <v>553</v>
      </c>
    </row>
    <row r="51" spans="1:8">
      <c s="3" r="A51" t="s">
        <v>443</v>
      </c>
    </row>
    <row r="52" spans="1:8">
      <c s="4" r="A52" t="s">
        <v>504</v>
      </c>
      <c s="4" r="F52" t="s">
        <v>505</v>
      </c>
    </row>
    <row r="53" spans="1:8">
      <c s="4" r="A53" t="s">
        <v>554</v>
      </c>
    </row>
    <row r="54" spans="1:8">
      <c s="3" r="A54" t="s">
        <v>443</v>
      </c>
    </row>
    <row r="55" spans="1:8">
      <c s="4" r="A55" t="s">
        <v>354</v>
      </c>
      <c s="9" r="E55" t="n">
        <v>184.48</v>
      </c>
      <c s="9" r="F55" t="n">
        <v>184.48</v>
      </c>
    </row>
  </sheetData>
  <mergeCells count="3">
    <mergeCell ref="A1:A2"/>
    <mergeCell ref="B1:D1"/>
    <mergeCell ref="F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s="1" r="A1" t="s">
        <v>555</v>
      </c>
      <c s="2" r="B1" t="s">
        <v>1</v>
      </c>
    </row>
    <row r="2" spans="1:6">
      <c s="2" r="B2" t="s">
        <v>2</v>
      </c>
      <c s="2" r="C2" t="s">
        <v>32</v>
      </c>
      <c s="2" r="D2" t="s">
        <v>333</v>
      </c>
      <c s="2" r="E2" t="s">
        <v>556</v>
      </c>
      <c s="2" r="F2" t="s">
        <v>557</v>
      </c>
    </row>
    <row r="3" spans="1:6">
      <c s="3" r="A3" t="s">
        <v>443</v>
      </c>
    </row>
    <row r="4" spans="1:6">
      <c s="4" r="A4" t="s">
        <v>558</v>
      </c>
      <c s="7" r="B4" t="n">
        <v>42045</v>
      </c>
      <c s="7" r="C4" t="n">
        <v>58196</v>
      </c>
    </row>
    <row r="5" spans="1:6">
      <c s="4" r="A5" t="s">
        <v>355</v>
      </c>
    </row>
    <row r="6" spans="1:6">
      <c s="3" r="A6" t="s">
        <v>443</v>
      </c>
    </row>
    <row r="7" spans="1:6">
      <c s="4" r="A7" t="s">
        <v>559</v>
      </c>
      <c s="4" r="B7" t="s">
        <v>498</v>
      </c>
    </row>
    <row r="8" spans="1:6">
      <c s="4" r="A8" t="s">
        <v>558</v>
      </c>
      <c s="7" r="B8" t="n">
        <v>188100</v>
      </c>
    </row>
    <row r="9" spans="1:6">
      <c s="4" r="A9" t="s">
        <v>356</v>
      </c>
    </row>
    <row r="10" spans="1:6">
      <c s="3" r="A10" t="s">
        <v>443</v>
      </c>
    </row>
    <row r="11" spans="1:6">
      <c s="4" r="A11" t="s">
        <v>559</v>
      </c>
      <c s="4" r="B11" t="s">
        <v>500</v>
      </c>
    </row>
    <row r="12" spans="1:6">
      <c s="4" r="A12" t="s">
        <v>558</v>
      </c>
      <c s="7" r="B12" t="n">
        <v>369400</v>
      </c>
    </row>
    <row r="13" spans="1:6">
      <c s="4" r="A13" t="s">
        <v>517</v>
      </c>
    </row>
    <row r="14" spans="1:6">
      <c s="3" r="A14" t="s">
        <v>443</v>
      </c>
    </row>
    <row r="15" spans="1:6">
      <c s="4" r="A15" t="s">
        <v>559</v>
      </c>
      <c s="4" r="B15" t="s">
        <v>518</v>
      </c>
    </row>
    <row r="16" spans="1:6">
      <c s="4" r="A16" t="s">
        <v>544</v>
      </c>
    </row>
    <row r="17" spans="1:6">
      <c s="3" r="A17" t="s">
        <v>443</v>
      </c>
    </row>
    <row r="18" spans="1:6">
      <c s="4" r="A18" t="s">
        <v>560</v>
      </c>
      <c s="7" r="B18" t="n">
        <v>617716</v>
      </c>
      <c s="6" r="C18" t="n">
        <v>601566</v>
      </c>
    </row>
    <row r="19" spans="1:6">
      <c s="4" r="A19" t="s">
        <v>561</v>
      </c>
      <c s="6" r="B19" t="n">
        <v>42045</v>
      </c>
      <c s="6" r="C19" t="n">
        <v>58196</v>
      </c>
    </row>
    <row r="20" spans="1:6">
      <c s="4" r="A20" t="s">
        <v>452</v>
      </c>
      <c s="7" r="B20" t="n">
        <v>659761</v>
      </c>
      <c s="6" r="C20" t="n">
        <v>659762</v>
      </c>
      <c s="7" r="F20" t="n">
        <v>660000</v>
      </c>
    </row>
    <row r="21" spans="1:6">
      <c s="4" r="A21" t="s">
        <v>562</v>
      </c>
      <c s="4" r="B21" t="s">
        <v>563</v>
      </c>
    </row>
    <row r="22" spans="1:6">
      <c s="4" r="A22" t="s">
        <v>559</v>
      </c>
      <c s="4" r="B22" t="s">
        <v>518</v>
      </c>
    </row>
    <row r="23" spans="1:6">
      <c s="4" r="A23" t="s">
        <v>558</v>
      </c>
      <c s="7" r="B23" t="n">
        <v>82800</v>
      </c>
    </row>
    <row r="24" spans="1:6">
      <c s="4" r="A24" t="s">
        <v>564</v>
      </c>
      <c s="6" r="B24" t="n">
        <v>611898</v>
      </c>
    </row>
    <row r="25" spans="1:6">
      <c s="4" r="A25" t="s">
        <v>565</v>
      </c>
    </row>
    <row r="26" spans="1:6">
      <c s="3" r="A26" t="s">
        <v>443</v>
      </c>
    </row>
    <row r="27" spans="1:6">
      <c s="4" r="A27" t="s">
        <v>560</v>
      </c>
      <c s="6" r="B27" t="n">
        <v>795405</v>
      </c>
      <c s="6" r="C27" t="n">
        <v>759891</v>
      </c>
    </row>
    <row r="28" spans="1:6">
      <c s="4" r="A28" t="s">
        <v>561</v>
      </c>
      <c s="6" r="B28" t="n">
        <v>124595</v>
      </c>
      <c s="6" r="C28" t="n">
        <v>160109</v>
      </c>
    </row>
    <row r="29" spans="1:6">
      <c s="4" r="A29" t="s">
        <v>452</v>
      </c>
      <c s="7" r="B29" t="n">
        <v>920000</v>
      </c>
      <c s="6" r="C29" t="n">
        <v>920000</v>
      </c>
      <c s="7" r="D29" t="n">
        <v>120000</v>
      </c>
      <c s="7" r="E29" t="n">
        <v>800000</v>
      </c>
    </row>
    <row r="30" spans="1:6">
      <c s="4" r="A30" t="s">
        <v>562</v>
      </c>
      <c s="4" r="B30" t="s">
        <v>566</v>
      </c>
    </row>
    <row r="31" spans="1:6">
      <c s="4" r="A31" t="s">
        <v>559</v>
      </c>
      <c s="4" r="B31" t="s">
        <v>498</v>
      </c>
    </row>
    <row r="32" spans="1:6">
      <c s="4" r="A32" t="s">
        <v>558</v>
      </c>
      <c s="7" r="B32" t="n">
        <v>188100</v>
      </c>
    </row>
    <row r="33" spans="1:6">
      <c s="4" r="A33" t="s">
        <v>567</v>
      </c>
    </row>
    <row r="34" spans="1:6">
      <c s="3" r="A34" t="s">
        <v>443</v>
      </c>
    </row>
    <row r="35" spans="1:6">
      <c s="4" r="A35" t="s">
        <v>560</v>
      </c>
      <c s="6" r="B35" t="n">
        <v>1092748</v>
      </c>
      <c s="6" r="C35" t="n">
        <v>1046627</v>
      </c>
    </row>
    <row r="36" spans="1:6">
      <c s="4" r="A36" t="s">
        <v>561</v>
      </c>
      <c s="6" r="B36" t="n">
        <v>287252</v>
      </c>
      <c s="6" r="C36" t="n">
        <v>333373</v>
      </c>
    </row>
    <row r="37" spans="1:6">
      <c s="4" r="A37" t="s">
        <v>452</v>
      </c>
      <c s="7" r="B37" t="n">
        <v>1380000</v>
      </c>
      <c s="7" r="C37" t="n">
        <v>1380000</v>
      </c>
      <c s="7" r="D37" t="n">
        <v>180000</v>
      </c>
      <c s="7" r="E37" t="n">
        <v>1200000</v>
      </c>
    </row>
    <row r="38" spans="1:6">
      <c s="4" r="A38" t="s">
        <v>562</v>
      </c>
      <c s="4" r="B38" t="s">
        <v>568</v>
      </c>
    </row>
    <row r="39" spans="1:6">
      <c s="4" r="A39" t="s">
        <v>559</v>
      </c>
      <c s="4" r="B39" t="s">
        <v>500</v>
      </c>
    </row>
    <row r="40" spans="1:6">
      <c s="4" r="A40" t="s">
        <v>558</v>
      </c>
      <c s="7" r="B40" t="n">
        <v>369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9</v>
      </c>
      <c s="2" r="B1" t="s">
        <v>1</v>
      </c>
    </row>
    <row r="2" spans="1:3">
      <c s="2" r="B2" t="s">
        <v>2</v>
      </c>
      <c s="2" r="C2" t="s">
        <v>77</v>
      </c>
    </row>
    <row r="3" spans="1:3">
      <c s="4" r="A3" t="s">
        <v>441</v>
      </c>
    </row>
    <row r="4" spans="1:3">
      <c s="3" r="A4" t="s">
        <v>443</v>
      </c>
    </row>
    <row r="5" spans="1:3">
      <c s="4" r="A5" t="s">
        <v>570</v>
      </c>
      <c s="12" r="C5" t="n">
        <v>10.7</v>
      </c>
    </row>
    <row r="6" spans="1:3">
      <c s="4" r="A6" t="s">
        <v>571</v>
      </c>
    </row>
    <row r="7" spans="1:3">
      <c s="3" r="A7" t="s">
        <v>443</v>
      </c>
    </row>
    <row r="8" spans="1:3">
      <c s="4" r="A8" t="s">
        <v>572</v>
      </c>
      <c s="4" r="B8" t="s">
        <v>573</v>
      </c>
    </row>
    <row r="9" spans="1:3">
      <c s="4" r="A9" t="s">
        <v>574</v>
      </c>
      <c s="12" r="B9" t="n">
        <v>451.8</v>
      </c>
    </row>
    <row r="10" spans="1:3">
      <c s="4" r="A10" t="s">
        <v>575</v>
      </c>
      <c s="6" r="B10" t="n">
        <v>441</v>
      </c>
    </row>
    <row r="11" spans="1:3">
      <c s="4" r="A11" t="s">
        <v>576</v>
      </c>
      <c s="13" r="B11" t="n">
        <v>10.8</v>
      </c>
    </row>
    <row r="12" spans="1:3">
      <c s="4" r="A12" t="s">
        <v>577</v>
      </c>
      <c s="12" r="B12" t="n">
        <v>29.3</v>
      </c>
    </row>
    <row r="13" spans="1:3">
      <c s="4" r="A13" t="s">
        <v>578</v>
      </c>
      <c s="12" r="C13" t="n">
        <v>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79</v>
      </c>
      <c s="2" r="B1" t="s">
        <v>332</v>
      </c>
      <c s="2" r="C1" t="s">
        <v>1</v>
      </c>
    </row>
    <row r="2" spans="1:4">
      <c s="2" r="B2" t="s">
        <v>4</v>
      </c>
      <c s="2" r="C2" t="s">
        <v>2</v>
      </c>
      <c s="2" r="D2" t="s">
        <v>580</v>
      </c>
    </row>
    <row r="3" spans="1:4">
      <c s="3" r="A3" t="s">
        <v>443</v>
      </c>
    </row>
    <row r="4" spans="1:4">
      <c s="4" r="A4" t="s">
        <v>581</v>
      </c>
      <c s="7" r="B4" t="n">
        <v>150000000</v>
      </c>
      <c s="7" r="D4" t="n">
        <v>100000000</v>
      </c>
    </row>
    <row r="5" spans="1:4">
      <c s="4" r="A5" t="s">
        <v>582</v>
      </c>
      <c s="7" r="B5" t="n">
        <v>50000000</v>
      </c>
    </row>
    <row r="6" spans="1:4">
      <c s="4" r="A6" t="s">
        <v>583</v>
      </c>
      <c s="4" r="C6" t="s">
        <v>584</v>
      </c>
    </row>
    <row r="7" spans="1:4">
      <c s="4" r="A7" t="s">
        <v>585</v>
      </c>
      <c s="4" r="C7" t="s">
        <v>586</v>
      </c>
    </row>
    <row r="8" spans="1:4">
      <c s="4" r="A8" t="s">
        <v>587</v>
      </c>
    </row>
    <row r="9" spans="1:4">
      <c s="3" r="A9" t="s">
        <v>443</v>
      </c>
    </row>
    <row r="10" spans="1:4">
      <c s="4" r="A10" t="s">
        <v>588</v>
      </c>
      <c s="4" r="C10" t="s">
        <v>589</v>
      </c>
    </row>
    <row r="11" spans="1:4">
      <c s="4" r="A11" t="s">
        <v>379</v>
      </c>
    </row>
    <row r="12" spans="1:4">
      <c s="3" r="A12" t="s">
        <v>443</v>
      </c>
    </row>
    <row r="13" spans="1:4">
      <c s="4" r="A13" t="s">
        <v>590</v>
      </c>
      <c s="4" r="C13" t="s">
        <v>5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s="1" r="A1" t="s">
        <v>592</v>
      </c>
      <c s="2" r="B1" t="s">
        <v>332</v>
      </c>
      <c s="2" r="C1" t="s">
        <v>1</v>
      </c>
    </row>
    <row r="2" spans="1:4">
      <c s="2" r="B2" t="s">
        <v>4</v>
      </c>
      <c s="2" r="C2" t="s">
        <v>2</v>
      </c>
      <c s="2" r="D2" t="s">
        <v>593</v>
      </c>
    </row>
    <row r="3" spans="1:4">
      <c s="3" r="A3" t="s">
        <v>443</v>
      </c>
    </row>
    <row r="4" spans="1:4">
      <c s="4" r="A4" t="s">
        <v>594</v>
      </c>
      <c s="7" r="B4" t="n">
        <v>250000000</v>
      </c>
    </row>
    <row r="5" spans="1:4">
      <c s="4" r="A5" t="s">
        <v>595</v>
      </c>
      <c s="6" r="B5" t="n">
        <v>750000000</v>
      </c>
    </row>
    <row r="6" spans="1:4">
      <c s="4" r="A6" t="s">
        <v>596</v>
      </c>
      <c s="6" r="B6" t="n">
        <v>200000000</v>
      </c>
    </row>
    <row r="7" spans="1:4">
      <c s="4" r="A7" t="s">
        <v>597</v>
      </c>
      <c s="7" r="B7" t="n">
        <v>40000000</v>
      </c>
    </row>
    <row r="8" spans="1:4">
      <c s="4" r="A8" t="s">
        <v>598</v>
      </c>
      <c s="7" r="C8" t="n">
        <v>135000000</v>
      </c>
    </row>
    <row r="9" spans="1:4">
      <c s="4" r="A9" t="s">
        <v>599</v>
      </c>
    </row>
    <row r="10" spans="1:4">
      <c s="3" r="A10" t="s">
        <v>443</v>
      </c>
    </row>
    <row r="11" spans="1:4">
      <c s="4" r="A11" t="s">
        <v>588</v>
      </c>
      <c s="4" r="B11" t="s">
        <v>584</v>
      </c>
    </row>
    <row r="12" spans="1:4">
      <c s="4" r="A12" t="s">
        <v>587</v>
      </c>
    </row>
    <row r="13" spans="1:4">
      <c s="3" r="A13" t="s">
        <v>443</v>
      </c>
    </row>
    <row r="14" spans="1:4">
      <c s="4" r="A14" t="s">
        <v>588</v>
      </c>
      <c s="4" r="B14" t="s">
        <v>600</v>
      </c>
    </row>
    <row r="15" spans="1:4">
      <c s="4" r="A15" t="s">
        <v>601</v>
      </c>
    </row>
    <row r="16" spans="1:4">
      <c s="3" r="A16" t="s">
        <v>443</v>
      </c>
    </row>
    <row r="17" spans="1:4">
      <c s="4" r="A17" t="s">
        <v>588</v>
      </c>
      <c s="4" r="B17" t="s">
        <v>525</v>
      </c>
    </row>
    <row r="18" spans="1:4">
      <c s="4" r="A18" t="s">
        <v>602</v>
      </c>
    </row>
    <row r="19" spans="1:4">
      <c s="3" r="A19" t="s">
        <v>443</v>
      </c>
    </row>
    <row r="20" spans="1:4">
      <c s="4" r="A20" t="s">
        <v>603</v>
      </c>
      <c s="7" r="D20" t="n">
        <v>10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4</v>
      </c>
      <c s="2" r="B1" t="s">
        <v>2</v>
      </c>
      <c s="2" r="C1" t="s">
        <v>32</v>
      </c>
    </row>
    <row r="2" spans="1:3">
      <c s="3" r="A2" t="s">
        <v>206</v>
      </c>
    </row>
    <row r="3" spans="1:3">
      <c s="4" r="A3" t="s">
        <v>605</v>
      </c>
      <c s="7" r="B3" t="n">
        <v>1430</v>
      </c>
      <c s="12" r="C3" t="n">
        <v>2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6</v>
      </c>
      <c s="2" r="B1" t="s">
        <v>1</v>
      </c>
    </row>
    <row r="2" spans="1:4">
      <c s="2" r="B2" t="s">
        <v>2</v>
      </c>
      <c s="2" r="C2" t="s">
        <v>32</v>
      </c>
      <c s="2" r="D2" t="s">
        <v>77</v>
      </c>
    </row>
    <row r="3" spans="1:4">
      <c s="3" r="A3" t="s">
        <v>206</v>
      </c>
    </row>
    <row r="4" spans="1:4">
      <c s="4" r="A4" t="s">
        <v>607</v>
      </c>
      <c s="7" r="B4" t="n">
        <v>32061</v>
      </c>
      <c s="7" r="C4" t="n">
        <v>26019</v>
      </c>
      <c s="7" r="D4" t="n">
        <v>5938</v>
      </c>
    </row>
    <row r="5" spans="1:4">
      <c s="4" r="A5" t="s">
        <v>608</v>
      </c>
      <c s="6" r="B5" t="n">
        <v>8102</v>
      </c>
      <c s="6" r="C5" t="n">
        <v>5288</v>
      </c>
      <c s="6" r="D5" t="n">
        <v>1207</v>
      </c>
    </row>
    <row r="6" spans="1:4">
      <c s="4" r="A6" t="s">
        <v>609</v>
      </c>
      <c s="6" r="B6" t="n">
        <v>97786</v>
      </c>
      <c s="6" r="C6" t="n">
        <v>79479</v>
      </c>
      <c s="6" r="D6" t="n">
        <v>9143</v>
      </c>
    </row>
    <row r="7" spans="1:4">
      <c s="4" r="A7" t="s">
        <v>106</v>
      </c>
      <c s="7" r="B7" t="n">
        <v>137949</v>
      </c>
      <c s="7" r="C7" t="n">
        <v>110786</v>
      </c>
      <c s="7" r="D7" t="n">
        <v>162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s="1" r="A1" t="s">
        <v>610</v>
      </c>
      <c s="2" r="B1" t="s">
        <v>332</v>
      </c>
      <c s="2" r="E1" t="s">
        <v>1</v>
      </c>
    </row>
    <row r="2" spans="1:7">
      <c s="2" r="B2" t="s">
        <v>611</v>
      </c>
      <c s="2" r="C2" t="s">
        <v>557</v>
      </c>
      <c s="2" r="D2" t="s">
        <v>612</v>
      </c>
      <c s="2" r="E2" t="s">
        <v>2</v>
      </c>
      <c s="2" r="F2" t="s">
        <v>77</v>
      </c>
      <c s="2" r="G2" t="s">
        <v>32</v>
      </c>
    </row>
    <row r="3" spans="1:7">
      <c s="3" r="A3" t="s">
        <v>613</v>
      </c>
    </row>
    <row r="4" spans="1:7">
      <c s="4" r="A4" t="s">
        <v>614</v>
      </c>
      <c s="6" r="B4" t="n">
        <v>3099173</v>
      </c>
      <c s="6" r="C4" t="n">
        <v>3902862</v>
      </c>
      <c s="6" r="D4" t="n">
        <v>7964601</v>
      </c>
      <c s="6" r="E4" t="n">
        <v>131425000</v>
      </c>
      <c s="6" r="G4" t="n">
        <v>125688000</v>
      </c>
    </row>
    <row r="5" spans="1:7">
      <c s="4" r="A5" t="s">
        <v>165</v>
      </c>
      <c s="7" r="B5" t="n">
        <v>738300</v>
      </c>
      <c s="7" r="C5" t="n">
        <v>355100</v>
      </c>
      <c s="7" r="D5" t="n">
        <v>222100</v>
      </c>
      <c s="7" r="E5" t="n">
        <v>730000</v>
      </c>
      <c s="7" r="F5" t="n">
        <v>360000</v>
      </c>
    </row>
    <row r="6" spans="1:7">
      <c s="4" r="A6" t="s">
        <v>615</v>
      </c>
    </row>
    <row r="7" spans="1:7">
      <c s="3" r="A7" t="s">
        <v>613</v>
      </c>
    </row>
    <row r="8" spans="1:7">
      <c s="4" r="A8" t="s">
        <v>452</v>
      </c>
      <c s="7" r="C8" t="n">
        <v>660000</v>
      </c>
    </row>
    <row r="9" spans="1:7">
      <c s="4" r="A9" t="s">
        <v>524</v>
      </c>
      <c s="4" r="C9" t="s">
        <v>545</v>
      </c>
    </row>
    <row r="10" spans="1:7">
      <c s="4" r="A10" t="s">
        <v>526</v>
      </c>
      <c s="7" r="C10" t="n">
        <v>648000</v>
      </c>
    </row>
    <row r="11" spans="1:7">
      <c s="4" r="A11" t="s">
        <v>616</v>
      </c>
    </row>
    <row r="12" spans="1:7">
      <c s="3" r="A12" t="s">
        <v>613</v>
      </c>
    </row>
    <row r="13" spans="1:7">
      <c s="4" r="A13" t="s">
        <v>614</v>
      </c>
      <c s="6" r="B13" t="n">
        <v>82645</v>
      </c>
      <c s="6" r="C13" t="n">
        <v>487857</v>
      </c>
      <c s="6" r="D13" t="n">
        <v>35398</v>
      </c>
    </row>
    <row r="14" spans="1:7">
      <c s="4" r="A14" t="s">
        <v>165</v>
      </c>
      <c s="7" r="B14" t="n">
        <v>20000</v>
      </c>
      <c s="7" r="C14" t="n">
        <v>45000</v>
      </c>
      <c s="7" r="D14" t="n">
        <v>1000</v>
      </c>
    </row>
    <row r="15" spans="1:7">
      <c s="4" r="A15" t="s">
        <v>617</v>
      </c>
    </row>
    <row r="16" spans="1:7">
      <c s="3" r="A16" t="s">
        <v>613</v>
      </c>
    </row>
    <row r="17" spans="1:7">
      <c s="4" r="A17" t="s">
        <v>614</v>
      </c>
      <c s="6" r="C17" t="n">
        <v>596272</v>
      </c>
    </row>
    <row r="18" spans="1:7">
      <c s="4" r="A18" t="s">
        <v>165</v>
      </c>
      <c s="7" r="C18" t="n">
        <v>55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52"/>
    <col customWidth="1" max="5" min="5" width="37"/>
    <col customWidth="1" max="6" min="6" width="37"/>
    <col customWidth="1" max="7" min="7" width="20"/>
  </cols>
  <sheetData>
    <row r="1" spans="1:7">
      <c s="1" r="A1" t="s">
        <v>618</v>
      </c>
      <c s="2" r="B1" t="s">
        <v>332</v>
      </c>
      <c s="2" r="D1" t="s">
        <v>1</v>
      </c>
    </row>
    <row r="2" spans="1:7">
      <c s="2" r="B2" t="s">
        <v>619</v>
      </c>
      <c s="2" r="C2" t="s">
        <v>620</v>
      </c>
      <c s="2" r="D2" t="s">
        <v>621</v>
      </c>
      <c s="2" r="E2" t="s">
        <v>622</v>
      </c>
      <c s="2" r="F2" t="s">
        <v>623</v>
      </c>
      <c s="2" r="G2" t="s">
        <v>624</v>
      </c>
    </row>
    <row r="3" spans="1:7">
      <c s="3" r="A3" t="s">
        <v>625</v>
      </c>
    </row>
    <row r="4" spans="1:7">
      <c s="4" r="A4" t="s">
        <v>626</v>
      </c>
      <c s="4" r="D4" t="s">
        <v>361</v>
      </c>
    </row>
    <row r="5" spans="1:7">
      <c s="4" r="A5" t="s">
        <v>627</v>
      </c>
      <c s="4" r="D5" t="s">
        <v>628</v>
      </c>
    </row>
    <row r="6" spans="1:7">
      <c s="4" r="A6" t="s">
        <v>629</v>
      </c>
      <c s="6" r="D6" t="n">
        <v>22454854</v>
      </c>
    </row>
    <row r="7" spans="1:7">
      <c s="4" r="A7" t="s">
        <v>630</v>
      </c>
      <c s="7" r="D7" t="n">
        <v>3900000000</v>
      </c>
      <c s="7" r="E7" t="n">
        <v>4000000000</v>
      </c>
    </row>
    <row r="8" spans="1:7">
      <c s="4" r="A8" t="s">
        <v>631</v>
      </c>
      <c s="6" r="D8" t="n">
        <v>2980000000</v>
      </c>
      <c s="6" r="E8" t="n">
        <v>2460000000</v>
      </c>
    </row>
    <row r="9" spans="1:7">
      <c s="4" r="A9" t="s">
        <v>632</v>
      </c>
      <c s="6" r="D9" t="n">
        <v>3900000000</v>
      </c>
      <c s="6" r="E9" t="n">
        <v>4000000000</v>
      </c>
    </row>
    <row r="10" spans="1:7">
      <c s="4" r="A10" t="s">
        <v>633</v>
      </c>
      <c s="7" r="D10" t="n">
        <v>395600000</v>
      </c>
      <c s="7" r="E10" t="n">
        <v>446900000</v>
      </c>
    </row>
    <row r="11" spans="1:7">
      <c s="4" r="A11" t="s">
        <v>634</v>
      </c>
      <c s="9" r="D11" t="n">
        <v>108.28</v>
      </c>
      <c s="9" r="E11" t="n">
        <v>94.01000000000001</v>
      </c>
      <c s="9" r="F11" t="n">
        <v>40.72</v>
      </c>
    </row>
    <row r="12" spans="1:7">
      <c s="4" r="A12" t="s">
        <v>635</v>
      </c>
      <c s="6" r="D12" t="n">
        <v>1102190</v>
      </c>
      <c s="6" r="E12" t="n">
        <v>1432171</v>
      </c>
      <c s="6" r="F12" t="n">
        <v>2643821</v>
      </c>
    </row>
    <row r="13" spans="1:7">
      <c s="4" r="A13" t="s">
        <v>636</v>
      </c>
      <c s="6" r="D13" t="n">
        <v>100000</v>
      </c>
    </row>
    <row r="14" spans="1:7">
      <c s="4" r="A14" t="s">
        <v>637</v>
      </c>
      <c s="7" r="D14" t="n">
        <v>518200000</v>
      </c>
    </row>
    <row r="15" spans="1:7">
      <c s="4" r="A15" t="s">
        <v>126</v>
      </c>
      <c s="7" r="D15" t="n">
        <v>197999000</v>
      </c>
      <c s="7" r="E15" t="n">
        <v>156496000</v>
      </c>
      <c s="7" r="F15" t="n">
        <v>80737000</v>
      </c>
    </row>
    <row r="16" spans="1:7">
      <c s="4" r="A16" t="s">
        <v>638</v>
      </c>
      <c s="4" r="D16" t="s">
        <v>639</v>
      </c>
    </row>
    <row r="17" spans="1:7">
      <c s="4" r="A17" t="s">
        <v>640</v>
      </c>
      <c s="4" r="D17" t="s">
        <v>408</v>
      </c>
    </row>
    <row r="18" spans="1:7">
      <c s="4" r="A18" t="s">
        <v>641</v>
      </c>
      <c s="4" r="D18" t="s">
        <v>642</v>
      </c>
    </row>
    <row r="19" spans="1:7">
      <c s="4" r="A19" t="s">
        <v>643</v>
      </c>
      <c s="6" r="D19" t="n">
        <v>220571</v>
      </c>
      <c s="6" r="E19" t="n">
        <v>163600</v>
      </c>
      <c s="6" r="F19" t="n">
        <v>518743</v>
      </c>
    </row>
    <row r="20" spans="1:7">
      <c s="4" r="A20" t="s">
        <v>644</v>
      </c>
      <c s="7" r="D20" t="n">
        <v>37538000</v>
      </c>
      <c s="7" r="E20" t="n">
        <v>28571000</v>
      </c>
      <c s="7" r="F20" t="n">
        <v>13849000</v>
      </c>
    </row>
    <row r="21" spans="1:7">
      <c s="4" r="A21" t="s">
        <v>629</v>
      </c>
      <c s="6" r="D21" t="n">
        <v>816785</v>
      </c>
      <c s="6" r="E21" t="n">
        <v>2836084</v>
      </c>
      <c s="6" r="F21" t="n">
        <v>1720505</v>
      </c>
      <c s="6" r="G21" t="n">
        <v>469531</v>
      </c>
    </row>
    <row r="22" spans="1:7">
      <c s="4" r="A22" t="s">
        <v>645</v>
      </c>
    </row>
    <row r="23" spans="1:7">
      <c s="3" r="A23" t="s">
        <v>625</v>
      </c>
    </row>
    <row r="24" spans="1:7">
      <c s="4" r="A24" t="s">
        <v>636</v>
      </c>
      <c s="6" r="D24" t="n">
        <v>100000</v>
      </c>
    </row>
    <row r="25" spans="1:7">
      <c s="4" r="A25" t="s">
        <v>646</v>
      </c>
    </row>
    <row r="26" spans="1:7">
      <c s="3" r="A26" t="s">
        <v>625</v>
      </c>
    </row>
    <row r="27" spans="1:7">
      <c s="4" r="A27" t="s">
        <v>636</v>
      </c>
      <c s="6" r="D27" t="n">
        <v>200000</v>
      </c>
    </row>
    <row r="28" spans="1:7">
      <c s="4" r="A28" t="s">
        <v>647</v>
      </c>
    </row>
    <row r="29" spans="1:7">
      <c s="3" r="A29" t="s">
        <v>625</v>
      </c>
    </row>
    <row r="30" spans="1:7">
      <c s="4" r="A30" t="s">
        <v>636</v>
      </c>
      <c s="6" r="D30" t="n">
        <v>300000</v>
      </c>
    </row>
    <row r="31" spans="1:7">
      <c s="4" r="A31" t="s">
        <v>648</v>
      </c>
    </row>
    <row r="32" spans="1:7">
      <c s="3" r="A32" t="s">
        <v>625</v>
      </c>
    </row>
    <row r="33" spans="1:7">
      <c s="4" r="A33" t="s">
        <v>635</v>
      </c>
      <c s="6" r="C33" t="n">
        <v>5274901</v>
      </c>
    </row>
    <row r="34" spans="1:7">
      <c s="4" r="A34" t="s">
        <v>649</v>
      </c>
      <c s="6" r="D34" t="n">
        <v>7</v>
      </c>
    </row>
    <row r="35" spans="1:7">
      <c s="4" r="A35" t="s">
        <v>650</v>
      </c>
      <c s="4" r="D35" t="s">
        <v>651</v>
      </c>
    </row>
    <row r="36" spans="1:7">
      <c s="4" r="A36" t="s">
        <v>126</v>
      </c>
      <c s="7" r="D36" t="n">
        <v>10600000</v>
      </c>
      <c s="7" r="E36" t="n">
        <v>25000000</v>
      </c>
      <c s="7" r="F36" t="n">
        <v>14500000</v>
      </c>
    </row>
    <row r="37" spans="1:7">
      <c s="4" r="A37" t="s">
        <v>652</v>
      </c>
      <c s="6" r="C37" t="n">
        <v>10</v>
      </c>
    </row>
    <row r="38" spans="1:7">
      <c s="4" r="A38" t="s">
        <v>653</v>
      </c>
      <c s="6" r="D38" t="n">
        <v>4000000000</v>
      </c>
    </row>
    <row r="39" spans="1:7">
      <c s="4" r="A39" t="s">
        <v>654</v>
      </c>
      <c s="7" r="D39" t="n">
        <v>3200000000</v>
      </c>
    </row>
    <row r="40" spans="1:7">
      <c s="4" r="A40" t="s">
        <v>655</v>
      </c>
      <c s="4" r="D40" t="s">
        <v>628</v>
      </c>
    </row>
    <row r="41" spans="1:7">
      <c s="4" r="A41" t="s">
        <v>656</v>
      </c>
      <c s="4" r="D41" t="s">
        <v>589</v>
      </c>
    </row>
    <row r="42" spans="1:7">
      <c s="4" r="A42" t="s">
        <v>657</v>
      </c>
      <c s="4" r="D42" t="s">
        <v>628</v>
      </c>
    </row>
    <row r="43" spans="1:7">
      <c s="4" r="A43" t="s">
        <v>658</v>
      </c>
      <c s="4" r="D43" t="s">
        <v>659</v>
      </c>
    </row>
    <row r="44" spans="1:7">
      <c s="4" r="A44" t="s">
        <v>660</v>
      </c>
      <c s="4" r="D44" t="s">
        <v>661</v>
      </c>
    </row>
    <row r="45" spans="1:7">
      <c s="4" r="A45" t="s">
        <v>662</v>
      </c>
      <c s="6" r="D45" t="n">
        <v>4</v>
      </c>
    </row>
    <row r="46" spans="1:7">
      <c s="4" r="A46" t="s">
        <v>663</v>
      </c>
      <c s="7" r="D46" t="n">
        <v>0</v>
      </c>
    </row>
    <row r="47" spans="1:7">
      <c s="4" r="A47" t="s">
        <v>664</v>
      </c>
    </row>
    <row r="48" spans="1:7">
      <c s="3" r="A48" t="s">
        <v>625</v>
      </c>
    </row>
    <row r="49" spans="1:7">
      <c s="4" r="A49" t="s">
        <v>637</v>
      </c>
      <c s="6" r="D49" t="n">
        <v>25100000</v>
      </c>
    </row>
    <row r="50" spans="1:7">
      <c s="4" r="A50" t="s">
        <v>665</v>
      </c>
    </row>
    <row r="51" spans="1:7">
      <c s="3" r="A51" t="s">
        <v>625</v>
      </c>
    </row>
    <row r="52" spans="1:7">
      <c s="4" r="A52" t="s">
        <v>637</v>
      </c>
      <c s="7" r="D52" t="n">
        <v>1700000</v>
      </c>
    </row>
    <row r="53" spans="1:7">
      <c s="4" r="A53" t="s">
        <v>638</v>
      </c>
      <c s="4" r="D53" t="s">
        <v>666</v>
      </c>
    </row>
    <row r="54" spans="1:7">
      <c s="4" r="A54" t="s">
        <v>667</v>
      </c>
    </row>
    <row r="55" spans="1:7">
      <c s="3" r="A55" t="s">
        <v>625</v>
      </c>
    </row>
    <row r="56" spans="1:7">
      <c s="4" r="A56" t="s">
        <v>668</v>
      </c>
      <c s="4" r="D56" t="s">
        <v>525</v>
      </c>
    </row>
    <row r="57" spans="1:7">
      <c s="4" r="A57" t="s">
        <v>669</v>
      </c>
    </row>
    <row r="58" spans="1:7">
      <c s="3" r="A58" t="s">
        <v>625</v>
      </c>
    </row>
    <row r="59" spans="1:7">
      <c s="4" r="A59" t="s">
        <v>668</v>
      </c>
      <c s="4" r="D59" t="s">
        <v>525</v>
      </c>
    </row>
    <row r="60" spans="1:7">
      <c s="4" r="A60" t="s">
        <v>636</v>
      </c>
      <c s="6" r="D60" t="n">
        <v>100000</v>
      </c>
    </row>
    <row r="61" spans="1:7">
      <c s="4" r="A61" t="s">
        <v>670</v>
      </c>
    </row>
    <row r="62" spans="1:7">
      <c s="3" r="A62" t="s">
        <v>625</v>
      </c>
    </row>
    <row r="63" spans="1:7">
      <c s="4" r="A63" t="s">
        <v>668</v>
      </c>
      <c s="4" r="D63" t="s">
        <v>525</v>
      </c>
    </row>
    <row r="64" spans="1:7">
      <c s="4" r="A64" t="s">
        <v>671</v>
      </c>
    </row>
    <row r="65" spans="1:7">
      <c s="3" r="A65" t="s">
        <v>625</v>
      </c>
    </row>
    <row r="66" spans="1:7">
      <c s="4" r="A66" t="s">
        <v>668</v>
      </c>
      <c s="4" r="D66" t="s">
        <v>525</v>
      </c>
    </row>
    <row r="67" spans="1:7">
      <c s="4" r="A67" t="s">
        <v>650</v>
      </c>
      <c s="4" r="D67" t="s">
        <v>651</v>
      </c>
    </row>
    <row r="68" spans="1:7">
      <c s="4" r="A68" t="s">
        <v>672</v>
      </c>
    </row>
    <row r="69" spans="1:7">
      <c s="3" r="A69" t="s">
        <v>625</v>
      </c>
    </row>
    <row r="70" spans="1:7">
      <c s="4" r="A70" t="s">
        <v>673</v>
      </c>
      <c s="9" r="D70" t="n">
        <v>58.77</v>
      </c>
      <c s="9" r="E70" t="n">
        <v>74.06999999999999</v>
      </c>
      <c s="9" r="F70" t="n">
        <v>19.22</v>
      </c>
    </row>
    <row r="71" spans="1:7">
      <c s="4" r="A71" t="s">
        <v>674</v>
      </c>
    </row>
    <row r="72" spans="1:7">
      <c s="3" r="A72" t="s">
        <v>625</v>
      </c>
    </row>
    <row r="73" spans="1:7">
      <c s="4" r="A73" t="s">
        <v>675</v>
      </c>
      <c s="7" r="D73" t="n">
        <v>585700000</v>
      </c>
      <c s="7" r="E73" t="n">
        <v>329200000</v>
      </c>
    </row>
    <row r="74" spans="1:7">
      <c s="4" r="A74" t="s">
        <v>673</v>
      </c>
      <c s="9" r="D74" t="n">
        <v>229.54</v>
      </c>
      <c s="9" r="E74" t="n">
        <v>223.66</v>
      </c>
      <c s="9" r="F74" t="n">
        <v>155.51</v>
      </c>
    </row>
    <row r="75" spans="1:7">
      <c s="4" r="A75" t="s">
        <v>676</v>
      </c>
    </row>
    <row r="76" spans="1:7">
      <c s="3" r="A76" t="s">
        <v>625</v>
      </c>
    </row>
    <row r="77" spans="1:7">
      <c s="4" r="A77" t="s">
        <v>635</v>
      </c>
      <c s="6" r="B77" t="n">
        <v>1073000</v>
      </c>
    </row>
    <row r="78" spans="1:7">
      <c s="4" r="A78" t="s">
        <v>649</v>
      </c>
      <c s="6" r="B78" t="n">
        <v>4</v>
      </c>
    </row>
    <row r="79" spans="1:7">
      <c s="4" r="A79" t="s">
        <v>677</v>
      </c>
    </row>
    <row r="80" spans="1:7">
      <c s="3" r="A80" t="s">
        <v>625</v>
      </c>
    </row>
    <row r="81" spans="1:7">
      <c s="4" r="A81" t="s">
        <v>637</v>
      </c>
      <c s="7" r="D81" t="n">
        <v>68700000</v>
      </c>
    </row>
    <row r="82" spans="1:7">
      <c s="4" r="A82" t="s">
        <v>126</v>
      </c>
      <c s="7" r="D82" t="n">
        <v>10400000</v>
      </c>
      <c s="7" r="E82" t="n">
        <v>10700000</v>
      </c>
    </row>
    <row r="83" spans="1:7">
      <c s="4" r="A83" t="s">
        <v>678</v>
      </c>
    </row>
    <row r="84" spans="1:7">
      <c s="3" r="A84" t="s">
        <v>625</v>
      </c>
    </row>
    <row r="85" spans="1:7">
      <c s="4" r="A85" t="s">
        <v>629</v>
      </c>
      <c s="6" r="D85" t="n">
        <v>3615749</v>
      </c>
    </row>
    <row r="86" spans="1:7">
      <c s="4" r="A86" t="s">
        <v>679</v>
      </c>
      <c s="6" r="D86" t="n">
        <v>2115851</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0</v>
      </c>
      <c s="2" r="B1" t="s">
        <v>1</v>
      </c>
    </row>
    <row r="2" spans="1:4">
      <c s="2" r="B2" t="s">
        <v>2</v>
      </c>
      <c s="2" r="C2" t="s">
        <v>32</v>
      </c>
      <c s="2" r="D2" t="s">
        <v>77</v>
      </c>
    </row>
    <row r="3" spans="1:4">
      <c s="3" r="A3" t="s">
        <v>625</v>
      </c>
    </row>
    <row r="4" spans="1:4">
      <c s="4" r="A4" t="s">
        <v>681</v>
      </c>
      <c s="6" r="B4" t="n">
        <v>2836084</v>
      </c>
      <c s="6" r="C4" t="n">
        <v>1720505</v>
      </c>
      <c s="6" r="D4" t="n">
        <v>469531</v>
      </c>
    </row>
    <row r="5" spans="1:4">
      <c s="4" r="A5" t="s">
        <v>682</v>
      </c>
      <c s="6" r="C5" t="n">
        <v>3077274</v>
      </c>
      <c s="6" r="D5" t="n">
        <v>3426428</v>
      </c>
    </row>
    <row r="6" spans="1:4">
      <c s="4" r="A6" t="s">
        <v>683</v>
      </c>
      <c s="6" r="B6" t="n">
        <v>-2728110</v>
      </c>
      <c s="6" r="C6" t="n">
        <v>-2525246</v>
      </c>
      <c s="6" r="D6" t="n">
        <v>-3345899</v>
      </c>
    </row>
    <row r="7" spans="1:4">
      <c s="4" r="A7" t="s">
        <v>684</v>
      </c>
      <c s="6" r="B7" t="n">
        <v>708797</v>
      </c>
      <c s="6" r="C7" t="n">
        <v>556765</v>
      </c>
      <c s="6" r="D7" t="n">
        <v>1170445</v>
      </c>
    </row>
    <row r="8" spans="1:4">
      <c s="4" r="A8" t="s">
        <v>685</v>
      </c>
      <c s="6" r="B8" t="n">
        <v>14</v>
      </c>
      <c s="6" r="C8" t="n">
        <v>6786</v>
      </c>
    </row>
    <row r="9" spans="1:4">
      <c s="4" r="A9" t="s">
        <v>686</v>
      </c>
      <c s="6" r="B9" t="n">
        <v>816785</v>
      </c>
      <c s="6" r="C9" t="n">
        <v>2836084</v>
      </c>
      <c s="6" r="D9" t="n">
        <v>1720505</v>
      </c>
    </row>
    <row r="10" spans="1:4">
      <c s="4" r="A10" t="s">
        <v>687</v>
      </c>
      <c s="6" r="B10" t="n">
        <v>21372960</v>
      </c>
      <c s="6" r="C10" t="n">
        <v>22640942</v>
      </c>
      <c s="6" r="D10" t="n">
        <v>25007776</v>
      </c>
    </row>
    <row r="11" spans="1:4">
      <c s="4" r="A11" t="s">
        <v>688</v>
      </c>
      <c s="6" r="B11" t="n">
        <v>1102190</v>
      </c>
      <c s="6" r="C11" t="n">
        <v>1432171</v>
      </c>
      <c s="6" r="D11" t="n">
        <v>2643821</v>
      </c>
    </row>
    <row r="12" spans="1:4">
      <c s="4" r="A12" t="s">
        <v>689</v>
      </c>
      <c s="6" r="B12" t="n">
        <v>-2012646</v>
      </c>
      <c s="6" r="C12" t="n">
        <v>-2266697</v>
      </c>
      <c s="6" r="D12" t="n">
        <v>-3852673</v>
      </c>
    </row>
    <row r="13" spans="1:4">
      <c s="4" r="A13" t="s">
        <v>690</v>
      </c>
      <c s="6" r="B13" t="n">
        <v>-447324</v>
      </c>
      <c s="6" r="C13" t="n">
        <v>-433456</v>
      </c>
      <c s="6" r="D13" t="n">
        <v>-1157982</v>
      </c>
    </row>
    <row r="14" spans="1:4">
      <c s="4" r="A14" t="s">
        <v>691</v>
      </c>
      <c s="6" r="B14" t="n">
        <v>20015180</v>
      </c>
      <c s="6" r="C14" t="n">
        <v>21372960</v>
      </c>
      <c s="6" r="D14" t="n">
        <v>22640942</v>
      </c>
    </row>
    <row r="15" spans="1:4">
      <c s="4" r="A15" t="s">
        <v>692</v>
      </c>
      <c s="9" r="B15" t="n">
        <v>35.93</v>
      </c>
      <c s="9" r="C15" t="n">
        <v>26.7</v>
      </c>
      <c s="9" r="D15" t="n">
        <v>21.2</v>
      </c>
    </row>
    <row r="16" spans="1:4">
      <c s="4" r="A16" t="s">
        <v>693</v>
      </c>
      <c s="10" r="B16" t="n">
        <v>243.22</v>
      </c>
      <c s="10" r="C16" t="n">
        <v>181.56</v>
      </c>
      <c s="10" r="D16" t="n">
        <v>74.17</v>
      </c>
    </row>
    <row r="17" spans="1:4">
      <c s="4" r="A17" t="s">
        <v>694</v>
      </c>
      <c s="10" r="B17" t="n">
        <v>34.32</v>
      </c>
      <c s="10" r="C17" t="n">
        <v>31.8</v>
      </c>
      <c s="10" r="D17" t="n">
        <v>21.42</v>
      </c>
    </row>
    <row r="18" spans="1:4">
      <c s="4" r="A18" t="s">
        <v>695</v>
      </c>
      <c s="10" r="B18" t="n">
        <v>96.7</v>
      </c>
      <c s="10" r="C18" t="n">
        <v>56.25</v>
      </c>
      <c s="10" r="D18" t="n">
        <v>36.47</v>
      </c>
    </row>
    <row r="19" spans="1:4">
      <c s="4" r="A19" t="s">
        <v>696</v>
      </c>
      <c s="9" r="B19" t="n">
        <v>46.14</v>
      </c>
      <c s="9" r="C19" t="n">
        <v>35.93</v>
      </c>
      <c s="9" r="D19" t="n">
        <v>26.7</v>
      </c>
    </row>
    <row r="20" spans="1:4">
      <c s="4" r="A20" t="s">
        <v>697</v>
      </c>
      <c s="6" r="B20" t="n">
        <v>1480110</v>
      </c>
      <c s="6" r="C20" t="n">
        <v>677584</v>
      </c>
    </row>
    <row r="21" spans="1:4">
      <c s="4" r="A21" t="s">
        <v>698</v>
      </c>
      <c s="6" r="B21" t="n">
        <v>1625920</v>
      </c>
      <c s="6" r="C21" t="n">
        <v>1093075</v>
      </c>
      <c s="6" r="D21" t="n">
        <v>702078</v>
      </c>
    </row>
    <row r="22" spans="1:4">
      <c s="4" r="A22" t="s">
        <v>699</v>
      </c>
      <c s="6" r="B22" t="n">
        <v>-261473</v>
      </c>
      <c s="6" r="C22" t="n">
        <v>-123309</v>
      </c>
      <c s="6" r="D22" t="n">
        <v>-12463</v>
      </c>
    </row>
    <row r="23" spans="1:4">
      <c s="4" r="A23" t="s">
        <v>700</v>
      </c>
      <c s="6" r="B23" t="n">
        <v>-404883</v>
      </c>
      <c s="6" r="C23" t="n">
        <v>-167240</v>
      </c>
      <c s="6" r="D23" t="n">
        <v>-12031</v>
      </c>
    </row>
    <row r="24" spans="1:4">
      <c s="4" r="A24" t="s">
        <v>701</v>
      </c>
      <c s="6" r="B24" t="n">
        <v>2439674</v>
      </c>
      <c s="6" r="C24" t="n">
        <v>1480110</v>
      </c>
      <c s="6" r="D24" t="n">
        <v>677584</v>
      </c>
    </row>
    <row r="25" spans="1:4">
      <c s="4" r="A25" t="s">
        <v>674</v>
      </c>
    </row>
    <row r="26" spans="1:4">
      <c s="3" r="A26" t="s">
        <v>625</v>
      </c>
    </row>
    <row r="27" spans="1:4">
      <c s="4" r="A27" t="s">
        <v>702</v>
      </c>
      <c s="9" r="B27" t="n">
        <v>203.08</v>
      </c>
      <c s="9" r="C27" t="n">
        <v>155.41</v>
      </c>
    </row>
    <row r="28" spans="1:4">
      <c s="4" r="A28" t="s">
        <v>703</v>
      </c>
      <c s="10" r="B28" t="n">
        <v>229.54</v>
      </c>
      <c s="10" r="C28" t="n">
        <v>223.66</v>
      </c>
      <c s="9" r="D28" t="n">
        <v>155.51</v>
      </c>
    </row>
    <row r="29" spans="1:4">
      <c s="4" r="A29" t="s">
        <v>704</v>
      </c>
      <c s="10" r="B29" t="n">
        <v>211.66</v>
      </c>
      <c s="10" r="C29" t="n">
        <v>187.9</v>
      </c>
      <c s="10" r="D29" t="n">
        <v>154.92</v>
      </c>
    </row>
    <row r="30" spans="1:4">
      <c s="4" r="A30" t="s">
        <v>705</v>
      </c>
      <c s="10" r="B30" t="n">
        <v>233.3</v>
      </c>
      <c s="10" r="C30" t="n">
        <v>155.7</v>
      </c>
      <c s="10" r="D30" t="n">
        <v>160.98</v>
      </c>
    </row>
    <row r="31" spans="1:4">
      <c s="4" r="A31" t="s">
        <v>706</v>
      </c>
      <c s="9" r="B31" t="n">
        <v>219.9</v>
      </c>
      <c s="9" r="C31" t="n">
        <v>203.08</v>
      </c>
      <c s="9" r="D31" t="n">
        <v>155.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 customWidth="1" max="6" min="6" width="46"/>
  </cols>
  <sheetData>
    <row r="1" spans="1:6">
      <c s="1" r="A1" t="s">
        <v>105</v>
      </c>
      <c s="2" r="B1" t="s">
        <v>106</v>
      </c>
      <c s="2" r="C1" t="s">
        <v>107</v>
      </c>
      <c s="2" r="D1" t="s">
        <v>108</v>
      </c>
      <c s="2" r="E1" t="s">
        <v>109</v>
      </c>
      <c s="2" r="F1" t="s">
        <v>110</v>
      </c>
    </row>
    <row r="2" spans="1:6">
      <c s="4" r="A2" t="s">
        <v>111</v>
      </c>
      <c s="7" r="B2" t="n">
        <v>124700</v>
      </c>
      <c s="7" r="C2" t="n">
        <v>115</v>
      </c>
      <c s="7" r="D2" t="n">
        <v>1190191</v>
      </c>
      <c s="7" r="E2" t="n">
        <v>-1065606</v>
      </c>
    </row>
    <row r="3" spans="1:6">
      <c s="4" r="A3" t="s">
        <v>112</v>
      </c>
      <c s="6" r="C3" t="n">
        <v>114214000</v>
      </c>
    </row>
    <row r="4" spans="1:6">
      <c s="4" r="A4" t="s">
        <v>113</v>
      </c>
      <c s="6" r="B4" t="n">
        <v>353632</v>
      </c>
      <c s="7" r="C4" t="n">
        <v>3</v>
      </c>
      <c s="6" r="D4" t="n">
        <v>353629</v>
      </c>
    </row>
    <row r="5" spans="1:6">
      <c s="4" r="A5" t="s">
        <v>114</v>
      </c>
      <c s="6" r="C5" t="n">
        <v>3903000</v>
      </c>
    </row>
    <row r="6" spans="1:6">
      <c s="4" r="A6" t="s">
        <v>115</v>
      </c>
      <c s="6" r="B6" t="n">
        <v>55001</v>
      </c>
      <c s="7" r="C6" t="n">
        <v>1</v>
      </c>
      <c s="6" r="D6" t="n">
        <v>55000</v>
      </c>
    </row>
    <row r="7" spans="1:6">
      <c s="4" r="A7" t="s">
        <v>116</v>
      </c>
      <c s="6" r="C7" t="n">
        <v>596000</v>
      </c>
    </row>
    <row r="8" spans="1:6">
      <c s="4" r="A8" t="s">
        <v>117</v>
      </c>
      <c s="6" r="B8" t="n">
        <v>82842</v>
      </c>
      <c s="6" r="D8" t="n">
        <v>82842</v>
      </c>
    </row>
    <row r="9" spans="1:6">
      <c s="4" r="A9" t="s">
        <v>118</v>
      </c>
      <c s="6" r="B9" t="n">
        <v>-177540</v>
      </c>
      <c s="6" r="D9" t="n">
        <v>-177540</v>
      </c>
    </row>
    <row r="10" spans="1:6">
      <c s="4" r="A10" t="s">
        <v>119</v>
      </c>
      <c s="6" r="B10" t="n">
        <v>120318</v>
      </c>
      <c s="6" r="D10" t="n">
        <v>120318</v>
      </c>
    </row>
    <row r="11" spans="1:6">
      <c s="4" r="A11" t="s">
        <v>120</v>
      </c>
      <c s="7" r="B11" t="n">
        <v>82573</v>
      </c>
      <c s="7" r="C11" t="n">
        <v>3</v>
      </c>
      <c s="6" r="D11" t="n">
        <v>82570</v>
      </c>
    </row>
    <row r="12" spans="1:6">
      <c s="4" r="A12" t="s">
        <v>121</v>
      </c>
      <c s="6" r="B12" t="n">
        <v>3852673</v>
      </c>
      <c s="6" r="C12" t="n">
        <v>3853000</v>
      </c>
    </row>
    <row r="13" spans="1:6">
      <c s="4" r="A13" t="s">
        <v>122</v>
      </c>
      <c s="7" r="B13" t="n">
        <v>-1116</v>
      </c>
      <c s="6" r="D13" t="n">
        <v>-1116</v>
      </c>
    </row>
    <row r="14" spans="1:6">
      <c s="4" r="A14" t="s">
        <v>123</v>
      </c>
      <c s="6" r="C14" t="n">
        <v>6000</v>
      </c>
    </row>
    <row r="15" spans="1:6">
      <c s="4" r="A15" t="s">
        <v>124</v>
      </c>
      <c s="7" r="B15" t="n">
        <v>13849</v>
      </c>
      <c s="7" r="C15" t="n">
        <v>1</v>
      </c>
      <c s="6" r="D15" t="n">
        <v>13848</v>
      </c>
    </row>
    <row r="16" spans="1:6">
      <c s="4" r="A16" t="s">
        <v>125</v>
      </c>
      <c s="6" r="B16" t="n">
        <v>518743</v>
      </c>
      <c s="6" r="C16" t="n">
        <v>519000</v>
      </c>
    </row>
    <row r="17" spans="1:6">
      <c s="4" r="A17" t="s">
        <v>126</v>
      </c>
      <c s="7" r="B17" t="n">
        <v>86875</v>
      </c>
      <c s="6" r="D17" t="n">
        <v>86875</v>
      </c>
    </row>
    <row r="18" spans="1:6">
      <c s="4" r="A18" t="s">
        <v>95</v>
      </c>
      <c s="6" r="B18" t="n">
        <v>-74014</v>
      </c>
      <c s="6" r="E18" t="n">
        <v>-74014</v>
      </c>
    </row>
    <row r="19" spans="1:6">
      <c s="4" r="A19" t="s">
        <v>127</v>
      </c>
      <c s="6" r="B19" t="n">
        <v>667120</v>
      </c>
      <c s="7" r="C19" t="n">
        <v>123</v>
      </c>
      <c s="6" r="D19" t="n">
        <v>1806617</v>
      </c>
      <c s="6" r="E19" t="n">
        <v>-1139620</v>
      </c>
    </row>
    <row r="20" spans="1:6">
      <c s="4" r="A20" t="s">
        <v>128</v>
      </c>
      <c s="6" r="C20" t="n">
        <v>123091000</v>
      </c>
    </row>
    <row r="21" spans="1:6">
      <c s="4" r="A21" t="s">
        <v>117</v>
      </c>
      <c s="6" r="B21" t="n">
        <v>548603</v>
      </c>
      <c s="6" r="D21" t="n">
        <v>548603</v>
      </c>
    </row>
    <row r="22" spans="1:6">
      <c s="4" r="A22" t="s">
        <v>118</v>
      </c>
      <c s="6" r="B22" t="n">
        <v>-603428</v>
      </c>
      <c s="6" r="D22" t="n">
        <v>-603428</v>
      </c>
    </row>
    <row r="23" spans="1:6">
      <c s="4" r="A23" t="s">
        <v>119</v>
      </c>
      <c s="6" r="B23" t="n">
        <v>389160</v>
      </c>
      <c s="6" r="D23" t="n">
        <v>389160</v>
      </c>
    </row>
    <row r="24" spans="1:6">
      <c s="4" r="A24" t="s">
        <v>129</v>
      </c>
      <c s="6" r="B24" t="n">
        <v>-58199</v>
      </c>
      <c s="6" r="D24" t="n">
        <v>-58199</v>
      </c>
    </row>
    <row r="25" spans="1:6">
      <c s="4" r="A25" t="s">
        <v>120</v>
      </c>
      <c s="7" r="B25" t="n">
        <v>72055</v>
      </c>
      <c s="7" r="C25" t="n">
        <v>2</v>
      </c>
      <c s="6" r="D25" t="n">
        <v>72053</v>
      </c>
    </row>
    <row r="26" spans="1:6">
      <c s="4" r="A26" t="s">
        <v>121</v>
      </c>
      <c s="6" r="B26" t="n">
        <v>2266697</v>
      </c>
      <c s="6" r="C26" t="n">
        <v>2267000</v>
      </c>
    </row>
    <row r="27" spans="1:6">
      <c s="4" r="A27" t="s">
        <v>122</v>
      </c>
      <c s="7" r="B27" t="n">
        <v>-189</v>
      </c>
      <c s="7" r="C27" t="n">
        <v>1</v>
      </c>
      <c s="6" r="D27" t="n">
        <v>-190</v>
      </c>
    </row>
    <row r="28" spans="1:6">
      <c s="4" r="A28" t="s">
        <v>123</v>
      </c>
      <c s="6" r="C28" t="n">
        <v>166000</v>
      </c>
    </row>
    <row r="29" spans="1:6">
      <c s="4" r="A29" t="s">
        <v>124</v>
      </c>
      <c s="7" r="B29" t="n">
        <v>28571</v>
      </c>
      <c s="6" r="D29" t="n">
        <v>28571</v>
      </c>
    </row>
    <row r="30" spans="1:6">
      <c s="4" r="A30" t="s">
        <v>125</v>
      </c>
      <c s="6" r="B30" t="n">
        <v>163600</v>
      </c>
      <c s="6" r="C30" t="n">
        <v>164000</v>
      </c>
    </row>
    <row r="31" spans="1:6">
      <c s="4" r="A31" t="s">
        <v>126</v>
      </c>
      <c s="7" r="B31" t="n">
        <v>162079</v>
      </c>
      <c s="6" r="D31" t="n">
        <v>162079</v>
      </c>
    </row>
    <row r="32" spans="1:6">
      <c s="4" r="A32" t="s">
        <v>95</v>
      </c>
      <c s="6" r="B32" t="n">
        <v>-294040</v>
      </c>
      <c s="6" r="E32" t="n">
        <v>-294040</v>
      </c>
    </row>
    <row r="33" spans="1:6">
      <c s="4" r="A33" t="s">
        <v>130</v>
      </c>
      <c s="6" r="B33" t="n">
        <v>-22</v>
      </c>
      <c s="7" r="F33" t="n">
        <v>-22</v>
      </c>
    </row>
    <row r="34" spans="1:6">
      <c s="4" r="A34" t="s">
        <v>131</v>
      </c>
      <c s="6" r="B34" t="n">
        <v>911710</v>
      </c>
      <c s="7" r="C34" t="n">
        <v>126</v>
      </c>
      <c s="6" r="D34" t="n">
        <v>2345266</v>
      </c>
      <c s="6" r="E34" t="n">
        <v>-1433660</v>
      </c>
      <c s="6" r="F34" t="n">
        <v>-22</v>
      </c>
    </row>
    <row r="35" spans="1:6">
      <c s="4" r="A35" t="s">
        <v>132</v>
      </c>
      <c s="6" r="C35" t="n">
        <v>125688000</v>
      </c>
    </row>
    <row r="36" spans="1:6">
      <c s="4" r="A36" t="s">
        <v>113</v>
      </c>
      <c s="6" r="B36" t="n">
        <v>738408</v>
      </c>
      <c s="7" r="C36" t="n">
        <v>3</v>
      </c>
      <c s="6" r="D36" t="n">
        <v>738405</v>
      </c>
    </row>
    <row r="37" spans="1:6">
      <c s="4" r="A37" t="s">
        <v>114</v>
      </c>
      <c s="6" r="C37" t="n">
        <v>3099000</v>
      </c>
    </row>
    <row r="38" spans="1:6">
      <c s="4" r="A38" t="s">
        <v>117</v>
      </c>
      <c s="6" r="B38" t="n">
        <v>16150</v>
      </c>
      <c s="6" r="D38" t="n">
        <v>16150</v>
      </c>
    </row>
    <row r="39" spans="1:6">
      <c s="4" r="A39" t="s">
        <v>120</v>
      </c>
      <c s="7" r="B39" t="n">
        <v>69001</v>
      </c>
      <c s="7" r="C39" t="n">
        <v>2</v>
      </c>
      <c s="6" r="D39" t="n">
        <v>68999</v>
      </c>
    </row>
    <row r="40" spans="1:6">
      <c s="4" r="A40" t="s">
        <v>121</v>
      </c>
      <c s="6" r="B40" t="n">
        <v>2012646</v>
      </c>
      <c s="6" r="C40" t="n">
        <v>2012000</v>
      </c>
    </row>
    <row r="41" spans="1:6">
      <c s="4" r="A41" t="s">
        <v>122</v>
      </c>
      <c s="7" r="B41" t="n">
        <v>-4</v>
      </c>
      <c s="6" r="D41" t="n">
        <v>-4</v>
      </c>
    </row>
    <row r="42" spans="1:6">
      <c s="4" r="A42" t="s">
        <v>123</v>
      </c>
      <c s="6" r="C42" t="n">
        <v>405000</v>
      </c>
    </row>
    <row r="43" spans="1:6">
      <c s="4" r="A43" t="s">
        <v>124</v>
      </c>
      <c s="7" r="B43" t="n">
        <v>37538</v>
      </c>
      <c s="6" r="D43" t="n">
        <v>37538</v>
      </c>
    </row>
    <row r="44" spans="1:6">
      <c s="4" r="A44" t="s">
        <v>125</v>
      </c>
      <c s="6" r="B44" t="n">
        <v>220571</v>
      </c>
      <c s="6" r="C44" t="n">
        <v>221000</v>
      </c>
    </row>
    <row r="45" spans="1:6">
      <c s="4" r="A45" t="s">
        <v>126</v>
      </c>
      <c s="7" r="B45" t="n">
        <v>208338</v>
      </c>
      <c s="6" r="D45" t="n">
        <v>208338</v>
      </c>
    </row>
    <row r="46" spans="1:6">
      <c s="4" r="A46" t="s">
        <v>95</v>
      </c>
      <c s="6" r="B46" t="n">
        <v>-888663</v>
      </c>
      <c s="6" r="E46" t="n">
        <v>-888663</v>
      </c>
    </row>
    <row r="47" spans="1:6">
      <c s="4" r="A47" t="s">
        <v>130</v>
      </c>
      <c s="6" r="B47" t="n">
        <v>-3534</v>
      </c>
      <c s="6" r="F47" t="n">
        <v>-3534</v>
      </c>
    </row>
    <row r="48" spans="1:6">
      <c s="4" r="A48" t="s">
        <v>133</v>
      </c>
      <c s="7" r="B48" t="n">
        <v>1088944</v>
      </c>
      <c s="7" r="C48" t="n">
        <v>131</v>
      </c>
      <c s="7" r="D48" t="n">
        <v>3414692</v>
      </c>
      <c s="7" r="E48" t="n">
        <v>-2322323</v>
      </c>
      <c s="7" r="F48" t="n">
        <v>-3556</v>
      </c>
    </row>
    <row r="49" spans="1:6">
      <c s="4" r="A49" t="s">
        <v>134</v>
      </c>
      <c s="6" r="C49" t="n">
        <v>13142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s>
  <sheetData>
    <row r="1" spans="1:5">
      <c s="1" r="A1" t="s">
        <v>707</v>
      </c>
      <c s="2" r="B1" t="s">
        <v>1</v>
      </c>
    </row>
    <row r="2" spans="1:5">
      <c s="2" r="B2" t="s">
        <v>2</v>
      </c>
      <c s="2" r="C2" t="s">
        <v>32</v>
      </c>
      <c s="2" r="D2" t="s">
        <v>77</v>
      </c>
      <c s="2" r="E2" t="s">
        <v>708</v>
      </c>
    </row>
    <row r="3" spans="1:5">
      <c s="3" r="A3" t="s">
        <v>709</v>
      </c>
    </row>
    <row r="4" spans="1:5">
      <c s="4" r="A4" t="s">
        <v>710</v>
      </c>
      <c s="6" r="B4" t="n">
        <v>20015180</v>
      </c>
      <c s="6" r="C4" t="n">
        <v>21372960</v>
      </c>
      <c s="6" r="D4" t="n">
        <v>22640942</v>
      </c>
      <c s="6" r="E4" t="n">
        <v>25007776</v>
      </c>
    </row>
    <row r="5" spans="1:5">
      <c s="4" r="A5" t="s">
        <v>711</v>
      </c>
      <c s="9" r="B5" t="n">
        <v>46.13</v>
      </c>
      <c s="9" r="C5" t="n">
        <v>35.93</v>
      </c>
    </row>
    <row r="6" spans="1:5">
      <c s="4" r="A6" t="s">
        <v>712</v>
      </c>
      <c s="4" r="B6" t="s">
        <v>713</v>
      </c>
      <c s="4" r="C6" t="s">
        <v>714</v>
      </c>
    </row>
    <row r="7" spans="1:5">
      <c s="4" r="A7" t="s">
        <v>715</v>
      </c>
      <c s="6" r="B7" t="n">
        <v>13825631</v>
      </c>
      <c s="6" r="C7" t="n">
        <v>11957510</v>
      </c>
    </row>
    <row r="8" spans="1:5">
      <c s="4" r="A8" t="s">
        <v>716</v>
      </c>
      <c s="9" r="B8" t="n">
        <v>24.98</v>
      </c>
      <c s="9" r="C8" t="n">
        <v>12.37</v>
      </c>
    </row>
    <row r="9" spans="1:5">
      <c s="4" r="A9" t="s">
        <v>717</v>
      </c>
      <c s="4" r="B9" t="s">
        <v>718</v>
      </c>
      <c s="4" r="C9" t="s">
        <v>719</v>
      </c>
    </row>
    <row r="10" spans="1:5">
      <c s="4" r="A10" t="s">
        <v>720</v>
      </c>
    </row>
    <row r="11" spans="1:5">
      <c s="3" r="A11" t="s">
        <v>709</v>
      </c>
    </row>
    <row r="12" spans="1:5">
      <c s="4" r="A12" t="s">
        <v>721</v>
      </c>
      <c s="9" r="B12" t="n">
        <v>2.7</v>
      </c>
      <c s="9" r="C12" t="n">
        <v>2.7</v>
      </c>
    </row>
    <row r="13" spans="1:5">
      <c s="4" r="A13" t="s">
        <v>722</v>
      </c>
      <c s="9" r="B13" t="n">
        <v>6.15</v>
      </c>
      <c s="9" r="C13" t="n">
        <v>6.15</v>
      </c>
    </row>
    <row r="14" spans="1:5">
      <c s="4" r="A14" t="s">
        <v>710</v>
      </c>
      <c s="6" r="B14" t="n">
        <v>195706</v>
      </c>
      <c s="6" r="C14" t="n">
        <v>329072</v>
      </c>
    </row>
    <row r="15" spans="1:5">
      <c s="4" r="A15" t="s">
        <v>711</v>
      </c>
      <c s="9" r="B15" t="n">
        <v>3.05</v>
      </c>
      <c s="9" r="C15" t="n">
        <v>3.13</v>
      </c>
    </row>
    <row r="16" spans="1:5">
      <c s="4" r="A16" t="s">
        <v>715</v>
      </c>
      <c s="6" r="B16" t="n">
        <v>195706</v>
      </c>
      <c s="6" r="C16" t="n">
        <v>327696</v>
      </c>
    </row>
    <row r="17" spans="1:5">
      <c s="4" r="A17" t="s">
        <v>716</v>
      </c>
      <c s="9" r="B17" t="n">
        <v>3.05</v>
      </c>
      <c s="9" r="C17" t="n">
        <v>3.13</v>
      </c>
    </row>
    <row r="18" spans="1:5">
      <c s="4" r="A18" t="s">
        <v>723</v>
      </c>
    </row>
    <row r="19" spans="1:5">
      <c s="3" r="A19" t="s">
        <v>709</v>
      </c>
    </row>
    <row r="20" spans="1:5">
      <c s="4" r="A20" t="s">
        <v>721</v>
      </c>
      <c s="10" r="B20" t="n">
        <v>6.63</v>
      </c>
      <c s="10" r="C20" t="n">
        <v>6.63</v>
      </c>
    </row>
    <row r="21" spans="1:5">
      <c s="4" r="A21" t="s">
        <v>722</v>
      </c>
      <c s="9" r="B21" t="n">
        <v>6.63</v>
      </c>
      <c s="9" r="C21" t="n">
        <v>6.63</v>
      </c>
    </row>
    <row r="22" spans="1:5">
      <c s="4" r="A22" t="s">
        <v>710</v>
      </c>
      <c s="6" r="B22" t="n">
        <v>6915441</v>
      </c>
      <c s="6" r="C22" t="n">
        <v>7030489</v>
      </c>
    </row>
    <row r="23" spans="1:5">
      <c s="4" r="A23" t="s">
        <v>711</v>
      </c>
      <c s="9" r="B23" t="n">
        <v>6.63</v>
      </c>
      <c s="9" r="C23" t="n">
        <v>6.63</v>
      </c>
    </row>
    <row r="24" spans="1:5">
      <c s="4" r="A24" t="s">
        <v>715</v>
      </c>
      <c s="6" r="B24" t="n">
        <v>6915142</v>
      </c>
      <c s="6" r="C24" t="n">
        <v>7029293</v>
      </c>
    </row>
    <row r="25" spans="1:5">
      <c s="4" r="A25" t="s">
        <v>716</v>
      </c>
      <c s="9" r="B25" t="n">
        <v>6.63</v>
      </c>
      <c s="9" r="C25" t="n">
        <v>6.63</v>
      </c>
    </row>
    <row r="26" spans="1:5">
      <c s="4" r="A26" t="s">
        <v>724</v>
      </c>
    </row>
    <row r="27" spans="1:5">
      <c s="3" r="A27" t="s">
        <v>709</v>
      </c>
    </row>
    <row r="28" spans="1:5">
      <c s="4" r="A28" t="s">
        <v>721</v>
      </c>
      <c s="10" r="B28" t="n">
        <v>9.960000000000001</v>
      </c>
    </row>
    <row r="29" spans="1:5">
      <c s="4" r="A29" t="s">
        <v>722</v>
      </c>
      <c s="9" r="B29" t="n">
        <v>30.06</v>
      </c>
    </row>
    <row r="30" spans="1:5">
      <c s="4" r="A30" t="s">
        <v>710</v>
      </c>
      <c s="6" r="B30" t="n">
        <v>2049342</v>
      </c>
    </row>
    <row r="31" spans="1:5">
      <c s="4" r="A31" t="s">
        <v>711</v>
      </c>
      <c s="9" r="B31" t="n">
        <v>25.13</v>
      </c>
    </row>
    <row r="32" spans="1:5">
      <c s="4" r="A32" t="s">
        <v>715</v>
      </c>
      <c s="6" r="B32" t="n">
        <v>1917003</v>
      </c>
    </row>
    <row r="33" spans="1:5">
      <c s="4" r="A33" t="s">
        <v>716</v>
      </c>
      <c s="9" r="B33" t="n">
        <v>24.89</v>
      </c>
    </row>
    <row r="34" spans="1:5">
      <c s="4" r="A34" t="s">
        <v>725</v>
      </c>
    </row>
    <row r="35" spans="1:5">
      <c s="3" r="A35" t="s">
        <v>709</v>
      </c>
    </row>
    <row r="36" spans="1:5">
      <c s="4" r="A36" t="s">
        <v>721</v>
      </c>
      <c s="10" r="B36" t="n">
        <v>30.08</v>
      </c>
    </row>
    <row r="37" spans="1:5">
      <c s="4" r="A37" t="s">
        <v>722</v>
      </c>
      <c s="9" r="B37" t="n">
        <v>31.07</v>
      </c>
    </row>
    <row r="38" spans="1:5">
      <c s="4" r="A38" t="s">
        <v>710</v>
      </c>
      <c s="6" r="B38" t="n">
        <v>294030</v>
      </c>
    </row>
    <row r="39" spans="1:5">
      <c s="4" r="A39" t="s">
        <v>711</v>
      </c>
      <c s="9" r="B39" t="n">
        <v>30.77</v>
      </c>
    </row>
    <row r="40" spans="1:5">
      <c s="4" r="A40" t="s">
        <v>715</v>
      </c>
      <c s="6" r="B40" t="n">
        <v>236557</v>
      </c>
    </row>
    <row r="41" spans="1:5">
      <c s="4" r="A41" t="s">
        <v>716</v>
      </c>
      <c s="9" r="B41" t="n">
        <v>30.7</v>
      </c>
    </row>
    <row r="42" spans="1:5">
      <c s="4" r="A42" t="s">
        <v>726</v>
      </c>
    </row>
    <row r="43" spans="1:5">
      <c s="3" r="A43" t="s">
        <v>709</v>
      </c>
    </row>
    <row r="44" spans="1:5">
      <c s="4" r="A44" t="s">
        <v>721</v>
      </c>
      <c s="10" r="B44" t="n">
        <v>31.17</v>
      </c>
      <c s="10" r="C44" t="n">
        <v>31.17</v>
      </c>
    </row>
    <row r="45" spans="1:5">
      <c s="4" r="A45" t="s">
        <v>722</v>
      </c>
      <c s="9" r="B45" t="n">
        <v>31.17</v>
      </c>
      <c s="9" r="C45" t="n">
        <v>31.17</v>
      </c>
    </row>
    <row r="46" spans="1:5">
      <c s="4" r="A46" t="s">
        <v>710</v>
      </c>
      <c s="6" r="B46" t="n">
        <v>5517405</v>
      </c>
      <c s="6" r="C46" t="n">
        <v>5611130</v>
      </c>
    </row>
    <row r="47" spans="1:5">
      <c s="4" r="A47" t="s">
        <v>711</v>
      </c>
      <c s="9" r="B47" t="n">
        <v>31.17</v>
      </c>
      <c s="9" r="C47" t="n">
        <v>31.17</v>
      </c>
    </row>
    <row r="48" spans="1:5">
      <c s="4" r="A48" t="s">
        <v>715</v>
      </c>
      <c s="6" r="B48" t="n">
        <v>2279381</v>
      </c>
      <c s="6" r="C48" t="n">
        <v>663860</v>
      </c>
    </row>
    <row r="49" spans="1:5">
      <c s="4" r="A49" t="s">
        <v>716</v>
      </c>
      <c s="9" r="B49" t="n">
        <v>31.17</v>
      </c>
      <c s="9" r="C49" t="n">
        <v>31.17</v>
      </c>
    </row>
    <row r="50" spans="1:5">
      <c s="4" r="A50" t="s">
        <v>727</v>
      </c>
    </row>
    <row r="51" spans="1:5">
      <c s="3" r="A51" t="s">
        <v>709</v>
      </c>
    </row>
    <row r="52" spans="1:5">
      <c s="4" r="A52" t="s">
        <v>721</v>
      </c>
      <c s="10" r="B52" t="n">
        <v>31.49</v>
      </c>
    </row>
    <row r="53" spans="1:5">
      <c s="4" r="A53" t="s">
        <v>722</v>
      </c>
      <c s="9" r="B53" t="n">
        <v>41.83</v>
      </c>
    </row>
    <row r="54" spans="1:5">
      <c s="4" r="A54" t="s">
        <v>710</v>
      </c>
      <c s="6" r="B54" t="n">
        <v>2007717</v>
      </c>
    </row>
    <row r="55" spans="1:5">
      <c s="4" r="A55" t="s">
        <v>711</v>
      </c>
      <c s="9" r="B55" t="n">
        <v>34.28</v>
      </c>
    </row>
    <row r="56" spans="1:5">
      <c s="4" r="A56" t="s">
        <v>715</v>
      </c>
      <c s="6" r="B56" t="n">
        <v>1531818</v>
      </c>
    </row>
    <row r="57" spans="1:5">
      <c s="4" r="A57" t="s">
        <v>716</v>
      </c>
      <c s="9" r="B57" t="n">
        <v>33.6</v>
      </c>
    </row>
    <row r="58" spans="1:5">
      <c s="4" r="A58" t="s">
        <v>728</v>
      </c>
    </row>
    <row r="59" spans="1:5">
      <c s="3" r="A59" t="s">
        <v>709</v>
      </c>
    </row>
    <row r="60" spans="1:5">
      <c s="4" r="A60" t="s">
        <v>721</v>
      </c>
      <c s="10" r="B60" t="n">
        <v>87.8</v>
      </c>
    </row>
    <row r="61" spans="1:5">
      <c s="4" r="A61" t="s">
        <v>722</v>
      </c>
      <c s="9" r="B61" t="n">
        <v>241.93</v>
      </c>
    </row>
    <row r="62" spans="1:5">
      <c s="4" r="A62" t="s">
        <v>710</v>
      </c>
      <c s="6" r="B62" t="n">
        <v>2238944</v>
      </c>
    </row>
    <row r="63" spans="1:5">
      <c s="4" r="A63" t="s">
        <v>711</v>
      </c>
      <c s="9" r="B63" t="n">
        <v>165.32</v>
      </c>
    </row>
    <row r="64" spans="1:5">
      <c s="4" r="A64" t="s">
        <v>715</v>
      </c>
      <c s="6" r="B64" t="n">
        <v>648292</v>
      </c>
    </row>
    <row r="65" spans="1:5">
      <c s="4" r="A65" t="s">
        <v>716</v>
      </c>
      <c s="9" r="B65" t="n">
        <v>146.31</v>
      </c>
    </row>
    <row r="66" spans="1:5">
      <c s="4" r="A66" t="s">
        <v>729</v>
      </c>
    </row>
    <row r="67" spans="1:5">
      <c s="3" r="A67" t="s">
        <v>709</v>
      </c>
    </row>
    <row r="68" spans="1:5">
      <c s="4" r="A68" t="s">
        <v>721</v>
      </c>
      <c s="10" r="B68" t="n">
        <v>250.69</v>
      </c>
    </row>
    <row r="69" spans="1:5">
      <c s="4" r="A69" t="s">
        <v>722</v>
      </c>
      <c s="9" r="B69" t="n">
        <v>261.89</v>
      </c>
    </row>
    <row r="70" spans="1:5">
      <c s="4" r="A70" t="s">
        <v>710</v>
      </c>
      <c s="6" r="B70" t="n">
        <v>736616</v>
      </c>
    </row>
    <row r="71" spans="1:5">
      <c s="4" r="A71" t="s">
        <v>711</v>
      </c>
      <c s="9" r="B71" t="n">
        <v>257.36</v>
      </c>
    </row>
    <row r="72" spans="1:5">
      <c s="4" r="A72" t="s">
        <v>715</v>
      </c>
      <c s="6" r="B72" t="n">
        <v>96232</v>
      </c>
    </row>
    <row r="73" spans="1:5">
      <c s="4" r="A73" t="s">
        <v>716</v>
      </c>
      <c s="9" r="B73" t="n">
        <v>259.5</v>
      </c>
    </row>
    <row r="74" spans="1:5">
      <c s="4" r="A74" t="s">
        <v>730</v>
      </c>
    </row>
    <row r="75" spans="1:5">
      <c s="3" r="A75" t="s">
        <v>709</v>
      </c>
    </row>
    <row r="76" spans="1:5">
      <c s="4" r="A76" t="s">
        <v>721</v>
      </c>
      <c s="10" r="B76" t="n">
        <v>262.16</v>
      </c>
    </row>
    <row r="77" spans="1:5">
      <c s="4" r="A77" t="s">
        <v>722</v>
      </c>
      <c s="9" r="B77" t="n">
        <v>262.16</v>
      </c>
    </row>
    <row r="78" spans="1:5">
      <c s="4" r="A78" t="s">
        <v>710</v>
      </c>
      <c s="6" r="B78" t="n">
        <v>44012</v>
      </c>
    </row>
    <row r="79" spans="1:5">
      <c s="4" r="A79" t="s">
        <v>711</v>
      </c>
      <c s="9" r="B79" t="n">
        <v>262.16</v>
      </c>
    </row>
    <row r="80" spans="1:5">
      <c s="4" r="A80" t="s">
        <v>731</v>
      </c>
    </row>
    <row r="81" spans="1:5">
      <c s="3" r="A81" t="s">
        <v>709</v>
      </c>
    </row>
    <row r="82" spans="1:5">
      <c s="4" r="A82" t="s">
        <v>721</v>
      </c>
      <c s="10" r="B82" t="n">
        <v>282.11</v>
      </c>
      <c s="10" r="C82" t="n">
        <v>282.11</v>
      </c>
    </row>
    <row r="83" spans="1:5">
      <c s="4" r="A83" t="s">
        <v>722</v>
      </c>
      <c s="9" r="B83" t="n">
        <v>282.11</v>
      </c>
      <c s="9" r="C83" t="n">
        <v>282.11</v>
      </c>
    </row>
    <row r="84" spans="1:5">
      <c s="4" r="A84" t="s">
        <v>710</v>
      </c>
      <c s="6" r="B84" t="n">
        <v>15967</v>
      </c>
      <c s="6" r="C84" t="n">
        <v>25958</v>
      </c>
    </row>
    <row r="85" spans="1:5">
      <c s="4" r="A85" t="s">
        <v>711</v>
      </c>
      <c s="9" r="B85" t="n">
        <v>282.11</v>
      </c>
      <c s="9" r="C85" t="n">
        <v>282.11</v>
      </c>
    </row>
    <row r="86" spans="1:5">
      <c s="4" r="A86" t="s">
        <v>715</v>
      </c>
      <c s="6" r="B86" t="n">
        <v>5500</v>
      </c>
    </row>
    <row r="87" spans="1:5">
      <c s="4" r="A87" t="s">
        <v>716</v>
      </c>
      <c s="9" r="B87" t="n">
        <v>282.11</v>
      </c>
    </row>
    <row r="88" spans="1:5">
      <c s="4" r="A88" t="s">
        <v>732</v>
      </c>
    </row>
    <row r="89" spans="1:5">
      <c s="3" r="A89" t="s">
        <v>709</v>
      </c>
    </row>
    <row r="90" spans="1:5">
      <c s="4" r="A90" t="s">
        <v>721</v>
      </c>
      <c s="10" r="C90" t="n">
        <v>9.960000000000001</v>
      </c>
    </row>
    <row r="91" spans="1:5">
      <c s="4" r="A91" t="s">
        <v>722</v>
      </c>
      <c s="9" r="C91" t="n">
        <v>28.45</v>
      </c>
    </row>
    <row r="92" spans="1:5">
      <c s="4" r="A92" t="s">
        <v>710</v>
      </c>
      <c s="6" r="C92" t="n">
        <v>2183386</v>
      </c>
    </row>
    <row r="93" spans="1:5">
      <c s="4" r="A93" t="s">
        <v>711</v>
      </c>
      <c s="9" r="C93" t="n">
        <v>23.87</v>
      </c>
    </row>
    <row r="94" spans="1:5">
      <c s="4" r="A94" t="s">
        <v>715</v>
      </c>
      <c s="6" r="C94" t="n">
        <v>1779133</v>
      </c>
    </row>
    <row r="95" spans="1:5">
      <c s="4" r="A95" t="s">
        <v>716</v>
      </c>
      <c s="9" r="C95" t="n">
        <v>23.19</v>
      </c>
    </row>
    <row r="96" spans="1:5">
      <c s="4" r="A96" t="s">
        <v>733</v>
      </c>
    </row>
    <row r="97" spans="1:5">
      <c s="3" r="A97" t="s">
        <v>709</v>
      </c>
    </row>
    <row r="98" spans="1:5">
      <c s="4" r="A98" t="s">
        <v>721</v>
      </c>
      <c s="10" r="C98" t="n">
        <v>29.12</v>
      </c>
    </row>
    <row r="99" spans="1:5">
      <c s="4" r="A99" t="s">
        <v>722</v>
      </c>
      <c s="9" r="C99" t="n">
        <v>31.07</v>
      </c>
    </row>
    <row r="100" spans="1:5">
      <c s="4" r="A100" t="s">
        <v>710</v>
      </c>
      <c s="6" r="C100" t="n">
        <v>1105021</v>
      </c>
    </row>
    <row r="101" spans="1:5">
      <c s="4" r="A101" t="s">
        <v>711</v>
      </c>
      <c s="7" r="C101" t="n">
        <v>30</v>
      </c>
    </row>
    <row r="102" spans="1:5">
      <c s="4" r="A102" t="s">
        <v>715</v>
      </c>
      <c s="6" r="C102" t="n">
        <v>606484</v>
      </c>
    </row>
    <row r="103" spans="1:5">
      <c s="4" r="A103" t="s">
        <v>716</v>
      </c>
      <c s="7" r="C103" t="n">
        <v>30</v>
      </c>
    </row>
    <row r="104" spans="1:5">
      <c s="4" r="A104" t="s">
        <v>734</v>
      </c>
    </row>
    <row r="105" spans="1:5">
      <c s="3" r="A105" t="s">
        <v>709</v>
      </c>
    </row>
    <row r="106" spans="1:5">
      <c s="4" r="A106" t="s">
        <v>721</v>
      </c>
      <c s="10" r="C106" t="n">
        <v>31.49</v>
      </c>
    </row>
    <row r="107" spans="1:5">
      <c s="4" r="A107" t="s">
        <v>722</v>
      </c>
      <c s="9" r="C107" t="n">
        <v>38.42</v>
      </c>
    </row>
    <row r="108" spans="1:5">
      <c s="4" r="A108" t="s">
        <v>710</v>
      </c>
      <c s="6" r="C108" t="n">
        <v>2376417</v>
      </c>
    </row>
    <row r="109" spans="1:5">
      <c s="4" r="A109" t="s">
        <v>711</v>
      </c>
      <c s="9" r="C109" t="n">
        <v>33.25</v>
      </c>
    </row>
    <row r="110" spans="1:5">
      <c s="4" r="A110" t="s">
        <v>715</v>
      </c>
      <c s="6" r="C110" t="n">
        <v>1167109</v>
      </c>
    </row>
    <row r="111" spans="1:5">
      <c s="4" r="A111" t="s">
        <v>716</v>
      </c>
      <c s="9" r="C111" t="n">
        <v>32.82</v>
      </c>
    </row>
    <row r="112" spans="1:5">
      <c s="4" r="A112" t="s">
        <v>735</v>
      </c>
    </row>
    <row r="113" spans="1:5">
      <c s="3" r="A113" t="s">
        <v>709</v>
      </c>
    </row>
    <row r="114" spans="1:5">
      <c s="4" r="A114" t="s">
        <v>721</v>
      </c>
      <c s="10" r="C114" t="n">
        <v>39.1</v>
      </c>
    </row>
    <row r="115" spans="1:5">
      <c s="4" r="A115" t="s">
        <v>722</v>
      </c>
      <c s="9" r="C115" t="n">
        <v>179.72</v>
      </c>
    </row>
    <row r="116" spans="1:5">
      <c s="4" r="A116" t="s">
        <v>710</v>
      </c>
      <c s="6" r="C116" t="n">
        <v>2140496</v>
      </c>
    </row>
    <row r="117" spans="1:5">
      <c s="4" r="A117" t="s">
        <v>711</v>
      </c>
      <c s="9" r="C117" t="n">
        <v>111.51</v>
      </c>
    </row>
    <row r="118" spans="1:5">
      <c s="4" r="A118" t="s">
        <v>715</v>
      </c>
      <c s="6" r="C118" t="n">
        <v>379519</v>
      </c>
    </row>
    <row r="119" spans="1:5">
      <c s="4" r="A119" t="s">
        <v>716</v>
      </c>
      <c s="9" r="C119" t="n">
        <v>94.5</v>
      </c>
    </row>
    <row r="120" spans="1:5">
      <c s="4" r="A120" t="s">
        <v>736</v>
      </c>
    </row>
    <row r="121" spans="1:5">
      <c s="3" r="A121" t="s">
        <v>709</v>
      </c>
    </row>
    <row r="122" spans="1:5">
      <c s="4" r="A122" t="s">
        <v>721</v>
      </c>
      <c s="10" r="C122" t="n">
        <v>184.67</v>
      </c>
    </row>
    <row r="123" spans="1:5">
      <c s="4" r="A123" t="s">
        <v>722</v>
      </c>
      <c s="9" r="C123" t="n">
        <v>259.32</v>
      </c>
    </row>
    <row r="124" spans="1:5">
      <c s="4" r="A124" t="s">
        <v>710</v>
      </c>
      <c s="6" r="C124" t="n">
        <v>498658</v>
      </c>
    </row>
    <row r="125" spans="1:5">
      <c s="4" r="A125" t="s">
        <v>711</v>
      </c>
      <c s="9" r="C125" t="n">
        <v>233.06</v>
      </c>
    </row>
    <row r="126" spans="1:5">
      <c s="4" r="A126" t="s">
        <v>715</v>
      </c>
      <c s="6" r="C126" t="n">
        <v>84</v>
      </c>
    </row>
    <row r="127" spans="1:5">
      <c s="4" r="A127" t="s">
        <v>716</v>
      </c>
      <c s="9" r="C127" t="n">
        <v>198.09</v>
      </c>
    </row>
    <row r="128" spans="1:5">
      <c s="4" r="A128" t="s">
        <v>737</v>
      </c>
    </row>
    <row r="129" spans="1:5">
      <c s="3" r="A129" t="s">
        <v>709</v>
      </c>
    </row>
    <row r="130" spans="1:5">
      <c s="4" r="A130" t="s">
        <v>721</v>
      </c>
      <c s="10" r="C130" t="n">
        <v>259.94</v>
      </c>
    </row>
    <row r="131" spans="1:5">
      <c s="4" r="A131" t="s">
        <v>722</v>
      </c>
      <c s="9" r="C131" t="n">
        <v>259.94</v>
      </c>
    </row>
    <row r="132" spans="1:5">
      <c s="4" r="A132" t="s">
        <v>710</v>
      </c>
      <c s="6" r="C132" t="n">
        <v>72333</v>
      </c>
    </row>
    <row r="133" spans="1:5">
      <c s="4" r="A133" t="s">
        <v>711</v>
      </c>
      <c s="9" r="C133" t="n">
        <v>259.94</v>
      </c>
    </row>
    <row r="134" spans="1:5">
      <c s="4" r="A134" t="s">
        <v>715</v>
      </c>
      <c s="6" r="C134" t="n">
        <v>4332</v>
      </c>
    </row>
    <row r="135" spans="1:5">
      <c s="4" r="A135" t="s">
        <v>716</v>
      </c>
      <c s="9" r="C135" t="n">
        <v>259.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3"/>
  </cols>
  <sheetData>
    <row r="1" spans="1:4">
      <c s="1" r="A1" t="s">
        <v>738</v>
      </c>
      <c s="2" r="B1" t="s">
        <v>1</v>
      </c>
    </row>
    <row r="2" spans="1:4">
      <c s="2" r="B2" t="s">
        <v>2</v>
      </c>
      <c s="2" r="C2" t="s">
        <v>32</v>
      </c>
      <c s="2" r="D2" t="s">
        <v>77</v>
      </c>
    </row>
    <row r="3" spans="1:4">
      <c s="4" r="A3" t="s">
        <v>739</v>
      </c>
    </row>
    <row r="4" spans="1:4">
      <c s="3" r="A4" t="s">
        <v>625</v>
      </c>
    </row>
    <row r="5" spans="1:4">
      <c s="4" r="A5" t="s">
        <v>656</v>
      </c>
      <c s="4" r="B5" t="s">
        <v>740</v>
      </c>
      <c s="4" r="C5" t="s">
        <v>741</v>
      </c>
      <c s="4" r="D5" t="s">
        <v>742</v>
      </c>
    </row>
    <row r="6" spans="1:4">
      <c s="4" r="A6" t="s">
        <v>743</v>
      </c>
      <c s="4" r="B6" t="s">
        <v>744</v>
      </c>
      <c s="4" r="C6" t="s">
        <v>745</v>
      </c>
      <c s="4" r="D6" t="s">
        <v>746</v>
      </c>
    </row>
    <row r="7" spans="1:4">
      <c s="4" r="A7" t="s">
        <v>658</v>
      </c>
      <c s="4" r="B7" t="s">
        <v>747</v>
      </c>
      <c s="4" r="C7" t="s">
        <v>659</v>
      </c>
      <c s="4" r="D7" t="s">
        <v>748</v>
      </c>
    </row>
    <row r="8" spans="1:4">
      <c s="4" r="A8" t="s">
        <v>660</v>
      </c>
      <c s="4" r="B8" t="s">
        <v>661</v>
      </c>
      <c s="4" r="C8" t="s">
        <v>661</v>
      </c>
      <c s="4" r="D8" t="s">
        <v>661</v>
      </c>
    </row>
    <row r="9" spans="1:4">
      <c s="4" r="A9" t="s">
        <v>672</v>
      </c>
    </row>
    <row r="10" spans="1:4">
      <c s="3" r="A10" t="s">
        <v>625</v>
      </c>
    </row>
    <row r="11" spans="1:4">
      <c s="4" r="A11" t="s">
        <v>656</v>
      </c>
      <c s="4" r="B11" t="s">
        <v>749</v>
      </c>
      <c s="4" r="C11" t="s">
        <v>750</v>
      </c>
      <c s="4" r="D11" t="s">
        <v>750</v>
      </c>
    </row>
    <row r="12" spans="1:4">
      <c s="4" r="A12" t="s">
        <v>743</v>
      </c>
      <c s="4" r="B12" t="s">
        <v>751</v>
      </c>
      <c s="4" r="C12" t="s">
        <v>751</v>
      </c>
      <c s="4" r="D12" t="s">
        <v>751</v>
      </c>
    </row>
    <row r="13" spans="1:4">
      <c s="4" r="A13" t="s">
        <v>658</v>
      </c>
      <c s="4" r="B13" t="s">
        <v>752</v>
      </c>
      <c s="4" r="C13" t="s">
        <v>753</v>
      </c>
      <c s="4" r="D13" t="s">
        <v>754</v>
      </c>
    </row>
    <row r="14" spans="1:4">
      <c s="4" r="A14" t="s">
        <v>660</v>
      </c>
      <c s="4" r="B14" t="s">
        <v>661</v>
      </c>
      <c s="4" r="C14" t="s">
        <v>661</v>
      </c>
      <c s="4" r="D14" t="s">
        <v>6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5</v>
      </c>
      <c s="2" r="B1" t="s">
        <v>1</v>
      </c>
    </row>
    <row r="2" spans="1:4">
      <c s="2" r="B2" t="s">
        <v>2</v>
      </c>
      <c s="2" r="C2" t="s">
        <v>32</v>
      </c>
      <c s="2" r="D2" t="s">
        <v>77</v>
      </c>
    </row>
    <row r="3" spans="1:4">
      <c s="3" r="A3" t="s">
        <v>756</v>
      </c>
    </row>
    <row r="4" spans="1:4">
      <c s="4" r="A4" t="s">
        <v>757</v>
      </c>
      <c s="7" r="B4" t="n">
        <v>197999</v>
      </c>
      <c s="7" r="C4" t="n">
        <v>156496</v>
      </c>
      <c s="7" r="D4" t="n">
        <v>83655</v>
      </c>
    </row>
    <row r="5" spans="1:4">
      <c s="4" r="A5" t="s">
        <v>758</v>
      </c>
    </row>
    <row r="6" spans="1:4">
      <c s="3" r="A6" t="s">
        <v>756</v>
      </c>
    </row>
    <row r="7" spans="1:4">
      <c s="4" r="A7" t="s">
        <v>757</v>
      </c>
      <c s="6" r="B7" t="n">
        <v>19244</v>
      </c>
      <c s="6" r="C7" t="n">
        <v>17454</v>
      </c>
      <c s="6" r="D7" t="n">
        <v>9071</v>
      </c>
    </row>
    <row r="8" spans="1:4">
      <c s="4" r="A8" t="s">
        <v>759</v>
      </c>
    </row>
    <row r="9" spans="1:4">
      <c s="3" r="A9" t="s">
        <v>756</v>
      </c>
    </row>
    <row r="10" spans="1:4">
      <c s="4" r="A10" t="s">
        <v>757</v>
      </c>
      <c s="6" r="B10" t="n">
        <v>89309</v>
      </c>
      <c s="6" r="C10" t="n">
        <v>62601</v>
      </c>
      <c s="6" r="D10" t="n">
        <v>35494</v>
      </c>
    </row>
    <row r="11" spans="1:4">
      <c s="4" r="A11" t="s">
        <v>760</v>
      </c>
    </row>
    <row r="12" spans="1:4">
      <c s="3" r="A12" t="s">
        <v>756</v>
      </c>
    </row>
    <row r="13" spans="1:4">
      <c s="4" r="A13" t="s">
        <v>757</v>
      </c>
      <c s="7" r="B13" t="n">
        <v>89446</v>
      </c>
      <c s="7" r="C13" t="n">
        <v>76441</v>
      </c>
      <c s="7" r="D13" t="n">
        <v>390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1</v>
      </c>
      <c s="2" r="B1" t="s">
        <v>1</v>
      </c>
    </row>
    <row r="2" spans="1:4">
      <c s="2" r="B2" t="s">
        <v>2</v>
      </c>
      <c s="2" r="C2" t="s">
        <v>32</v>
      </c>
      <c s="2" r="D2" t="s">
        <v>77</v>
      </c>
    </row>
    <row r="3" spans="1:4">
      <c s="3" r="A3" t="s">
        <v>762</v>
      </c>
    </row>
    <row r="4" spans="1:4">
      <c s="4" r="A4" t="s">
        <v>94</v>
      </c>
      <c s="7" r="B4" t="n">
        <v>13039000</v>
      </c>
      <c s="7" r="C4" t="n">
        <v>9404000</v>
      </c>
      <c s="7" r="D4" t="n">
        <v>2588000</v>
      </c>
    </row>
    <row r="5" spans="1:4">
      <c s="4" r="A5" t="s">
        <v>763</v>
      </c>
      <c s="6" r="B5" t="n">
        <v>668419000</v>
      </c>
      <c s="6" r="C5" t="n">
        <v>524394000</v>
      </c>
    </row>
    <row r="6" spans="1:4">
      <c s="4" r="A6" t="s">
        <v>764</v>
      </c>
      <c s="6" r="B6" t="n">
        <v>144000000</v>
      </c>
    </row>
    <row r="7" spans="1:4">
      <c s="4" r="A7" t="s">
        <v>765</v>
      </c>
      <c s="6" r="B7" t="n">
        <v>190469000</v>
      </c>
      <c s="6" r="C7" t="n">
        <v>86456000</v>
      </c>
    </row>
    <row r="8" spans="1:4">
      <c s="4" r="A8" t="s">
        <v>766</v>
      </c>
      <c s="6" r="B8" t="n">
        <v>73068000</v>
      </c>
      <c s="7" r="C8" t="n">
        <v>46486000</v>
      </c>
    </row>
    <row r="9" spans="1:4">
      <c s="4" r="A9" t="s">
        <v>767</v>
      </c>
      <c s="6" r="B9" t="n">
        <v>0</v>
      </c>
    </row>
    <row r="10" spans="1:4">
      <c s="4" r="A10" t="s">
        <v>768</v>
      </c>
      <c s="6" r="B10" t="n">
        <v>95700000</v>
      </c>
    </row>
    <row r="11" spans="1:4">
      <c s="4" r="A11" t="s">
        <v>769</v>
      </c>
    </row>
    <row r="12" spans="1:4">
      <c s="3" r="A12" t="s">
        <v>762</v>
      </c>
    </row>
    <row r="13" spans="1:4">
      <c s="4" r="A13" t="s">
        <v>765</v>
      </c>
      <c s="6" r="B13" t="n">
        <v>3300000</v>
      </c>
    </row>
    <row r="14" spans="1:4">
      <c s="4" r="A14" t="s">
        <v>770</v>
      </c>
    </row>
    <row r="15" spans="1:4">
      <c s="3" r="A15" t="s">
        <v>762</v>
      </c>
    </row>
    <row r="16" spans="1:4">
      <c s="4" r="A16" t="s">
        <v>771</v>
      </c>
      <c s="6" r="B16" t="n">
        <v>2140000000</v>
      </c>
    </row>
    <row r="17" spans="1:4">
      <c s="4" r="A17" t="s">
        <v>772</v>
      </c>
      <c s="7" r="B17" t="n">
        <v>867200000</v>
      </c>
    </row>
    <row r="18" spans="1:4">
      <c s="4" r="A18" t="s">
        <v>773</v>
      </c>
      <c s="4" r="B18" t="s">
        <v>774</v>
      </c>
    </row>
    <row r="19" spans="1:4">
      <c s="4" r="A19" t="s">
        <v>766</v>
      </c>
      <c s="7" r="B19" t="n">
        <v>58600000</v>
      </c>
    </row>
    <row r="20" spans="1:4">
      <c s="4" r="A20" t="s">
        <v>775</v>
      </c>
      <c s="6" r="B20" t="n">
        <v>2019</v>
      </c>
    </row>
    <row r="21" spans="1:4">
      <c s="4" r="A21" t="s">
        <v>776</v>
      </c>
      <c s="7" r="B21" t="n">
        <v>29900000</v>
      </c>
    </row>
    <row r="22" spans="1:4">
      <c s="4" r="A22" t="s">
        <v>777</v>
      </c>
      <c s="6" r="B22" t="n">
        <v>2034</v>
      </c>
    </row>
    <row r="23" spans="1:4">
      <c s="4" r="A23" t="s">
        <v>778</v>
      </c>
    </row>
    <row r="24" spans="1:4">
      <c s="3" r="A24" t="s">
        <v>762</v>
      </c>
    </row>
    <row r="25" spans="1:4">
      <c s="4" r="A25" t="s">
        <v>779</v>
      </c>
      <c s="6" r="B25" t="n">
        <v>2003</v>
      </c>
    </row>
    <row r="26" spans="1:4">
      <c s="4" r="A26" t="s">
        <v>780</v>
      </c>
    </row>
    <row r="27" spans="1:4">
      <c s="3" r="A27" t="s">
        <v>762</v>
      </c>
    </row>
    <row r="28" spans="1:4">
      <c s="4" r="A28" t="s">
        <v>779</v>
      </c>
      <c s="6" r="B28" t="n">
        <v>2014</v>
      </c>
    </row>
    <row r="29" spans="1:4">
      <c s="4" r="A29" t="s">
        <v>781</v>
      </c>
    </row>
    <row r="30" spans="1:4">
      <c s="3" r="A30" t="s">
        <v>762</v>
      </c>
    </row>
    <row r="31" spans="1:4">
      <c s="4" r="A31" t="s">
        <v>771</v>
      </c>
      <c s="7" r="B31" t="n">
        <v>1360000000</v>
      </c>
    </row>
    <row r="32" spans="1:4">
      <c s="4" r="A32" t="s">
        <v>772</v>
      </c>
      <c s="7" r="B32" t="n">
        <v>379800000</v>
      </c>
    </row>
    <row r="33" spans="1:4">
      <c s="4" r="A33" t="s">
        <v>773</v>
      </c>
      <c s="4" r="B33" t="s">
        <v>782</v>
      </c>
    </row>
    <row r="34" spans="1:4">
      <c s="4" r="A34" t="s">
        <v>766</v>
      </c>
      <c s="7" r="B34" t="n">
        <v>62000000</v>
      </c>
    </row>
    <row r="35" spans="1:4">
      <c s="4" r="A35" t="s">
        <v>783</v>
      </c>
    </row>
    <row r="36" spans="1:4">
      <c s="3" r="A36" t="s">
        <v>762</v>
      </c>
    </row>
    <row r="37" spans="1:4">
      <c s="4" r="A37" t="s">
        <v>779</v>
      </c>
      <c s="6" r="B37" t="n">
        <v>2003</v>
      </c>
    </row>
    <row r="38" spans="1:4">
      <c s="4" r="A38" t="s">
        <v>784</v>
      </c>
    </row>
    <row r="39" spans="1:4">
      <c s="3" r="A39" t="s">
        <v>762</v>
      </c>
    </row>
    <row r="40" spans="1:4">
      <c s="4" r="A40" t="s">
        <v>779</v>
      </c>
      <c s="6" r="B40" t="n">
        <v>2014</v>
      </c>
    </row>
    <row r="41" spans="1:4">
      <c s="4" r="A41" t="s">
        <v>785</v>
      </c>
    </row>
    <row r="42" spans="1:4">
      <c s="3" r="A42" t="s">
        <v>762</v>
      </c>
    </row>
    <row r="43" spans="1:4">
      <c s="4" r="A43" t="s">
        <v>779</v>
      </c>
      <c s="6" r="B43" t="n">
        <v>2007</v>
      </c>
    </row>
    <row r="44" spans="1:4">
      <c s="4" r="A44" t="s">
        <v>786</v>
      </c>
    </row>
    <row r="45" spans="1:4">
      <c s="3" r="A45" t="s">
        <v>762</v>
      </c>
    </row>
    <row r="46" spans="1:4">
      <c s="4" r="A46" t="s">
        <v>779</v>
      </c>
      <c s="6" r="B46" t="n">
        <v>20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7</v>
      </c>
      <c s="2" r="B1" t="s">
        <v>1</v>
      </c>
    </row>
    <row r="2" spans="1:4">
      <c s="2" r="B2" t="s">
        <v>2</v>
      </c>
      <c s="2" r="C2" t="s">
        <v>32</v>
      </c>
      <c s="2" r="D2" t="s">
        <v>77</v>
      </c>
    </row>
    <row r="3" spans="1:4">
      <c s="3" r="A3" t="s">
        <v>215</v>
      </c>
    </row>
    <row r="4" spans="1:4">
      <c s="4" r="A4" t="s">
        <v>788</v>
      </c>
      <c s="7" r="B4" t="n">
        <v>415694</v>
      </c>
      <c s="7" r="C4" t="n">
        <v>60451</v>
      </c>
      <c s="7" r="D4" t="n">
        <v>75279</v>
      </c>
    </row>
    <row r="5" spans="1:4">
      <c s="4" r="A5" t="s">
        <v>789</v>
      </c>
      <c s="6" r="B5" t="n">
        <v>459930</v>
      </c>
      <c s="6" r="C5" t="n">
        <v>224185</v>
      </c>
      <c s="6" r="D5" t="n">
        <v>-3853</v>
      </c>
    </row>
    <row r="6" spans="1:4">
      <c s="4" r="A6" t="s">
        <v>93</v>
      </c>
      <c s="7" r="B6" t="n">
        <v>875624</v>
      </c>
      <c s="7" r="C6" t="n">
        <v>284636</v>
      </c>
      <c s="7" r="D6" t="n">
        <v>714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0</v>
      </c>
      <c s="2" r="B1" t="s">
        <v>1</v>
      </c>
    </row>
    <row r="2" spans="1:4">
      <c s="2" r="B2" t="s">
        <v>2</v>
      </c>
      <c s="2" r="C2" t="s">
        <v>32</v>
      </c>
      <c s="2" r="D2" t="s">
        <v>77</v>
      </c>
    </row>
    <row r="3" spans="1:4">
      <c s="3" r="A3" t="s">
        <v>791</v>
      </c>
    </row>
    <row r="4" spans="1:4">
      <c s="4" r="A4" t="s">
        <v>792</v>
      </c>
      <c s="7" r="B4" t="n">
        <v>525</v>
      </c>
      <c s="7" r="C4" t="n">
        <v>257</v>
      </c>
      <c s="7" r="D4" t="n">
        <v>178</v>
      </c>
    </row>
    <row r="5" spans="1:4">
      <c s="4" r="A5" t="s">
        <v>793</v>
      </c>
      <c s="6" r="B5" t="n">
        <v>10342</v>
      </c>
      <c s="6" r="C5" t="n">
        <v>9203</v>
      </c>
      <c s="6" r="D5" t="n">
        <v>2349</v>
      </c>
    </row>
    <row r="6" spans="1:4">
      <c s="4" r="A6" t="s">
        <v>794</v>
      </c>
      <c s="6" r="B6" t="n">
        <v>10867</v>
      </c>
      <c s="6" r="C6" t="n">
        <v>9460</v>
      </c>
      <c s="6" r="D6" t="n">
        <v>2527</v>
      </c>
    </row>
    <row r="7" spans="1:4">
      <c s="3" r="A7" t="s">
        <v>795</v>
      </c>
    </row>
    <row r="8" spans="1:4">
      <c s="4" r="A8" t="s">
        <v>796</v>
      </c>
      <c s="6" r="B8" t="n">
        <v>2172</v>
      </c>
      <c s="6" r="C8" t="n">
        <v>-56</v>
      </c>
      <c s="6" r="D8" t="n">
        <v>61</v>
      </c>
    </row>
    <row r="9" spans="1:4">
      <c s="4" r="A9" t="s">
        <v>797</v>
      </c>
      <c s="6" r="B9" t="n">
        <v>2172</v>
      </c>
      <c s="6" r="C9" t="n">
        <v>-56</v>
      </c>
      <c s="6" r="D9" t="n">
        <v>61</v>
      </c>
    </row>
    <row r="10" spans="1:4">
      <c s="4" r="A10" t="s">
        <v>94</v>
      </c>
      <c s="7" r="B10" t="n">
        <v>13039</v>
      </c>
      <c s="7" r="C10" t="n">
        <v>9404</v>
      </c>
      <c s="7" r="D10" t="n">
        <v>25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8</v>
      </c>
      <c s="2" r="B1" t="s">
        <v>2</v>
      </c>
      <c s="2" r="C1" t="s">
        <v>32</v>
      </c>
    </row>
    <row r="2" spans="1:3">
      <c s="3" r="A2" t="s">
        <v>799</v>
      </c>
    </row>
    <row r="3" spans="1:3">
      <c s="4" r="A3" t="s">
        <v>800</v>
      </c>
      <c s="7" r="B3" t="n">
        <v>447824</v>
      </c>
      <c s="7" r="C3" t="n">
        <v>276916</v>
      </c>
    </row>
    <row r="4" spans="1:3">
      <c s="4" r="A4" t="s">
        <v>801</v>
      </c>
      <c s="6" r="B4" t="n">
        <v>73068</v>
      </c>
      <c s="6" r="C4" t="n">
        <v>46486</v>
      </c>
    </row>
    <row r="5" spans="1:3">
      <c s="4" r="A5" t="s">
        <v>802</v>
      </c>
      <c s="6" r="B5" t="n">
        <v>30079</v>
      </c>
      <c s="6" r="C5" t="n">
        <v>12750</v>
      </c>
    </row>
    <row r="6" spans="1:3">
      <c s="4" r="A6" t="s">
        <v>48</v>
      </c>
      <c s="6" r="B6" t="n">
        <v>111559</v>
      </c>
      <c s="6" r="C6" t="n">
        <v>75823</v>
      </c>
    </row>
    <row r="7" spans="1:3">
      <c s="4" r="A7" t="s">
        <v>803</v>
      </c>
      <c s="6" r="B7" t="n">
        <v>60663</v>
      </c>
      <c s="6" r="C7" t="n">
        <v>53546</v>
      </c>
    </row>
    <row r="8" spans="1:3">
      <c s="4" r="A8" t="s">
        <v>143</v>
      </c>
      <c s="6" r="B8" t="n">
        <v>66</v>
      </c>
      <c s="6" r="C8" t="n">
        <v>68</v>
      </c>
    </row>
    <row r="9" spans="1:3">
      <c s="4" r="A9" t="s">
        <v>126</v>
      </c>
      <c s="6" r="B9" t="n">
        <v>71009</v>
      </c>
      <c s="6" r="C9" t="n">
        <v>50918</v>
      </c>
    </row>
    <row r="10" spans="1:3">
      <c s="4" r="A10" t="s">
        <v>804</v>
      </c>
      <c s="6" r="B10" t="n">
        <v>35073</v>
      </c>
      <c s="6" r="C10" t="n">
        <v>45118</v>
      </c>
    </row>
    <row r="11" spans="1:3">
      <c s="4" r="A11" t="s">
        <v>805</v>
      </c>
      <c s="6" r="B11" t="n">
        <v>29547</v>
      </c>
      <c s="6" r="C11" t="n">
        <v>49225</v>
      </c>
    </row>
    <row r="12" spans="1:3">
      <c s="4" r="A12" t="s">
        <v>806</v>
      </c>
      <c s="6" r="B12" t="n">
        <v>858888</v>
      </c>
      <c s="6" r="C12" t="n">
        <v>610850</v>
      </c>
    </row>
    <row r="13" spans="1:3">
      <c s="4" r="A13" t="s">
        <v>807</v>
      </c>
      <c s="6" r="B13" t="n">
        <v>-668419</v>
      </c>
      <c s="6" r="C13" t="n">
        <v>-524394</v>
      </c>
    </row>
    <row r="14" spans="1:3">
      <c s="4" r="A14" t="s">
        <v>808</v>
      </c>
      <c s="6" r="B14" t="n">
        <v>190469</v>
      </c>
      <c s="6" r="C14" t="n">
        <v>86456</v>
      </c>
    </row>
    <row r="15" spans="1:3">
      <c s="3" r="A15" t="s">
        <v>809</v>
      </c>
    </row>
    <row r="16" spans="1:3">
      <c s="4" r="A16" t="s">
        <v>143</v>
      </c>
      <c s="6" r="B16" t="n">
        <v>-188240</v>
      </c>
      <c s="6" r="C16" t="n">
        <v>-86298</v>
      </c>
    </row>
    <row r="17" spans="1:3">
      <c s="4" r="A17" t="s">
        <v>810</v>
      </c>
      <c s="6" r="B17" t="n">
        <v>-4309</v>
      </c>
    </row>
    <row r="18" spans="1:3">
      <c s="4" r="A18" t="s">
        <v>811</v>
      </c>
      <c s="6" r="B18" t="n">
        <v>-192549</v>
      </c>
      <c s="6" r="C18" t="n">
        <v>-86298</v>
      </c>
    </row>
    <row r="19" spans="1:3">
      <c s="4" r="A19" t="s">
        <v>812</v>
      </c>
      <c s="7" r="C19" t="n">
        <v>158</v>
      </c>
    </row>
    <row r="20" spans="1:3">
      <c s="4" r="A20" t="s">
        <v>813</v>
      </c>
      <c s="7" r="B20" t="n">
        <v>-208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4</v>
      </c>
      <c s="2" r="B1" t="s">
        <v>1</v>
      </c>
    </row>
    <row r="2" spans="1:4">
      <c s="2" r="B2" t="s">
        <v>2</v>
      </c>
      <c s="2" r="C2" t="s">
        <v>32</v>
      </c>
      <c s="2" r="D2" t="s">
        <v>77</v>
      </c>
    </row>
    <row r="3" spans="1:4">
      <c s="3" r="A3" t="s">
        <v>215</v>
      </c>
    </row>
    <row r="4" spans="1:4">
      <c s="4" r="A4" t="s">
        <v>815</v>
      </c>
      <c s="7" r="B4" t="n">
        <v>-306470</v>
      </c>
      <c s="7" r="C4" t="n">
        <v>-99622</v>
      </c>
      <c s="7" r="D4" t="n">
        <v>-25001</v>
      </c>
    </row>
    <row r="5" spans="1:4">
      <c s="4" r="A5" t="s">
        <v>816</v>
      </c>
      <c s="6" r="B5" t="n">
        <v>525</v>
      </c>
      <c s="6" r="C5" t="n">
        <v>257</v>
      </c>
      <c s="6" r="D5" t="n">
        <v>178</v>
      </c>
    </row>
    <row r="6" spans="1:4">
      <c s="4" r="A6" t="s">
        <v>817</v>
      </c>
      <c s="6" r="B6" t="n">
        <v>16711</v>
      </c>
      <c s="6" r="C6" t="n">
        <v>15238</v>
      </c>
      <c s="6" r="D6" t="n">
        <v>733</v>
      </c>
    </row>
    <row r="7" spans="1:4">
      <c s="4" r="A7" t="s">
        <v>818</v>
      </c>
      <c s="6" r="B7" t="n">
        <v>172259</v>
      </c>
      <c s="6" r="C7" t="n">
        <v>86734</v>
      </c>
      <c s="6" r="D7" t="n">
        <v>-253</v>
      </c>
    </row>
    <row r="8" spans="1:4">
      <c s="4" r="A8" t="s">
        <v>819</v>
      </c>
      <c s="6" r="B8" t="n">
        <v>-43911</v>
      </c>
      <c s="6" r="C8" t="n">
        <v>-26895</v>
      </c>
      <c s="6" r="D8" t="n">
        <v>-6682</v>
      </c>
    </row>
    <row r="9" spans="1:4">
      <c s="4" r="A9" t="s">
        <v>820</v>
      </c>
      <c s="6" r="B9" t="n">
        <v>1232</v>
      </c>
      <c s="6" r="C9" t="n">
        <v>877</v>
      </c>
      <c s="6" r="D9" t="n">
        <v>1317</v>
      </c>
    </row>
    <row r="10" spans="1:4">
      <c s="4" r="A10" t="s">
        <v>821</v>
      </c>
      <c s="6" r="B10" t="n">
        <v>172693</v>
      </c>
      <c s="6" r="C10" t="n">
        <v>32815</v>
      </c>
      <c s="6" r="D10" t="n">
        <v>32296</v>
      </c>
    </row>
    <row r="11" spans="1:4">
      <c s="4" r="A11" t="s">
        <v>94</v>
      </c>
      <c s="7" r="B11" t="n">
        <v>13039</v>
      </c>
      <c s="7" r="C11" t="n">
        <v>9404</v>
      </c>
      <c s="7" r="D11" t="n">
        <v>25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2</v>
      </c>
      <c s="2" r="B1" t="s">
        <v>1</v>
      </c>
    </row>
    <row r="2" spans="1:4">
      <c s="2" r="B2" t="s">
        <v>2</v>
      </c>
      <c s="2" r="C2" t="s">
        <v>32</v>
      </c>
      <c s="2" r="D2" t="s">
        <v>77</v>
      </c>
    </row>
    <row r="3" spans="1:4">
      <c s="3" r="A3" t="s">
        <v>215</v>
      </c>
    </row>
    <row r="4" spans="1:4">
      <c s="4" r="A4" t="s">
        <v>823</v>
      </c>
      <c s="7" r="B4" t="n">
        <v>41377</v>
      </c>
      <c s="7" r="C4" t="n">
        <v>13370</v>
      </c>
      <c s="7" r="D4" t="n">
        <v>18070</v>
      </c>
    </row>
    <row r="5" spans="1:4">
      <c s="4" r="A5" t="s">
        <v>824</v>
      </c>
      <c s="6" r="D5" t="n">
        <v>-7802</v>
      </c>
    </row>
    <row r="6" spans="1:4">
      <c s="4" r="A6" t="s">
        <v>825</v>
      </c>
      <c s="6" r="B6" t="n">
        <v>6626</v>
      </c>
      <c s="6" r="C6" t="n">
        <v>56</v>
      </c>
    </row>
    <row r="7" spans="1:4">
      <c s="4" r="A7" t="s">
        <v>826</v>
      </c>
      <c s="6" r="B7" t="n">
        <v>51124</v>
      </c>
      <c s="6" r="C7" t="n">
        <v>27951</v>
      </c>
      <c s="6" r="D7" t="n">
        <v>3102</v>
      </c>
    </row>
    <row r="8" spans="1:4">
      <c s="4" r="A8" t="s">
        <v>827</v>
      </c>
      <c s="7" r="B8" t="n">
        <v>99127</v>
      </c>
      <c s="7" r="C8" t="n">
        <v>41377</v>
      </c>
      <c s="7" r="D8" t="n">
        <v>133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828</v>
      </c>
      <c s="2" r="B1" t="s">
        <v>1</v>
      </c>
    </row>
    <row r="2" spans="1:2">
      <c s="2" r="B2" t="s">
        <v>829</v>
      </c>
    </row>
    <row r="3" spans="1:2">
      <c s="3" r="A3" t="s">
        <v>218</v>
      </c>
    </row>
    <row r="4" spans="1:2">
      <c s="4" r="A4" t="s">
        <v>830</v>
      </c>
      <c s="6" r="B4"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5</v>
      </c>
      <c s="2" r="B1" t="s">
        <v>1</v>
      </c>
    </row>
    <row r="2" spans="1:3">
      <c s="2" r="B2" t="s">
        <v>2</v>
      </c>
      <c s="2" r="C2" t="s">
        <v>77</v>
      </c>
    </row>
    <row r="3" spans="1:3">
      <c s="3" r="A3" t="s">
        <v>136</v>
      </c>
    </row>
    <row r="4" spans="1:3">
      <c s="4" r="A4" t="s">
        <v>137</v>
      </c>
      <c s="7" r="B4" t="n">
        <v>242</v>
      </c>
      <c s="9" r="C4" t="n">
        <v>92.2</v>
      </c>
    </row>
    <row r="5" spans="1:3">
      <c s="4" r="A5" t="s">
        <v>138</v>
      </c>
      <c s="7" r="B5" t="n">
        <v>11122</v>
      </c>
      <c s="7" r="C5" t="n">
        <v>6367</v>
      </c>
    </row>
    <row r="6" spans="1:3">
      <c s="4" r="A6" t="s">
        <v>139</v>
      </c>
      <c s="9" r="C6" t="n">
        <v>9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1</v>
      </c>
      <c s="2" r="B1" t="s">
        <v>490</v>
      </c>
      <c s="2" r="J1" t="s">
        <v>1</v>
      </c>
    </row>
    <row r="2" spans="1:12">
      <c s="2" r="B2" t="s">
        <v>2</v>
      </c>
      <c s="2" r="C2" t="s">
        <v>832</v>
      </c>
      <c s="2" r="D2" t="s">
        <v>4</v>
      </c>
      <c s="2" r="E2" t="s">
        <v>580</v>
      </c>
      <c s="2" r="F2" t="s">
        <v>32</v>
      </c>
      <c s="2" r="G2" t="s">
        <v>833</v>
      </c>
      <c s="2" r="H2" t="s">
        <v>834</v>
      </c>
      <c s="2" r="I2" t="s">
        <v>556</v>
      </c>
      <c s="2" r="J2" t="s">
        <v>2</v>
      </c>
      <c s="2" r="K2" t="s">
        <v>32</v>
      </c>
      <c s="2" r="L2" t="s">
        <v>77</v>
      </c>
    </row>
    <row r="3" spans="1:12">
      <c s="3" r="A3" t="s">
        <v>835</v>
      </c>
    </row>
    <row r="4" spans="1:12">
      <c s="4" r="A4" t="s">
        <v>78</v>
      </c>
      <c s="7" r="B4" t="n">
        <v>1214379</v>
      </c>
      <c s="7" r="C4" t="n">
        <v>936789</v>
      </c>
      <c s="7" r="D4" t="n">
        <v>954976</v>
      </c>
      <c s="7" r="E4" t="n">
        <v>939880</v>
      </c>
      <c s="7" r="F4" t="n">
        <v>956661</v>
      </c>
      <c s="7" r="G4" t="n">
        <v>851804</v>
      </c>
      <c s="7" r="H4" t="n">
        <v>769349</v>
      </c>
      <c s="7" r="I4" t="n">
        <v>620542</v>
      </c>
      <c s="7" r="J4" t="n">
        <v>4046025</v>
      </c>
      <c s="7" r="K4" t="n">
        <v>3198356</v>
      </c>
      <c s="7" r="L4" t="n">
        <v>2013496</v>
      </c>
    </row>
    <row r="5" spans="1:12">
      <c s="4" r="A5" t="s">
        <v>836</v>
      </c>
    </row>
    <row r="6" spans="1:12">
      <c s="3" r="A6" t="s">
        <v>835</v>
      </c>
    </row>
    <row r="7" spans="1:12">
      <c s="4" r="A7" t="s">
        <v>78</v>
      </c>
      <c s="6" r="J7" t="n">
        <v>1957397</v>
      </c>
      <c s="6" r="K7" t="n">
        <v>1471643</v>
      </c>
      <c s="6" r="L7" t="n">
        <v>1479166</v>
      </c>
    </row>
    <row r="8" spans="1:12">
      <c s="4" r="A8" t="s">
        <v>837</v>
      </c>
    </row>
    <row r="9" spans="1:12">
      <c s="3" r="A9" t="s">
        <v>835</v>
      </c>
    </row>
    <row r="10" spans="1:12">
      <c s="4" r="A10" t="s">
        <v>78</v>
      </c>
      <c s="6" r="J10" t="n">
        <v>318513</v>
      </c>
      <c s="6" r="K10" t="n">
        <v>477082</v>
      </c>
    </row>
    <row r="11" spans="1:12">
      <c s="4" r="A11" t="s">
        <v>838</v>
      </c>
    </row>
    <row r="12" spans="1:12">
      <c s="3" r="A12" t="s">
        <v>835</v>
      </c>
    </row>
    <row r="13" spans="1:12">
      <c s="4" r="A13" t="s">
        <v>78</v>
      </c>
      <c s="6" r="J13" t="n">
        <v>356419</v>
      </c>
      <c s="6" r="K13" t="n">
        <v>412198</v>
      </c>
      <c s="6" r="L13" t="n">
        <v>217070</v>
      </c>
    </row>
    <row r="14" spans="1:12">
      <c s="4" r="A14" t="s">
        <v>839</v>
      </c>
    </row>
    <row r="15" spans="1:12">
      <c s="3" r="A15" t="s">
        <v>835</v>
      </c>
    </row>
    <row r="16" spans="1:12">
      <c s="4" r="A16" t="s">
        <v>78</v>
      </c>
      <c s="7" r="J16" t="n">
        <v>1413696</v>
      </c>
      <c s="7" r="K16" t="n">
        <v>837433</v>
      </c>
      <c s="7" r="L16" t="n">
        <v>31726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0</v>
      </c>
      <c s="2" r="B1" t="s">
        <v>2</v>
      </c>
      <c s="2" r="C1" t="s">
        <v>32</v>
      </c>
    </row>
    <row r="2" spans="1:3">
      <c s="3" r="A2" t="s">
        <v>835</v>
      </c>
    </row>
    <row r="3" spans="1:3">
      <c s="4" r="A3" t="s">
        <v>250</v>
      </c>
      <c s="7" r="B3" t="n">
        <v>5194737</v>
      </c>
      <c s="7" r="C3" t="n">
        <v>2596011</v>
      </c>
    </row>
    <row r="4" spans="1:3">
      <c s="4" r="A4" t="s">
        <v>836</v>
      </c>
    </row>
    <row r="5" spans="1:3">
      <c s="3" r="A5" t="s">
        <v>835</v>
      </c>
    </row>
    <row r="6" spans="1:3">
      <c s="4" r="A6" t="s">
        <v>250</v>
      </c>
      <c s="6" r="B6" t="n">
        <v>4585521</v>
      </c>
      <c s="6" r="C6" t="n">
        <v>2452219</v>
      </c>
    </row>
    <row r="7" spans="1:3">
      <c s="4" r="A7" t="s">
        <v>841</v>
      </c>
    </row>
    <row r="8" spans="1:3">
      <c s="3" r="A8" t="s">
        <v>835</v>
      </c>
    </row>
    <row r="9" spans="1:3">
      <c s="4" r="A9" t="s">
        <v>250</v>
      </c>
      <c s="7" r="B9" t="n">
        <v>609216</v>
      </c>
      <c s="7" r="C9" t="n">
        <v>14379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s="1" r="A1" t="s">
        <v>842</v>
      </c>
      <c s="2" r="B1" t="s">
        <v>1</v>
      </c>
    </row>
    <row r="2" spans="1:4">
      <c s="2" r="B2" t="s">
        <v>843</v>
      </c>
      <c s="2" r="C2" t="s">
        <v>335</v>
      </c>
      <c s="2" r="D2" t="s">
        <v>336</v>
      </c>
    </row>
    <row r="3" spans="1:4">
      <c s="3" r="A3" t="s">
        <v>844</v>
      </c>
    </row>
    <row r="4" spans="1:4">
      <c s="4" r="A4" t="s">
        <v>845</v>
      </c>
      <c s="7" r="B4" t="n">
        <v>68200000</v>
      </c>
      <c s="7" r="C4" t="n">
        <v>46300000</v>
      </c>
      <c s="7" r="D4" t="n">
        <v>21500000</v>
      </c>
    </row>
    <row r="5" spans="1:4">
      <c s="4" r="A5" t="s">
        <v>846</v>
      </c>
      <c s="6" r="B5" t="n">
        <v>15000000</v>
      </c>
    </row>
    <row r="6" spans="1:4">
      <c s="4" r="A6" t="s">
        <v>847</v>
      </c>
      <c s="6" r="B6" t="n">
        <v>30000000</v>
      </c>
    </row>
    <row r="7" spans="1:4">
      <c s="4" r="A7" t="s">
        <v>848</v>
      </c>
      <c s="6" r="B7" t="n">
        <v>6940000</v>
      </c>
    </row>
    <row r="8" spans="1:4">
      <c s="4" r="A8" t="s">
        <v>849</v>
      </c>
      <c s="6" r="B8" t="n">
        <v>0</v>
      </c>
      <c s="7" r="C8" t="n">
        <v>4000000</v>
      </c>
    </row>
    <row r="9" spans="1:4">
      <c s="4" r="A9" t="s">
        <v>850</v>
      </c>
    </row>
    <row r="10" spans="1:4">
      <c s="3" r="A10" t="s">
        <v>844</v>
      </c>
    </row>
    <row r="11" spans="1:4">
      <c s="4" r="A11" t="s">
        <v>851</v>
      </c>
      <c s="6" r="B11" t="n">
        <v>15000000</v>
      </c>
    </row>
    <row r="12" spans="1:4">
      <c s="4" r="A12" t="s">
        <v>852</v>
      </c>
      <c s="7" r="B12" t="n">
        <v>30000000</v>
      </c>
    </row>
    <row r="13" spans="1:4">
      <c s="4" r="A13" t="s">
        <v>853</v>
      </c>
      <c s="4" r="B13" t="s">
        <v>628</v>
      </c>
    </row>
    <row r="14" spans="1:4">
      <c s="4" r="A14" t="s">
        <v>375</v>
      </c>
    </row>
    <row r="15" spans="1:4">
      <c s="3" r="A15" t="s">
        <v>844</v>
      </c>
    </row>
    <row r="16" spans="1:4">
      <c s="4" r="A16" t="s">
        <v>854</v>
      </c>
      <c s="4" r="B16" t="s">
        <v>377</v>
      </c>
    </row>
    <row r="17" spans="1:4">
      <c s="4" r="A17" t="s">
        <v>379</v>
      </c>
    </row>
    <row r="18" spans="1:4">
      <c s="3" r="A18" t="s">
        <v>844</v>
      </c>
    </row>
    <row r="19" spans="1:4">
      <c s="4" r="A19" t="s">
        <v>854</v>
      </c>
      <c s="4" r="B19" t="s">
        <v>855</v>
      </c>
    </row>
    <row r="20" spans="1:4">
      <c s="4" r="A20" t="s">
        <v>856</v>
      </c>
    </row>
    <row r="21" spans="1:4">
      <c s="3" r="A21" t="s">
        <v>844</v>
      </c>
    </row>
    <row r="22" spans="1:4">
      <c s="4" r="A22" t="s">
        <v>857</v>
      </c>
      <c s="6" r="B22" t="n">
        <v>350000</v>
      </c>
    </row>
    <row r="23" spans="1:4">
      <c s="4" r="A23" t="s">
        <v>858</v>
      </c>
      <c s="4" r="B23" t="s">
        <v>859</v>
      </c>
    </row>
    <row r="24" spans="1:4">
      <c s="4" r="A24" t="s">
        <v>860</v>
      </c>
    </row>
    <row r="25" spans="1:4">
      <c s="3" r="A25" t="s">
        <v>844</v>
      </c>
    </row>
    <row r="26" spans="1:4">
      <c s="4" r="A26" t="s">
        <v>857</v>
      </c>
      <c s="6" r="B26" t="n">
        <v>203772</v>
      </c>
    </row>
    <row r="27" spans="1:4">
      <c s="4" r="A27" t="s">
        <v>858</v>
      </c>
      <c s="4" r="B27" t="s">
        <v>8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862</v>
      </c>
      <c s="2" r="B1" t="s">
        <v>863</v>
      </c>
    </row>
    <row r="2" spans="1:2">
      <c s="3" r="A2" t="s">
        <v>221</v>
      </c>
    </row>
    <row r="3" spans="1:2">
      <c s="4" r="A3" t="s">
        <v>864</v>
      </c>
      <c s="7" r="B3" t="n">
        <v>88629</v>
      </c>
    </row>
    <row r="4" spans="1:2">
      <c s="4" r="A4" t="s">
        <v>865</v>
      </c>
      <c s="6" r="B4" t="n">
        <v>86661</v>
      </c>
    </row>
    <row r="5" spans="1:2">
      <c s="4" r="A5" t="s">
        <v>866</v>
      </c>
      <c s="6" r="B5" t="n">
        <v>78531</v>
      </c>
    </row>
    <row r="6" spans="1:2">
      <c s="4" r="A6" t="s">
        <v>867</v>
      </c>
      <c s="6" r="B6" t="n">
        <v>69013</v>
      </c>
    </row>
    <row r="7" spans="1:2">
      <c s="4" r="A7" t="s">
        <v>868</v>
      </c>
      <c s="6" r="B7" t="n">
        <v>248030</v>
      </c>
    </row>
    <row r="8" spans="1:2">
      <c s="4" r="A8" t="s">
        <v>869</v>
      </c>
      <c s="6" r="B8" t="n">
        <v>570864</v>
      </c>
    </row>
    <row r="9" spans="1:2">
      <c s="4" r="A9" t="s">
        <v>870</v>
      </c>
      <c s="6" r="B9" t="n">
        <v>16758</v>
      </c>
    </row>
    <row r="10" spans="1:2">
      <c s="4" r="A10" t="s">
        <v>871</v>
      </c>
      <c s="6" r="B10" t="n">
        <v>11321</v>
      </c>
    </row>
    <row r="11" spans="1:2">
      <c s="4" r="A11" t="s">
        <v>872</v>
      </c>
      <c s="6" r="B11" t="n">
        <v>5488</v>
      </c>
    </row>
    <row r="12" spans="1:2">
      <c s="4" r="A12" t="s">
        <v>873</v>
      </c>
      <c s="6" r="B12" t="n">
        <v>1112</v>
      </c>
    </row>
    <row r="13" spans="1:2">
      <c s="4" r="A13" t="s">
        <v>874</v>
      </c>
      <c s="6" r="B13" t="n">
        <v>34679</v>
      </c>
    </row>
    <row r="14" spans="1:2">
      <c s="4" r="A14" t="s">
        <v>875</v>
      </c>
      <c s="6" r="B14" t="n">
        <v>2006</v>
      </c>
    </row>
    <row r="15" spans="1:2">
      <c s="4" r="A15" t="s">
        <v>876</v>
      </c>
      <c s="6" r="B15" t="n">
        <v>32673</v>
      </c>
    </row>
    <row r="16" spans="1:2">
      <c s="4" r="A16" t="s">
        <v>877</v>
      </c>
      <c s="6" r="B16" t="n">
        <v>15451</v>
      </c>
    </row>
    <row r="17" spans="1:2">
      <c s="4" r="A17" t="s">
        <v>878</v>
      </c>
      <c s="7" r="B17" t="n">
        <v>172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9</v>
      </c>
      <c s="2" r="B1" t="s">
        <v>490</v>
      </c>
      <c s="2" r="J1" t="s">
        <v>1</v>
      </c>
    </row>
    <row r="2" spans="1:12">
      <c s="2" r="B2" t="s">
        <v>2</v>
      </c>
      <c s="2" r="C2" t="s">
        <v>832</v>
      </c>
      <c s="2" r="D2" t="s">
        <v>4</v>
      </c>
      <c s="2" r="E2" t="s">
        <v>580</v>
      </c>
      <c s="2" r="F2" t="s">
        <v>32</v>
      </c>
      <c s="2" r="G2" t="s">
        <v>833</v>
      </c>
      <c s="2" r="H2" t="s">
        <v>834</v>
      </c>
      <c s="2" r="I2" t="s">
        <v>556</v>
      </c>
      <c s="2" r="J2" t="s">
        <v>2</v>
      </c>
      <c s="2" r="K2" t="s">
        <v>32</v>
      </c>
      <c s="2" r="L2" t="s">
        <v>77</v>
      </c>
    </row>
    <row r="3" spans="1:12">
      <c s="3" r="A3" t="s">
        <v>880</v>
      </c>
    </row>
    <row r="4" spans="1:12">
      <c s="4" r="A4" t="s">
        <v>81</v>
      </c>
      <c s="7" r="B4" t="n">
        <v>1214379</v>
      </c>
      <c s="7" r="C4" t="n">
        <v>936789</v>
      </c>
      <c s="7" r="D4" t="n">
        <v>954976</v>
      </c>
      <c s="7" r="E4" t="n">
        <v>939880</v>
      </c>
      <c s="7" r="F4" t="n">
        <v>956661</v>
      </c>
      <c s="7" r="G4" t="n">
        <v>851804</v>
      </c>
      <c s="7" r="H4" t="n">
        <v>769349</v>
      </c>
      <c s="7" r="I4" t="n">
        <v>620542</v>
      </c>
      <c s="7" r="J4" t="n">
        <v>4046025</v>
      </c>
      <c s="7" r="K4" t="n">
        <v>3198356</v>
      </c>
      <c s="7" r="L4" t="n">
        <v>2013496</v>
      </c>
    </row>
    <row r="5" spans="1:12">
      <c s="4" r="A5" t="s">
        <v>84</v>
      </c>
      <c s="6" r="B5" t="n">
        <v>218564</v>
      </c>
      <c s="6" r="C5" t="n">
        <v>231496</v>
      </c>
      <c s="6" r="D5" t="n">
        <v>213370</v>
      </c>
      <c s="6" r="E5" t="n">
        <v>260073</v>
      </c>
      <c s="6" r="F5" t="n">
        <v>261697</v>
      </c>
      <c s="6" r="G5" t="n">
        <v>251851</v>
      </c>
      <c s="6" r="H5" t="n">
        <v>212995</v>
      </c>
      <c s="6" r="I5" t="n">
        <v>155128</v>
      </c>
      <c s="6" r="J5" t="n">
        <v>923503</v>
      </c>
      <c s="6" r="K5" t="n">
        <v>881671</v>
      </c>
      <c s="6" r="L5" t="n">
        <v>456262</v>
      </c>
    </row>
    <row r="6" spans="1:12">
      <c s="4" r="A6" t="s">
        <v>95</v>
      </c>
      <c s="7" r="B6" t="n">
        <v>-320397</v>
      </c>
      <c s="7" r="C6" t="n">
        <v>-229858</v>
      </c>
      <c s="7" r="D6" t="n">
        <v>-184227</v>
      </c>
      <c s="7" r="E6" t="n">
        <v>-154181</v>
      </c>
      <c s="7" r="F6" t="n">
        <v>-107630</v>
      </c>
      <c s="7" r="G6" t="n">
        <v>-74708</v>
      </c>
      <c s="7" r="H6" t="n">
        <v>-61900</v>
      </c>
      <c s="7" r="I6" t="n">
        <v>-49800</v>
      </c>
      <c s="7" r="J6" t="n">
        <v>-888663</v>
      </c>
      <c s="7" r="K6" t="n">
        <v>-294040</v>
      </c>
      <c s="7" r="L6" t="n">
        <v>-74014</v>
      </c>
    </row>
    <row r="7" spans="1:12">
      <c s="4" r="A7" t="s">
        <v>881</v>
      </c>
      <c s="9" r="B7" t="n">
        <v>-2.44</v>
      </c>
      <c s="9" r="C7" t="n">
        <v>-1.78</v>
      </c>
      <c s="9" r="D7" t="n">
        <v>-1.45</v>
      </c>
      <c s="9" r="E7" t="n">
        <v>-1.22</v>
      </c>
      <c s="9" r="F7" t="n">
        <v>-0.86</v>
      </c>
      <c s="9" r="G7" t="n">
        <v>-0.6</v>
      </c>
      <c s="9" r="H7" t="n">
        <v>-0.5</v>
      </c>
      <c s="9" r="I7" t="n">
        <v>-0.4</v>
      </c>
    </row>
    <row r="8" spans="1:12">
      <c s="4" r="A8" t="s">
        <v>882</v>
      </c>
      <c s="9" r="B8" t="n">
        <v>-2.44</v>
      </c>
      <c s="9" r="C8" t="n">
        <v>-1.78</v>
      </c>
      <c s="9" r="D8" t="n">
        <v>-1.45</v>
      </c>
      <c s="9" r="E8" t="n">
        <v>-1.22</v>
      </c>
      <c s="9" r="F8" t="n">
        <v>-0.86</v>
      </c>
      <c s="9" r="G8" t="n">
        <v>-0.6</v>
      </c>
      <c s="9" r="H8" t="n">
        <v>-0.5</v>
      </c>
      <c s="9" r="I8" t="n">
        <v>-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2</v>
      </c>
      <c s="2" r="D2" t="s">
        <v>77</v>
      </c>
    </row>
    <row r="3" spans="1:4">
      <c s="3" r="A3" t="s">
        <v>141</v>
      </c>
    </row>
    <row r="4" spans="1:4">
      <c s="4" r="A4" t="s">
        <v>95</v>
      </c>
      <c s="7" r="B4" t="n">
        <v>-888663</v>
      </c>
      <c s="7" r="C4" t="n">
        <v>-294040</v>
      </c>
      <c s="7" r="D4" t="n">
        <v>-74014</v>
      </c>
    </row>
    <row r="5" spans="1:4">
      <c s="3" r="A5" t="s">
        <v>142</v>
      </c>
    </row>
    <row r="6" spans="1:4">
      <c s="4" r="A6" t="s">
        <v>143</v>
      </c>
      <c s="6" r="B6" t="n">
        <v>422590</v>
      </c>
      <c s="6" r="C6" t="n">
        <v>231931</v>
      </c>
      <c s="6" r="D6" t="n">
        <v>106083</v>
      </c>
    </row>
    <row r="7" spans="1:4">
      <c s="4" r="A7" t="s">
        <v>126</v>
      </c>
      <c s="6" r="B7" t="n">
        <v>197999</v>
      </c>
      <c s="6" r="C7" t="n">
        <v>156496</v>
      </c>
      <c s="6" r="D7" t="n">
        <v>80737</v>
      </c>
    </row>
    <row r="8" spans="1:4">
      <c s="4" r="A8" t="s">
        <v>144</v>
      </c>
      <c s="6" r="B8" t="n">
        <v>72063</v>
      </c>
      <c s="6" r="C8" t="n">
        <v>69734</v>
      </c>
      <c s="6" r="D8" t="n">
        <v>9143</v>
      </c>
    </row>
    <row r="9" spans="1:4">
      <c s="4" r="A9" t="s">
        <v>145</v>
      </c>
      <c s="6" r="B9" t="n">
        <v>44940</v>
      </c>
      <c s="6" r="C9" t="n">
        <v>15609</v>
      </c>
      <c s="6" r="D9" t="n">
        <v>8918</v>
      </c>
    </row>
    <row r="10" spans="1:4">
      <c s="4" r="A10" t="s">
        <v>146</v>
      </c>
      <c s="6" r="D10" t="n">
        <v>5558</v>
      </c>
    </row>
    <row r="11" spans="1:4">
      <c s="4" r="A11" t="s">
        <v>147</v>
      </c>
      <c s="6" r="D11" t="n">
        <v>-10692</v>
      </c>
    </row>
    <row r="12" spans="1:4">
      <c s="4" r="A12" t="s">
        <v>148</v>
      </c>
      <c s="6" r="B12" t="n">
        <v>37723</v>
      </c>
      <c s="6" r="C12" t="n">
        <v>14178</v>
      </c>
      <c s="6" r="D12" t="n">
        <v>1796</v>
      </c>
    </row>
    <row r="13" spans="1:4">
      <c s="4" r="A13" t="s">
        <v>149</v>
      </c>
      <c s="6" r="B13" t="n">
        <v>26373</v>
      </c>
      <c s="6" r="C13" t="n">
        <v>7471</v>
      </c>
      <c s="6" r="D13" t="n">
        <v>1815</v>
      </c>
    </row>
    <row r="14" spans="1:4">
      <c s="4" r="A14" t="s">
        <v>150</v>
      </c>
      <c s="6" r="B14" t="n">
        <v>55765</v>
      </c>
      <c s="6" r="C14" t="n">
        <v>-1891</v>
      </c>
      <c s="6" r="D14" t="n">
        <v>-13498</v>
      </c>
    </row>
    <row r="15" spans="1:4">
      <c s="3" r="A15" t="s">
        <v>151</v>
      </c>
    </row>
    <row r="16" spans="1:4">
      <c s="4" r="A16" t="s">
        <v>36</v>
      </c>
      <c s="6" r="B16" t="n">
        <v>46267</v>
      </c>
      <c s="6" r="C16" t="n">
        <v>-183658</v>
      </c>
      <c s="6" r="D16" t="n">
        <v>-21705</v>
      </c>
    </row>
    <row r="17" spans="1:4">
      <c s="4" r="A17" t="s">
        <v>152</v>
      </c>
      <c s="6" r="B17" t="n">
        <v>-1573860</v>
      </c>
      <c s="6" r="C17" t="n">
        <v>-1050264</v>
      </c>
      <c s="6" r="D17" t="n">
        <v>-460561</v>
      </c>
    </row>
    <row r="18" spans="1:4">
      <c s="4" r="A18" t="s">
        <v>38</v>
      </c>
      <c s="6" r="B18" t="n">
        <v>-29595</v>
      </c>
      <c s="6" r="C18" t="n">
        <v>-60637</v>
      </c>
      <c s="6" r="D18" t="n">
        <v>-17533</v>
      </c>
    </row>
    <row r="19" spans="1:4">
      <c s="4" r="A19" t="s">
        <v>43</v>
      </c>
      <c s="6" r="B19" t="n">
        <v>-24362</v>
      </c>
      <c s="6" r="C19" t="n">
        <v>-4493</v>
      </c>
      <c s="6" r="D19" t="n">
        <v>-434</v>
      </c>
    </row>
    <row r="20" spans="1:4">
      <c s="4" r="A20" t="s">
        <v>153</v>
      </c>
      <c s="6" r="B20" t="n">
        <v>263345</v>
      </c>
      <c s="6" r="C20" t="n">
        <v>414856</v>
      </c>
      <c s="6" r="D20" t="n">
        <v>87413</v>
      </c>
    </row>
    <row r="21" spans="1:4">
      <c s="4" r="A21" t="s">
        <v>48</v>
      </c>
      <c s="6" r="B21" t="n">
        <v>322203</v>
      </c>
      <c s="6" r="C21" t="n">
        <v>209681</v>
      </c>
      <c s="6" r="D21" t="n">
        <v>268098</v>
      </c>
    </row>
    <row r="22" spans="1:4">
      <c s="4" r="A22" t="s">
        <v>50</v>
      </c>
      <c s="6" r="B22" t="n">
        <v>36721</v>
      </c>
      <c s="6" r="C22" t="n">
        <v>106230</v>
      </c>
      <c s="6" r="D22" t="n">
        <v>24354</v>
      </c>
    </row>
    <row r="23" spans="1:4">
      <c s="4" r="A23" t="s">
        <v>53</v>
      </c>
      <c s="6" r="B23" t="n">
        <v>442295</v>
      </c>
      <c s="6" r="C23" t="n">
        <v>249492</v>
      </c>
      <c s="6" r="D23" t="n">
        <v>236299</v>
      </c>
    </row>
    <row r="24" spans="1:4">
      <c s="4" r="A24" t="s">
        <v>54</v>
      </c>
      <c s="6" r="B24" t="n">
        <v>23697</v>
      </c>
      <c s="6" r="C24" t="n">
        <v>61968</v>
      </c>
      <c s="6" r="D24" t="n">
        <v>33027</v>
      </c>
    </row>
    <row r="25" spans="1:4">
      <c s="4" r="A25" t="s">
        <v>154</v>
      </c>
      <c s="6" r="B25" t="n">
        <v>-524499</v>
      </c>
      <c s="6" r="C25" t="n">
        <v>-57337</v>
      </c>
      <c s="6" r="D25" t="n">
        <v>264804</v>
      </c>
    </row>
    <row r="26" spans="1:4">
      <c s="3" r="A26" t="s">
        <v>155</v>
      </c>
    </row>
    <row r="27" spans="1:4">
      <c s="4" r="A27" t="s">
        <v>156</v>
      </c>
      <c s="6" r="B27" t="n">
        <v>-1634850</v>
      </c>
      <c s="6" r="C27" t="n">
        <v>-969885</v>
      </c>
      <c s="6" r="D27" t="n">
        <v>-264224</v>
      </c>
    </row>
    <row r="28" spans="1:4">
      <c s="4" r="A28" t="s">
        <v>157</v>
      </c>
      <c s="6" r="D28" t="n">
        <v>14752</v>
      </c>
    </row>
    <row r="29" spans="1:4">
      <c s="4" r="A29" t="s">
        <v>158</v>
      </c>
      <c s="6" r="B29" t="n">
        <v>-26441</v>
      </c>
      <c s="6" r="C29" t="n">
        <v>-3849</v>
      </c>
      <c s="6" r="D29" t="n">
        <v>55</v>
      </c>
    </row>
    <row r="30" spans="1:4">
      <c s="4" r="A30" t="s">
        <v>159</v>
      </c>
      <c s="6" r="C30" t="n">
        <v>-205841</v>
      </c>
    </row>
    <row r="31" spans="1:4">
      <c s="4" r="A31" t="s">
        <v>160</v>
      </c>
      <c s="6" r="C31" t="n">
        <v>189131</v>
      </c>
    </row>
    <row r="32" spans="1:4">
      <c s="4" r="A32" t="s">
        <v>161</v>
      </c>
      <c s="6" r="B32" t="n">
        <v>-12260</v>
      </c>
    </row>
    <row r="33" spans="1:4">
      <c s="4" r="A33" t="s">
        <v>162</v>
      </c>
      <c s="6" r="B33" t="n">
        <v>-1673551</v>
      </c>
      <c s="6" r="C33" t="n">
        <v>-990444</v>
      </c>
      <c s="6" r="D33" t="n">
        <v>-249417</v>
      </c>
    </row>
    <row r="34" spans="1:4">
      <c s="3" r="A34" t="s">
        <v>163</v>
      </c>
    </row>
    <row r="35" spans="1:4">
      <c s="4" r="A35" t="s">
        <v>164</v>
      </c>
      <c s="6" r="B35" t="n">
        <v>318972</v>
      </c>
      <c s="6" r="C35" t="n">
        <v>2300000</v>
      </c>
      <c s="6" r="D35" t="n">
        <v>660000</v>
      </c>
    </row>
    <row r="36" spans="1:4">
      <c s="4" r="A36" t="s">
        <v>165</v>
      </c>
      <c s="6" r="B36" t="n">
        <v>730000</v>
      </c>
      <c s="6" r="D36" t="n">
        <v>360000</v>
      </c>
    </row>
    <row r="37" spans="1:4">
      <c s="4" r="A37" t="s">
        <v>166</v>
      </c>
      <c s="6" r="C37" t="n">
        <v>389160</v>
      </c>
      <c s="6" r="D37" t="n">
        <v>120318</v>
      </c>
    </row>
    <row r="38" spans="1:4">
      <c s="4" r="A38" t="s">
        <v>167</v>
      </c>
      <c s="6" r="B38" t="n">
        <v>106611</v>
      </c>
      <c s="6" r="C38" t="n">
        <v>100455</v>
      </c>
      <c s="6" r="D38" t="n">
        <v>95307</v>
      </c>
    </row>
    <row r="39" spans="1:4">
      <c s="4" r="A39" t="s">
        <v>168</v>
      </c>
      <c s="6" r="B39" t="n">
        <v>20000</v>
      </c>
      <c s="6" r="D39" t="n">
        <v>55000</v>
      </c>
    </row>
    <row r="40" spans="1:4">
      <c s="4" r="A40" t="s">
        <v>169</v>
      </c>
      <c s="6" r="D40" t="n">
        <v>-452337</v>
      </c>
    </row>
    <row r="41" spans="1:4">
      <c s="4" r="A41" t="s">
        <v>170</v>
      </c>
      <c s="6" r="C41" t="n">
        <v>-603428</v>
      </c>
      <c s="6" r="D41" t="n">
        <v>-177540</v>
      </c>
    </row>
    <row r="42" spans="1:4">
      <c s="4" r="A42" t="s">
        <v>171</v>
      </c>
      <c s="6" r="B42" t="n">
        <v>-17025</v>
      </c>
      <c s="6" r="C42" t="n">
        <v>-35149</v>
      </c>
      <c s="6" r="D42" t="n">
        <v>-16901</v>
      </c>
    </row>
    <row r="43" spans="1:4">
      <c s="4" r="A43" t="s">
        <v>172</v>
      </c>
      <c s="6" r="B43" t="n">
        <v>-203780</v>
      </c>
      <c s="6" r="C43" t="n">
        <v>-11179</v>
      </c>
      <c s="6" r="D43" t="n">
        <v>-8425</v>
      </c>
    </row>
    <row r="44" spans="1:4">
      <c s="4" r="A44" t="s">
        <v>173</v>
      </c>
      <c s="6" r="B44" t="n">
        <v>568745</v>
      </c>
      <c s="6" r="C44" t="n">
        <v>3271</v>
      </c>
    </row>
    <row r="45" spans="1:4">
      <c s="4" r="A45" t="s">
        <v>174</v>
      </c>
      <c s="6" r="B45" t="n">
        <v>1523523</v>
      </c>
      <c s="6" r="C45" t="n">
        <v>2143130</v>
      </c>
      <c s="6" r="D45" t="n">
        <v>635422</v>
      </c>
    </row>
    <row r="46" spans="1:4">
      <c s="4" r="A46" t="s">
        <v>175</v>
      </c>
      <c s="6" r="B46" t="n">
        <v>-34278</v>
      </c>
      <c s="6" r="C46" t="n">
        <v>-35525</v>
      </c>
      <c s="6" r="D46" t="n">
        <v>-6810</v>
      </c>
    </row>
    <row r="47" spans="1:4">
      <c s="4" r="A47" t="s">
        <v>176</v>
      </c>
      <c s="6" r="B47" t="n">
        <v>-708805</v>
      </c>
      <c s="6" r="C47" t="n">
        <v>1059824</v>
      </c>
      <c s="6" r="D47" t="n">
        <v>643999</v>
      </c>
    </row>
    <row r="48" spans="1:4">
      <c s="4" r="A48" t="s">
        <v>177</v>
      </c>
      <c s="6" r="B48" t="n">
        <v>1905713</v>
      </c>
      <c s="6" r="C48" t="n">
        <v>845889</v>
      </c>
      <c s="6" r="D48" t="n">
        <v>201890</v>
      </c>
    </row>
    <row r="49" spans="1:4">
      <c s="4" r="A49" t="s">
        <v>178</v>
      </c>
      <c s="6" r="B49" t="n">
        <v>1196908</v>
      </c>
      <c s="6" r="C49" t="n">
        <v>1905713</v>
      </c>
      <c s="6" r="D49" t="n">
        <v>845889</v>
      </c>
    </row>
    <row r="50" spans="1:4">
      <c s="3" r="A50" t="s">
        <v>179</v>
      </c>
    </row>
    <row r="51" spans="1:4">
      <c s="4" r="A51" t="s">
        <v>180</v>
      </c>
      <c s="6" r="B51" t="n">
        <v>32060</v>
      </c>
      <c s="6" r="C51" t="n">
        <v>20539</v>
      </c>
      <c s="6" r="D51" t="n">
        <v>9041</v>
      </c>
    </row>
    <row r="52" spans="1:4">
      <c s="4" r="A52" t="s">
        <v>181</v>
      </c>
      <c s="6" r="B52" t="n">
        <v>9461</v>
      </c>
      <c s="6" r="C52" t="n">
        <v>3120</v>
      </c>
      <c s="6" r="D52" t="n">
        <v>257</v>
      </c>
    </row>
    <row r="53" spans="1:4">
      <c s="3" r="A53" t="s">
        <v>182</v>
      </c>
    </row>
    <row r="54" spans="1:4">
      <c s="4" r="A54" t="s">
        <v>183</v>
      </c>
      <c s="6" r="B54" t="n">
        <v>267334</v>
      </c>
      <c s="6" r="C54" t="n">
        <v>254393</v>
      </c>
      <c s="7" r="D54" t="n">
        <v>38789</v>
      </c>
    </row>
    <row r="55" spans="1:4">
      <c s="4" r="A55" t="s">
        <v>184</v>
      </c>
      <c s="7" r="B55" t="n">
        <v>174749</v>
      </c>
      <c s="7" r="C55" t="n">
        <v>500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Overview of the Company</vt:lpstr>
      <vt:lpstr>Summary of Significant Accounti</vt:lpstr>
      <vt:lpstr>Financial Instruments</vt:lpstr>
      <vt:lpstr>Inventory</vt:lpstr>
      <vt:lpstr>Property, Plant, and Equipment</vt:lpstr>
      <vt:lpstr>Accrued Liabilities</vt:lpstr>
      <vt:lpstr>Customer Deposits</vt:lpstr>
      <vt:lpstr>Convertible Notes and Long-term</vt:lpstr>
      <vt:lpstr>Common Stock</vt:lpstr>
      <vt:lpstr>Equity Incentive Plans</vt:lpstr>
      <vt:lpstr>Income Taxes</vt:lpstr>
      <vt:lpstr>Information about Geographic Ar</vt:lpstr>
      <vt:lpstr>Commitments and Contingencies</vt:lpstr>
      <vt:lpstr>Quarterly Results of Operations</vt:lpstr>
      <vt:lpstr>Summary of Significant Accoun23</vt:lpstr>
      <vt:lpstr>Summary of Significant Accoun24</vt:lpstr>
      <vt:lpstr>Financial Instruments (Tables)</vt:lpstr>
      <vt:lpstr>Inventory (Tables)</vt:lpstr>
      <vt:lpstr>Property, Plant, and Equipment </vt:lpstr>
      <vt:lpstr>Accrued Liabilities (Tables)</vt:lpstr>
      <vt:lpstr>Convertible Notes and Long-te29</vt:lpstr>
      <vt:lpstr>Equity Incentive Plans (Tables)</vt:lpstr>
      <vt:lpstr>Income Taxes (Tables)</vt:lpstr>
      <vt:lpstr>Information about Geographic 32</vt:lpstr>
      <vt:lpstr>Commitments and Contingencies (</vt:lpstr>
      <vt:lpstr>Quarterly Results of Operatio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Financial Instruments - Additio</vt:lpstr>
      <vt:lpstr>Financial Instruments - Schedul</vt:lpstr>
      <vt:lpstr>Inventory - Schedule of Invento</vt:lpstr>
      <vt:lpstr>Inventory - Additional Informat</vt:lpstr>
      <vt:lpstr>Property Plant and Equipment - </vt:lpstr>
      <vt:lpstr>Property Plant and Equipment 46</vt:lpstr>
      <vt:lpstr>Accrued Liabilities - Schedule </vt:lpstr>
      <vt:lpstr>Customer Deposits - Additional </vt:lpstr>
      <vt:lpstr>Convertible Notes and Long-te49</vt:lpstr>
      <vt:lpstr>Convertible Notes and Long-te50</vt:lpstr>
      <vt:lpstr>Convertible Notes and Long-te51</vt:lpstr>
      <vt:lpstr>Convertible Notes and Long-te52</vt:lpstr>
      <vt:lpstr>Convertible Notes and Long-te53</vt:lpstr>
      <vt:lpstr>Convertible Notes and Long-te54</vt:lpstr>
      <vt:lpstr>Convertible Notes and Long-te55</vt:lpstr>
      <vt:lpstr>Convertible Notes and Long-te56</vt:lpstr>
      <vt:lpstr>Common Stock - Additional Infor</vt:lpstr>
      <vt:lpstr>Equity Incentive Plans - Additi</vt:lpstr>
      <vt:lpstr>Equity Incentive Plans - Summar</vt:lpstr>
      <vt:lpstr>Equity Incentive Plans - Schedu</vt:lpstr>
      <vt:lpstr>Equity Incentive Plans - Sche61</vt:lpstr>
      <vt:lpstr>Equity Incentive Plans - Summ62</vt:lpstr>
      <vt:lpstr>Income Taxes - Additional Infor</vt:lpstr>
      <vt:lpstr>Income Taxes - Schedule of Net </vt:lpstr>
      <vt:lpstr>Income Taxes - Components of Pr</vt:lpstr>
      <vt:lpstr>Income Taxes - Schedule of Defe</vt:lpstr>
      <vt:lpstr>Income Taxes - Schedule of Reco</vt:lpstr>
      <vt:lpstr>Income Taxes - Schedule of Aggr</vt:lpstr>
      <vt:lpstr>Information about Geographic 69</vt:lpstr>
      <vt:lpstr>Information about Geographic 70</vt:lpstr>
      <vt:lpstr>Information about Geographic 71</vt:lpstr>
      <vt:lpstr>Commitments and Contingencies -</vt:lpstr>
      <vt:lpstr>Commitments and Contingencies73</vt:lpstr>
      <vt:lpstr>Quarterly Results of Operatio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8:45Z</dcterms:created>
  <dcterms:modified xmlns:dcterms="http://purl.org/dc/terms/" xmlns:xsi="http://www.w3.org/2001/XMLSchema-instance" xsi:type="dcterms:W3CDTF">2016-02-24T16:18:45Z</dcterms:modified>
  <dc:title xmlns:dc="http://purl.org/dc/elements/1.1/">Untitled</dc:title>
  <dc:description xmlns:dc="http://purl.org/dc/elements/1.1/"/>
  <dc:subject xmlns:dc="http://purl.org/dc/elements/1.1/"/>
  <cp:keywords/>
  <cp:category/>
</cp:coreProperties>
</file>